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Antero Midstream Partners LP" sheetId="10" r:id="rId10"/>
    <s:sheet name="Long-Term Debt" sheetId="11" r:id="rId11"/>
    <s:sheet name="Asset Retirement Obligations" sheetId="12" r:id="rId12"/>
    <s:sheet name="Equity-Based Compensation" sheetId="13" r:id="rId13"/>
    <s:sheet name="Financial Instruments" sheetId="14" r:id="rId14"/>
    <s:sheet name="Derivative Instruments" sheetId="15" r:id="rId15"/>
    <s:sheet name="Contingencies" sheetId="16" r:id="rId16"/>
    <s:sheet name="Contract Termination and Rig St" sheetId="17" r:id="rId17"/>
    <s:sheet name="Segment Information" sheetId="18" r:id="rId18"/>
    <s:sheet name="Subsidiary Guarantors" sheetId="19" r:id="rId19"/>
    <s:sheet name="Commitments" sheetId="20" r:id="rId20"/>
    <s:sheet name="Summary of Significant Accoun21" sheetId="21" r:id="rId21"/>
    <s:sheet name="Summary of Significant Accoun22" sheetId="22" r:id="rId22"/>
    <s:sheet name="Long-Term Debt (Tables)" sheetId="23" r:id="rId23"/>
    <s:sheet name="Asset Retirement Obligations (T" sheetId="24" r:id="rId24"/>
    <s:sheet name="Equity-Based Compensation (Tabl" sheetId="25" r:id="rId25"/>
    <s:sheet name="Derivative Instruments (Tables)" sheetId="26" r:id="rId26"/>
    <s:sheet name="Segment Information (Tables)" sheetId="27" r:id="rId27"/>
    <s:sheet name="Subsidiary Guarantors (Tables)" sheetId="28" r:id="rId28"/>
    <s:sheet name="Summary of Significant Accoun29" sheetId="29" r:id="rId29"/>
    <s:sheet name="Summary of Significant Accoun30" sheetId="30" r:id="rId30"/>
    <s:sheet name="Antero Midstream Partners LP (D" sheetId="31" r:id="rId31"/>
    <s:sheet name="Long-Term Debt (Details)" sheetId="32" r:id="rId32"/>
    <s:sheet name="Asset Retirement Obligations (D" sheetId="33" r:id="rId33"/>
    <s:sheet name="Equity-Based Compensation (Deta" sheetId="34" r:id="rId34"/>
    <s:sheet name="Equity-Based Compensation - Res" sheetId="35" r:id="rId35"/>
    <s:sheet name="Equity-Based Compensation - Sto" sheetId="36" r:id="rId36"/>
    <s:sheet name="Equity-Based Compensation - PSU" sheetId="37" r:id="rId37"/>
    <s:sheet name="Equity-Based Compensation - Pha" sheetId="38" r:id="rId38"/>
    <s:sheet name="Financial Instruments (Details)" sheetId="39" r:id="rId39"/>
    <s:sheet name="Derivative Instruments - Commod" sheetId="40" r:id="rId40"/>
    <s:sheet name="Derivative Instruments - Fair v" sheetId="41" r:id="rId41"/>
    <s:sheet name="Derivative Instruments - Assets" sheetId="42" r:id="rId42"/>
    <s:sheet name="Derivative Instruments - Fair43" sheetId="43" r:id="rId43"/>
    <s:sheet name="Contingencies (Details)" sheetId="44" r:id="rId44"/>
    <s:sheet name="Contract Termination and Rig 45" sheetId="45" r:id="rId45"/>
    <s:sheet name="Segment Information (Details)" sheetId="46" r:id="rId46"/>
    <s:sheet name="Subsidiary Guarantors - Balance" sheetId="47" r:id="rId47"/>
    <s:sheet name="Subsidiary Guarantors - Stateme" sheetId="48" r:id="rId48"/>
    <s:sheet name="Subsidiary Guarantors - Cash Fl" sheetId="49" r:id="rId49"/>
    <s:sheet name="Commitments (Detail)" sheetId="50" r:id="rId50"/>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6</t>
  </si>
  <si>
    <t>Oct. 21, 2016</t>
  </si>
  <si>
    <t>Document and Entity Information</t>
  </si>
  <si>
    <t>Entity Registrant Name</t>
  </si>
  <si>
    <t>ANTERO RESOURC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Period Focus</t>
  </si>
  <si>
    <t>Q3</t>
  </si>
  <si>
    <t>Document Fiscal Year Focus</t>
  </si>
  <si>
    <t>Condensed Consolidated Balance Sheets - USD ($) $ in Thousands</t>
  </si>
  <si>
    <t>Dec. 31, 2015</t>
  </si>
  <si>
    <t>Sep. 30, 2015</t>
  </si>
  <si>
    <t>Dec. 31, 2014</t>
  </si>
  <si>
    <t>Current assets:</t>
  </si>
  <si>
    <t>Cash and cash equivalents</t>
  </si>
  <si>
    <t>Accounts receivable, net of allowance for doubtful accounts of $1,195 in 2015 and 2016</t>
  </si>
  <si>
    <t>Accrued revenue</t>
  </si>
  <si>
    <t>Derivative instruments</t>
  </si>
  <si>
    <t>Other current assets</t>
  </si>
  <si>
    <t>Total current assets</t>
  </si>
  <si>
    <t>Natural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Other assets</t>
  </si>
  <si>
    <t>Total assets</t>
  </si>
  <si>
    <t>Current liabilities:</t>
  </si>
  <si>
    <t>Accounts payable</t>
  </si>
  <si>
    <t>Accrued liabilities</t>
  </si>
  <si>
    <t>Revenue distributions payable</t>
  </si>
  <si>
    <t>Other current liabilities</t>
  </si>
  <si>
    <t>Total current liabilities</t>
  </si>
  <si>
    <t>Long-term liabilities:</t>
  </si>
  <si>
    <t>Long-term debt</t>
  </si>
  <si>
    <t>Deferred income tax liability</t>
  </si>
  <si>
    <t>Other liabilities</t>
  </si>
  <si>
    <t>Total liabilities</t>
  </si>
  <si>
    <t>Equity:</t>
  </si>
  <si>
    <t>Common stock, $0.01 par value; authorized - 1,000,000 shares; issued and outstanding 277,036 shares and 307,188 shares, respectively</t>
  </si>
  <si>
    <t>Additional paid-in capital</t>
  </si>
  <si>
    <t>Accumulated earnings</t>
  </si>
  <si>
    <t>Total stockholders' equity</t>
  </si>
  <si>
    <t>Noncontrolling interest in consolidated subsidiary</t>
  </si>
  <si>
    <t>Total equity</t>
  </si>
  <si>
    <t>Total liabilities and equity</t>
  </si>
  <si>
    <t>Condensed Consolidated Balance Sheets (Parenthetical) - USD ($) $ in Thousands</t>
  </si>
  <si>
    <t>Condensed Consolidated Balance Sheets</t>
  </si>
  <si>
    <t>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 USD ($) shares in Thousands, $ in Thousands</t>
  </si>
  <si>
    <t>3 Months Ended</t>
  </si>
  <si>
    <t>Revenue:</t>
  </si>
  <si>
    <t>Natural gas sales</t>
  </si>
  <si>
    <t>Natural gas liquids sales</t>
  </si>
  <si>
    <t>Oil sales</t>
  </si>
  <si>
    <t>Gathering, compression, and water handling and treatment</t>
  </si>
  <si>
    <t>Marketing</t>
  </si>
  <si>
    <t>Commodity derivative fair value gains</t>
  </si>
  <si>
    <t>Total revenue</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t>
  </si>
  <si>
    <t>Contract termination and rig stacking</t>
  </si>
  <si>
    <t>Total operating expenses</t>
  </si>
  <si>
    <t>Operating income</t>
  </si>
  <si>
    <t>Other income (expenses):</t>
  </si>
  <si>
    <t>Equity in earnings of unconsolidated affiliate</t>
  </si>
  <si>
    <t>Interest</t>
  </si>
  <si>
    <t>Total other expenses</t>
  </si>
  <si>
    <t>Income (loss) before income taxes</t>
  </si>
  <si>
    <t>Provision for income tax (expense) benefit</t>
  </si>
  <si>
    <t>Net income (loss) and comprehensive income (loss) including noncontrolling interest</t>
  </si>
  <si>
    <t>Net income and comprehensive income attributable to noncontrolling interest</t>
  </si>
  <si>
    <t>Net income (loss) and comprehensive income (loss) attributable to Antero Resources Corporation</t>
  </si>
  <si>
    <t>Earnings (loss) per common share:</t>
  </si>
  <si>
    <t>Earnings per common share - basic</t>
  </si>
  <si>
    <t>Earnings (loss) per common share assuming dilution:</t>
  </si>
  <si>
    <t>Earnings per common share—assuming dilution</t>
  </si>
  <si>
    <t>Weighted average number of shares outstanding</t>
  </si>
  <si>
    <t>Basic (in shares)</t>
  </si>
  <si>
    <t>Diluted (in shares)</t>
  </si>
  <si>
    <t>Condensed Consolidated Statements of Operations and Comprehensive Income (Loss) (Parenthetical) - USD ($) $ in Thousands</t>
  </si>
  <si>
    <t>Condensed Consolidated Statements of Operations and Comprehensive Income (Loss)</t>
  </si>
  <si>
    <t>Equity-based compensation expense</t>
  </si>
  <si>
    <t>Condensed Consolidated Statements of Equity - 9 months ended Sep. 30, 2016 - USD ($) shares in Thousands, $ in Thousands</t>
  </si>
  <si>
    <t>Common Stock</t>
  </si>
  <si>
    <t>Accumulated (deficit) earnings</t>
  </si>
  <si>
    <t>Noncontrolling Interests</t>
  </si>
  <si>
    <t>Total</t>
  </si>
  <si>
    <t>Balances at Dec. 31, 2015</t>
  </si>
  <si>
    <t>Shares Issued, Beginning Balance at Dec. 31, 2015</t>
  </si>
  <si>
    <t>Increase (Decrease) in Stockholders' Equity</t>
  </si>
  <si>
    <t>Issuance of shares of common stock in public offering, net of underwriter discounts and offering costs</t>
  </si>
  <si>
    <t>Issuance of shares of common stock in public offering, net of underwriter discounts and offering costs (in shares)</t>
  </si>
  <si>
    <t>Issuance of common stock upon vesting of equity-based compensation awards, net of shares withheld for income tax withholdings</t>
  </si>
  <si>
    <t>Issuance of common stock upon vesting of equity-based compensation awards, net of shares withheld for income tax withholdings (in shares)</t>
  </si>
  <si>
    <t>Sale of common units of Antero Midstream Partners LP held by Antero Resources Corporation</t>
  </si>
  <si>
    <t>Equity-based compensation</t>
  </si>
  <si>
    <t>Issuance of common units by subsidiary - Antero Midstream Partners LP</t>
  </si>
  <si>
    <t>Issuance of common units in Antero Midstream LP upon vesting of equity-based compensation awards, net of units withheld for income tax withholdings</t>
  </si>
  <si>
    <t>Net income (loss) and including noncontrolling interest</t>
  </si>
  <si>
    <t>Distributions to non-controlling interests</t>
  </si>
  <si>
    <t>Balances at Sep. 30, 2016</t>
  </si>
  <si>
    <t>Shares Issued, Ending Balance at Sep. 30, 2016</t>
  </si>
  <si>
    <t>Condensed Consolidated Statements of Cash Flows - USD ($) $ in Thousands</t>
  </si>
  <si>
    <t>Cash flows from operating activities:</t>
  </si>
  <si>
    <t>Net income (loss) including noncontrolling interest</t>
  </si>
  <si>
    <t>Adjustment to reconcile net income to net cash provided by operating activities:</t>
  </si>
  <si>
    <t>Depletion, depreciation, amortization, and accretion</t>
  </si>
  <si>
    <t>Derivative fair value (gains) losses</t>
  </si>
  <si>
    <t>Gains (losses) on settled derivatives</t>
  </si>
  <si>
    <t>Deferred income tax expense (benefit)</t>
  </si>
  <si>
    <t>Other</t>
  </si>
  <si>
    <t>Changes in current assets and liabilities:</t>
  </si>
  <si>
    <t>Accounts receivable</t>
  </si>
  <si>
    <t>Net cash provided by operating activities</t>
  </si>
  <si>
    <t>Cash flows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Investment in unconsolidated affiliate</t>
  </si>
  <si>
    <t>Change in other assets</t>
  </si>
  <si>
    <t>Proceeds from asset sales</t>
  </si>
  <si>
    <t>Net cash used in investing activities</t>
  </si>
  <si>
    <t>Cash flows from financing activities:</t>
  </si>
  <si>
    <t>Issuance of common stock</t>
  </si>
  <si>
    <t>Issuance of common units by Antero Midstream Partners LP</t>
  </si>
  <si>
    <t>Proceeds from sale of common units in Antero Midstream Partners LP by Antero Resources Corporation</t>
  </si>
  <si>
    <t>Issuance of senior notes</t>
  </si>
  <si>
    <t>Repayments on bank credit facility, net</t>
  </si>
  <si>
    <t>Payments of deferred financing costs</t>
  </si>
  <si>
    <t>Distributions to noncontrolling interest in consolidated subsidiary</t>
  </si>
  <si>
    <t>Employee tax withholding for settlement of equity compensation award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Decrease in accounts payable and accrued liabilities for additions to property and equipment</t>
  </si>
  <si>
    <t>Organization</t>
  </si>
  <si>
    <t>(1)
(a)
Antero Resources Corporation (individually referred to as “Antero”) and its consolidated subsidiaries (collectively referred to as the “Company”) are engaged in the exploration, development, and acquisition of natural gas, NGLs, and oil properties in the Appalachian Basin in West Virginia, Ohio, and Pennsylvania. The Company targets large, repeatable resource plays where horizontal drilling and advanced fracture stimulation technologies provide the means to economically develop and produce natural gas, NGLs, and oil from unconventional formations. Through its consolidated subsidiary, Antero Midstream Partners LP, a publicly-traded limited partnership (“Antero Midstream” or “the Partnership”), the Company has water handling and treatment operations and gathering and compression operations in the Appalachian Basin. The Company’s corporate headquarters are located in Denver, Colorado.</t>
  </si>
  <si>
    <t>Summary of Significant Accounting Policies</t>
  </si>
  <si>
    <t>(2)
(a)
These condensed consolidated financial statements have been prepared pursuant to the rules and regulations of the SEC applicable to interim financial information and should be read in the context of the December 31, 2015 consolidated financial statements and notes thereto for a more complete understanding of the Company’s operations, financial position, and accounting policies. The December 31, 2015 consolidated financial statements have been filed with the SEC in the Company’s 2015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5 and September 30, 2016, the results of its operations for the three and nine months ended September 30, 2015 and 2016, and its cash flows for the nine months ended September 30, 2015 and 2016. The Company has no items of other comprehensive income or loss; therefore, its net income or loss is identical to its comprehensive income or loss. Operating results for the period ended September 30, 2016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except for the following items:
·
On October 7, 2016, the Company issued 6,730,769 shares of the Company’s common stock in a private placement, resulting in gross proceeds of approximately $175 million. The Company used the proceeds to repay a portion of outstanding borrowings under its revolving credit facility and for general corporate purposes.
·
On October 12, 2016, Antero Midstream declared a distribution of $0.265 per unit that will be paid in November 2016.
·
As discussed in note 4(a), in October 2016 the borrowing base under the Company’s revolving credit facility was increased from $4.5 billion to $4.75 billion.
(b)
The accompanying condensed consolidated financial statements include the accounts of Antero, its wholly-owned subsidiaries, any entities in which the Company owns a controlling interest, and variable interest entities for which the Company is the primary beneficiary. The Company consolidates Antero Midstream as it determined that it is the primary beneficiary based on its significant ownership interest in Antero Midstream, the significance of the Company’s activities to Antero Midstream, and its influence over Antero Midstream through the presence of Company executives and directors that serve on the board of directors of Antero Midstream’s general partner.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Antero Midstream’s general partner. An affiliate of the Company owns the general partner interest in Antero Midstream.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other assets on the Company’s condensed consolidated balance sheets. Income from such investments is included in equity in earnings of unconsolidated affiliate on the Company’s condensed consolidated statements of operations and cash flows.
(c)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
(d)
Historically, the markets for natural gas, NGLs, and oil have experienced significant price fluctuations. Price fluctuations can result from variations in weather, regional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
(e)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a portion of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densed consolidated balance sheets as either an asset or liability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
(f)
Management has evaluated how the Company is organized and managed and has identified the following segments: (1) the exploration and production of natural gas, NGLs, and oil; (2) gathering and compression; (3) water handling and treatment; and (4) marketing of excess firm transportation capacity.
All of the Company’s assets are located in the United States and substantially all of its production revenues are attributable to customers located in the United States.
(g)
Earnings (loss) per common share —basic for each period is computed by dividing net income (loss) attributable to Antero by the basic weighted average number of shares outstanding during such period. Earnings (loss) per common share—assuming dilution for each period is computed giving consideration to the potential dilution from outstanding equity awards, calculated using the treasury stock method. During periods in which the Company incurs a net loss, diluted weighted average shares outstanding are equal to basic weighted average shares outstanding because the effect of all equity awards is antidilutive. The following is a reconciliation of the Company’s basic weighted average shares outstanding to diluted weighted average shares outstanding during the periods presented (in thousands):
Three months ended September 30,
Nine months ended September 30,
2015
2016
2015
2016
Basic weighted average number of shares outstanding
Add: Dilutive effect of non-vested restricted stock units
—
Add: Dilutive effect of outstanding stock options
—
—
—
—
Add: Dilutive effect of performance stock units
—
—
—
Diluted weighted average number of shares outstanding
Weighted average number of outstanding equity awards excluded from calculation of diluted earnings per common share(1):
Non-vested restricted stock and restricted stock units
Outstanding stock options
Performance stock units
—
—
(1) The potential dilutive effects of these awards were excluded from the computation of earnings per common share—assuming dilution because the inclusion of these awards would have been anti-dilutive.
(h)
On March 30, 2016, the Financial Accounting Standards Board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elected to early-adopt the standard as of January 1, 2016.
As permitted by this standard, the Company has elected to account for forfeitures in compensation cost as they occur. This standard also permits an entity to withhold income taxes upon settlement of equity-classified awards at up to the maximum statutory tax rate and requires that such payments be classified as financing activities on the statement of cash flows.
As a result of adopting this standard, cash outflows attributable to tax withholdings on the net settlement of equity-classified awards have been reclassified from operating cash flows to financing cash flows. The retrospective adjustment to the condensed consolidated statement of cash flows for the nine months ended September 30, 2015 is as follows (in thousands):
As Previously Reported
As Adjusted
Nine Months Ended September 30, 2015
Adjustment
Nine Months Ended September 30, 2015
Changes in accrued liabilities
$
Employee tax withholding for settlement of equity compensation awards
—</t>
  </si>
  <si>
    <t>Antero Midstream Partners LP</t>
  </si>
  <si>
    <t>Related Party Transactions [Abstract]</t>
  </si>
  <si>
    <t>(3)
In 2014, the Company formed Antero Midstream to own, operate, and develop midstream assets to service Antero’s production. Antero Midstream’s assets consist of gathering pipelines, compressor stations, and water handling and treatment facilities, through which it provides services to Antero under long-term, fixed-fee contracts. Antero Resources Midstream Management LLC (“Midstream Management”), a wholly-owned subsidiary of Antero Resources Investment LLC, owns the general partnership interest in Antero Midstream, which allows Midstream Management to manage the business and affairs of Antero Midstream. Midstream Management also holds incentive distribution rights in Antero Midstream. Antero Midstream is an unrestricted subsidiary as defined by Antero’s bank credit facility and, as such, Antero Midstream and its subsidiaries are not guarantors of Antero’s obligations, and Antero is not a guarantor of Antero Midstream’s obligations (see note 12).
On September 23, 2015, Antero contributed (i) all of the outstanding limited liability company interests of Antero Water LLC (“Antero Water”) to Antero Midstream and (ii) all of the assets, contracts, rights, permits and properties owned or leased by Antero and used primarily in connection with the construction, ownership, operation, use or maintenance of Antero’s advanced waste water treatment complex under construction in Doddridge County, West Virginia, to Antero Treatment LLC (“Antero Treatment”), a subsidiary of Antero Midstream (collectively, (i) and (ii) are referred to herein as the “Contributed Assets”).
In consideration for the Contributed Assets, Antero Midstream (i) paid to Antero a cash distribution equal to $552 million, less $171 million of assumed debt, (ii) issued to Antero 10,988,421 common units representing limited partner interests in Antero Midstream, (iii) distributed to Antero proceeds of approximately $241 million from a private placement of Antero Midstream common units, and (iv) has agreed to pay Antero (a) $125 million in cash if Antero Midstream delivers 176,295,000 barrels or more of fresh water during the period between January 1, 2017 and December 31, 2019 and (b) an additional $125 million in cash if Antero Midstream delivers 219,200,000 barrels or more of fresh water during the period between January 1, 2018 and December 31, 2020. Antero Midstream borrowed $525 million on its bank credit facility in connection with this transaction.
On March 30, 2016, Antero sold 8,000,000 of its Antero Midstream common units for $178 million. The sale of the units is reflected in stockholders’ equity as additional paid-in capital, net of taxes.
On May 26, 2016, Antero Midstream purchased a 15% equity interest in a regional gathering pipeline, in which Antero is an anchor shipper, for approximately $45 million. This investment is accounted for under the equity method.
During the third quarter of 2016, the Partnership entered into an Equity Distribution Agreement (the “Distribution Agreement”). Pursuant to the terms of the agreement, the Partnership may sell, from time to time through brokers acting as its sales agents, common units representing limited partner interests having an aggregate offering price of up to $250 million. Sales of the common units are made by means of ordinary brokers’ transactions on the New York Stock Exchange, at market prices, in block transactions, or as otherwise agreed to between the Partnership and the sales agents. Proceeds are used for general partnership purposes, which may include repayment of indebtedness and funding working capital or capital expenditures. The Partnership is under no obligation to offer and sell common units under the Distribution Agreement. During the three months ended September 30, 2016, the Partnership issued and sold 764,739 common units under the Distribution Agreement, resulting in net proceeds of $19.6 million after deducting commissions and other offering costs. The Partnership used the net proceeds from the sales for general partnership purposes. As of September 30, 2016, Antero Midstream had the capacity to issue additional common units under the Distribution Agreement up to an aggregate sales price of $229.8 million.
Antero owned approximately 66.3% and 61.5% of the limited partner interests of Antero Midstream at December 31, 2015 and September 30, 2016, respectively.</t>
  </si>
  <si>
    <t>Long-Term Debt</t>
  </si>
  <si>
    <t>Long-Term Debt.</t>
  </si>
  <si>
    <t>(4) Long-Term Debt
Long-term debt was as follows at December 31, 2015 and September 30, 2016 (in thousands):
December 31, 2015
September 30, 2016
Antero:
Bank credit facility(a)
$
6.00% senior notes due 2020(b)
5.375% senior notes due 2021(c)
5.125% senior notes due 2022(d)
5.625% senior notes due 2023(e)
Net unamortized premium
Net unamortized debt issuance costs
Antero Midstream:
Bank credit facility(g)
5.375% senior notes due 2024 (h)
—
Net unamortized debt issuance costs
—
$
Antero Resources Corporation
(a) Senior Secured Revolving Credit Facility
Antero has a senior secured revolving bank credit facility (the “Credit Facility”) with a consortium of bank lenders. Borrowings under the Credit Facility are subject to borrowing base limitations based on the collateral value of Antero’s assets and are subject to regular semiannual redeterminations. At September 30, 2016, the borrowing base was $4.5 billion and lender commitments were $4.0 billion. In October 2016, the borrowing base was increased to $4.75 billion, and lender commitments remain at $4.0 billion. The next redetermination of the borrowing base is scheduled to occur in April 2017. The maturity date of the Credit Facility is May 5, 2019.
The Credit Facility is ratably secured by mortgages on substantially all of Antero’s properties and guarantees from Antero’s restricted subsidiaries, as applicable. The Credit Facility contains certain covenants, including restrictions on indebtedness and dividends, and requirements with respect to working capital and interest coverage ratios. Interest is payable at a variable rate based on LIBOR or the prime rate, determined by Antero’s election at the time of borrowing. Antero was in compliance with all of the financial covenants under the Credit Facility as of December 31, 2015 and September 30, 2016.
As of September 30, 2016, Antero had a total outstanding balance under the Credit Facility of $605 million, with a weighted average interest rate of 2.31%, and outstanding letters of credit of $709 million. As of December 31, 2015, Antero had an outstanding balance under the Credit Facility of $707 million, with a weighted average interest rate of 2.32%, and outstanding letters of credit of $702 million. Commitment fees on the unused portion of the Credit Facility are due quarterly at rates ranging from 0.375% to 0.50% of the unused portion based on utilization.
(b) 6.00% Senior Notes Due 2020
On November 19, 2012, Antero issued $300 million of 6.00% senior notes due December 1, 2020 (the “2020 notes”) at par. On February 4, 2013, Antero issued an additional $225 million of the 2020 notes at 103% of par. The 2020 notes are unsecured and effectively subordinated to the Credit Facility to the extent of the value of the collateral securing the Credit Facility. The 2020 notes rank pari passu to Antero’s other outstanding senior notes. The 2020 notes are guaranteed on a full and unconditional and joint and several senior unsecured basis by Antero’s wholly-owned subsidiaries and certain of its future restricted subsidiaries. Interest on the 2020 notes is payable on June 1 and December 1 of each year. Antero may redeem all or part of the 2020 notes at any time at redemption prices ranging from 104.50% currently to 100.00% on or after December 1, 2018. If Antero undergoes a change of control, the holders of the 2020 notes will have the right to require Antero to repurchase all or a portion of the notes at a price equal to 101% of the principal amount of the 2020 notes, plus accrued and unpaid interest.
(c) 5.375% Senior Notes Due 2021
On November 5, 2013, Antero issued $1 billion of 5.375% senior notes due November 21, 2021 (the “2021 notes”) at par. The 2021 notes are unsecured and effectively subordinated to the Credit Facility to the extent of the value of the collateral securing the Credit Facility. The 2021 notes rank pari passu to Antero’s other outstanding senior notes. The 2021 notes are guaranteed on a full and unconditional and joint and several senior unsecured basis by Antero’s wholly-owned subsidiaries and certain of its future restricted subsidiaries. Interest on the 2021 notes is payable on May 1 and November 1 of each year. Antero may redeem all or part of the 2021 notes at any time on or after November 1, 2016 at redemption prices ranging from 104.031% on or after November 1, 2016 to 100.00% on or after November 1, 2019. In addition, on or before November 1, 2016, Antero may redeem up to 35% of the aggregate principal amount of the 2021 notes with the net cash proceeds of certain equity offerings, if certain conditions are met, at a redemption price of 105.375% of the principal amount of the 2021 notes, plus accrued and unpaid interest. At any time prior to November 1, 2016, Antero may also redeem the 2021 notes, in whole or in part, at a price equal to 100% of the principal amount of the 2021 notes plus a “make-whole” premium and accrued and unpaid interest. If Antero undergoes a change of control, the holders of the 2021 notes will have the right to require Antero to repurchase all or a portion of the notes at a price equal to 101% of the principal amount of the 2021 notes, plus accrued and unpaid interest.
(d) 5.125% Senior Notes Due 2022
On May 6, 2014, Antero issued $600 million of 5.125% senior notes due December 1, 2022 (the “2022 notes”) at par. On September 18, 2014, Antero issued an additional $500 million of the 2022 notes at 100.5% of par. The 2022 notes are unsecured and effectively subordinated to the Credit Facility to the extent of the value of the collateral securing the Credit Facility. The 2022 notes rank pari passu to Antero’s other outstanding senior notes. The 2022 notes are guaranteed on a full and unconditional and joint and several senior unsecured basis by Antero’s wholly-owned subsidiaries and certain of its future restricted subsidiaries. Interest on the 2022 notes is payable on June 1 and December 1 of each year. Antero may redeem all or part of the 2022 notes at any time on or after June 1, 2017 at redemption prices ranging from 103.844% on or after June 1, 2017 to 100.00% on or after June 1, 2020. In addition, on or before June 1, 2017, Antero may redeem up to 35% of the aggregate principal amount of the 2022 notes with the net cash proceeds of certain equity offerings, if certain conditions are met, at a redemption price of 105.125% of the principal amount of the 2022 notes, plus accrued and unpaid interest. At any time prior to June 1, 2017, Antero may also redeem the 2022 notes, in whole or in part, at a price equal to 100% of the principal amount of the 2022 notes plus a “make-whole” premium accrued and unpaid interest. If Antero undergoes a change of control, the holders of the 2022 notes will have the right to require Antero to repurchase all or a portion of the notes at a price equal to 101% of the principal amount of the 2022 notes, plus accrued and unpaid interest.
(e) 5.625% Senior Notes Due 2023
On March 17, 2015, Antero issued $750 million of 5.625% senior notes due June 1, 2023 (the “2023 notes”) at par. The 2023 notes are unsecured and effectively subordinated to the Credit Facility to the extent of the value of the collateral securing the Credit Facility. The 2023 notes rank pari passu to Antero’s other outstanding senior notes. The 2023 notes are guaranteed on a full and unconditional and joint and several senior unsecured basis by Antero’s wholly-owned subsidiaries and certain of its future restricted subsidiaries. Interest on the 2023 notes is payable on June 1 and December 1 of each year. Antero may redeem all or part of the 2023 notes at any time on or after June 1, 2018 at redemption prices ranging from 104.219% on or after June 1, 2018 to 100.00% on or after June 1, 2021. In addition, on or before June 1, 2018, Antero may redeem up to 35% of the aggregate principal amount of the 2023 notes with the net cash proceeds of certain equity offerings, if certain conditions are met, at a redemption price of 105.625% of the principal amount of the 2023 notes, plus accrued and unpaid interest. At any time prior to June 1, 2018, Antero may also redeem the 2023 notes, in whole or in part, at a price equal to 100% of the principal amount of the 2023 notes plus a “make-whole” premium and accrued and unpaid interest. If Antero undergoes a change of control, the holders of the 2023 notes will have the right to require Antero to repurchase all or a portion of the notes at a price equal to 101% of the principal amount of the 2023 notes, plus accrued and unpaid interest.
(f) Treasury Management Facility
Antero has a stand-alone revolving note with a lender under the Credit Facility which provides for up to $25 million of cash management obligations in order to facilitate Antero’s daily treasury management. Borrowings under the revolving note are secured by the collateral for the Credit Facility. Borrowings under the facility bear interest at the lender’s prime rate plus 1.0%. The note matures on May 1, 2017. At December 31, 2015 and September 30, 2016, there were no outstanding borrowings under this note
Antero Midstream Partners LP
(g) Senior Secured Revolving Credit Facility – Antero Midstream
Antero Midstream has a secured revolving credit facility (the “Midstream Facility”) with a syndicate of bank lenders. At September 30, 2016, lender commitments were $1.5 billion. The maturity date of the Midstream Facility is November 10, 2019.
The Midstream Facility is ratably secured by mortgages on substantially all of the properties of Antero Midstream and guarantees from its restricted subsidiaries, as applicable. The Midstream Facility contains certain covenants, including restrictions on indebtedness and certain distributions to owners, and requirements with respect to leverage and interest coverage ratios. Interest is payable at a variable rate based on LIBOR or the prime rate, determined by election at the time of borrowing. Antero Midstream was in compliance with all of the financial covenants under the Midstream Facility as of December 31, 2015 and September 30, 2016.
As of September 30, 2016, Antero Midstream had an outstanding balance under the Midstream Facility of $170 million with a weighted average interest rate of 2.03%. As of December 31, 2015, Antero Midstream had a total outstanding balance under the Midstream Facility of $620 million with a weighted average interest rate of 1.92%. Commitment fees on the unused portion of the Midstream Facility are due quarterly at rates ranging from 0.25% to 0.375% of the unused portion based on utilization.
(h) 5.375% Senior Notes Due 2024 – Antero Midstream
On September 13, 2016, Antero Midstream and its wholly-owned subsidiary, Antero Midstream Finance Corporation (“Midstream Finance Corp.”) as co-issuers, issued $650 million in aggregate principal amount of 5.375% senior notes due September 15, 2024 (the “2024 Midstream notes”) at par. The 2024 Midstream notes are unsecured and effectively subordinated to the Midstream Facility to the extent of the value of the collateral securing the Midstream Facility. The 2024 Midstream notes are guaranteed on a full and unconditional and joint and several senior unsecured basis by Antero Midstream’s wholly-owned subsidiaries, excluding Midstream Finance Corp., and certain of Antero Midstream’s future restricted subsidiaries. Interest on the 2024 Midstream notes is payable on March 15 and September 15 of each year. Antero Midstream may redeem all or part of the 2024 Midstream notes at any time on or after September 15, 2019 at redemption prices ranging from 104.031% on or after September 15, 2019 to 100.00% on or after September 15, 2022. In addition, prior to September 15, 2019, Antero Midstream may redeem up to 35% of the aggregate principal amount of the 2024 Midstream notes with an amount of cash not greater than the net cash proceeds of certain equity offerings, if certain conditions are met, at a redemption price of 105.375% of the principal amount of the 2024 Midstream notes, plus accrued and unpaid interest. At any time prior to September 15, 2019, Antero Midstream may also redeem the 2024 Midstream notes, in whole or in part, at a price equal to 100% of the principal amount of the 2024 Midstream notes plus a “make-whole” premium and accrued and unpaid interest. If Antero Midstream undergoes a change of control, the holders of the 2024 Midstream notes will have the right to require Antero Midstream to repurchase all or a portion of the notes at a price equal to 101% of the principal amount of the 2024 Midstream notes, plus accrued and unpaid interest.</t>
  </si>
  <si>
    <t>Asset Retirement Obligations</t>
  </si>
  <si>
    <t>(5)
The following is a reconciliation of the Company’s asset retirement obligations for the nine months ended September 30, 2016 (in thousands):
Asset retirement obligations—December 31, 2015
$
Obligations incurred for wells drilled and producing properties acquired
Accretion expense
Asset retirement obligations—September 30, 2016
$
Asset retirement obligations are included in other liabilities on the condensed consolidated balance sheets.</t>
  </si>
  <si>
    <t>Equity-Based Compensation</t>
  </si>
  <si>
    <t>(6) Equity-Based Compensation
Antero is authorized to grant up to 16,906,500 shares of common stock to employees and directors of the Company under the Antero Resources Corporation Long-Term Incentive Plan (the “Plan”). The Plan allows equity-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s Board of Directors. A total of 7,809,464 shares were available for future grant under the Plan as of September 30, 2016.
Antero Midstream’s general partner is authorized to grant up to 10,000,000 common units representing limited partner interests in Antero Midstream under the Antero Midstream Partners LP Long-Term Incentive Plan (the “Midstream Plan”) to non-employee directors of Antero Midstream’s general partner and certain officers, employees, and consultants of Antero Midstream’s general partner and its affiliates (which include Antero). A total of 7,737,934 common units were available for future grant under the Midstream Plan as of September 30, 2016.
The Company’s equity-based compensation expense was as follows for the three and nine months ended September 30, 2015 and 2016 (in thousands):
Three months ended September 30,
Nine months ended September 30,
2015
2016
2015
2016
Profits interests awards
$
—
$
—
Restricted stock unit awards
Stock options
Performance share unit awards
—
—
Antero Midstream phantom unit awards
Equity awards issued to directors
Total expense
$
$
Profits Interests Awards
The profits interest awards were fully vested as of December 31, 2015. All available profits interest awards were made prior to the date of the Company’s IPO, and no additional profits interest awards have been made since the Company’s IPO.
Restricted Stock and Restricted Stock Unit Awards
Restricted stock and restricted stock unit awards vest subject to the satisfaction of service requirements. Expense related to each restricted stock and restricted stock unit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the Company’s common stock on the date of the grant. A summary of restricted stock and restricted stock unit awards activity for the nine months ended September 30, 2016 is as follows:
Weighted
Aggregate
Number of
grant date
intrinsic value
Total awarded and unvested—December 31, 2015
$
$
Granted
$
Vested
$
Forfeited
$
Total awarded and unvested—September 30, 2016
$
$
Intrinsic values are based on the closing price of the Company’s stock on the referenced dates. Unamortized expense of $149.4 million at September 30, 2016 is expected to be recognized over a weighted average period of approximately 2.2 years.
Stock Options
Stock options granted under the Plan vest over periods from one to four years and have a maximum contractual life of 10 years. Expense related to stock options is recognized on a straight-line basis over the requisite service period of the entire award. Forfeitures are accounted for as they occur through reversal of expense on awards that were forfeited during the period. Stock options are granted with an exercise price equal to or greater than the market price of the Company’s common stock on the date of grant. A summary of stock option activity for the nine months ended September 30, 2016 is as follows:
Weighted
Weighted
average
Intrinsic
Stock
exercise
contractual
value
Outstanding at December 31, 2015
$
$
—
Granted
—
$
—
Exercised
—
—
Forfeited
$
Expired
—
—
Outstanding at September 30, 2016
$
$
—
Vested or expected to vest as of September 30, 2016
$
$
—
Exercisable at September 30, 2016
$
$
—
Intrinsic value is based on the exercise price of the options and the closing price of the Company’s stock on the referenced dates.
As of September 30, 2016, there was $6.0 million of unamortized equity-based compensation expense related to nonvested stock options. That expense is expected to be recognized over a weighted average period of approximately 2.5 years.
Performance Share Unit Awards
Performance Share Unit Awards Based on Price Targets
In the first quarter of 2016, the Company granted performance share unit awards (“PSUs”) to certain of its executive officers. These PSUs vest conditioned on the closing price of the Company’s common stock achieving specific thresholds over 10-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Performance Share Unit Awards Based on Total Shareholder Return
In the second quarter of 2016, the Company granted PSUs to certain of its employees and executive officers which vest based on the total shareholder return (“TSR”) of the Company’s common stock relative to the TSR of a peer group of companies over a three-year performance period. The number of performance shares which may ultimately be earned ranges from zero to 200% of the PSUs granted.
Summary Information for Performance Share Unit Awards
A summary of PSU activity for the nine months ended September 30, 2016 is as follows:
Number of
Weighted
Total awarded and unvested—December 31, 2015
—
$
—
Granted
$
Vested
—
$
—
Forfeited
$
Total awarded and unvested—September 30, 2016
$
The grant-date fair values of PSUs were determined using Monte Carlo simulations, which use a probabilistic approach for estimating the fair values of the awards. Expected volatilities were derived from the volatility of the historical stock prices of a peer group of similar publicly-traded companies’ stock prices. The risk-free interest rate was determined using the yield available for zero-coupon U.S. government issues with remaining terms corresponding to the service periods of the PSUs. A dividend yield of zero was assumed.
The following table presents information regarding the weighted average fair value for PSUs granted during the nine months ended September 30, 2016 and the assumptions used to determine the fair values.
Nine months ended September 30, 2016
Dividend yield
—
%
Volatility
%
Risk-free interest rate
%
Weighted average fair value of awards granted
$
As of September 30, 2016, there was $17.3 million of unamortized equity-based compensation expense related to unvested PSUs. That expense is expected to be recognized over a weighted average period of approximately 2.2 years.
Antero Midstream Partners Phantom Unit Awards
Phantom units granted by Antero Midstream vest subject to the satisfaction of service requirements, upon the completion of which common units in Antero Midstream are delivered to the holder of the phantom units. These phantom units are treated, for accounting purposes, as if Antero Midstream distributed the units to Antero. Antero recognizes compensation expense as the units are granted to employees, and a portion of the expense is allocated to Antero Midstream. Expense related to each phantom unit award is recognized on a straight-line basis over the requisite service period of the entire award. Forfeitures are accounted for as they occur through reversal of expense on awards that were forfeited during the period. The grant date fair values of these awards are determined based on the closing price of Antero Midstream’s common units on the date of grant. A summary of phantom unit awards activity for the nine months ended September 30, 2016 is as follows:
Number of
Weighted
Aggregate
Total awarded and unvested—December 31, 2015
$
$
Granted
$
Vested
$
Forfeited
$
Total awarded and unvested—September 30, 2016
$
$
Intrinsic values are based on the closing price of Antero Midstream’s common units on the referenced dates. Unamortized expense of $37.5 million at September 30, 2016 is expected to be recognized over a weighted average period of approximately 2.3 years.</t>
  </si>
  <si>
    <t>Financial Instruments</t>
  </si>
  <si>
    <t>(7) Financial Instruments
The carrying values of accounts receivable and accounts payable at December 31, 2015 and September 30, 2016 approximated market value because of their short-term nature. The carrying values of the amounts outstanding under the Credit Facility and Midstream Facility at December 31, 2015 and September 30, 2016 approximated fair value because the variable interest rates are reflective of current market conditions.
Based on Level 2 market data inputs, the fair value of the Company’s senior notes was approximately $2.6 billion at December 31, 2015 and $3.4 billion at September 30, 2016. Based on Level 2 market data inputs, the fair value of Antero Midstream’s senior notes was approximately $656 million at September 30, 2016.
See note 8 for information regarding the fair value of derivative financial instruments.</t>
  </si>
  <si>
    <t>Derivative Instruments</t>
  </si>
  <si>
    <t>Derivative Instruments.</t>
  </si>
  <si>
    <t>(8) Derivative Instruments
(a) Commodity Derivatives
The Company periodically enters into natural gas, NGLs, and oil derivative contracts with counterparties to hedge the price risk associated with its production. These derivatives are not held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nine months ended September 30, 2015 and 2016. The Company enters into these swap contracts when management believes that favorable future sales prices for the Company’s production can be secured. Under these swap agreements, when actual commodity prices exceed the fixed price provided by the swap contracts, the Company pays the difference to the counterparty. When actual commodity prices are below the contractually provided fixed price, the Company receives the difference from the counterparty. In addition to fixed price swap contracts, the Company has entered into basis swap contracts in order to hedge the difference between the New York Mercantile Exchange (“NYMEX”) index price and a local index price at which the Company sells a portion of its natural gas production.
The Company’s derivative swap contracts have not been designated as hedges for accounting purposes; therefore, all gains and losses are recognized in the Company’s statements of operations.
As of September 30, 2016, the Company’s fixed price natural gas and NGLs swap contracts from October 1, 2016 through December 31, 2022 were as follows (abbreviations in the table refer to the index to which the swap position is tied, as follows: TCO=Columbia Gas Transmission; NYMEX=Henry Hub; CGTLA=Columbia Gas Louisiana Onshore; CCG=Chicago City Gate; Mont Belvieu-Ethane=Mont Belvieu Purity Ethane; Mont Belvieu-Propane=Mont Belvieu Propane; NYMEX-WTI=West Texas Intermediate):
Natural gas
Oil
Natural Gas
Weighted
Three months ending December 31, 2016:
TCO ($/MMBtu)
—
$
Dominion South ($/MMBtu)
—
$
NYMEX ($/MMBtu)
—
$
CGTLA ($/MMBtu)
—
$
Mont Belvieu-Propane ($/Gallon)
—
$
Total
Year ending December 31, 2017:
NYMEX ($/MMBtu)
—
—
$
CGTLA ($/MMBtu)
—
—
$
CCG ($/MMBtu)
—
—
$
NYMEX-WTI ($/Bbl)
—
—
$
Mont Belvieu-Ethane ($/Gallon)
—
—
$
Mont Belvieu-Propane ($/Gallon)
—
—
$
Total
Year ending December 31, 2018:
NYMEX ($/MMBtu)
—
$
Mont Belvieu-Propane ($/Gallon)
—
$
Total
Year ending December 31, 2019:
NYMEX ($/MMBtu)
$
Year ending December 31, 2020:
NYMEX ($/MMBtu)
$
Year ending December 31, 2021:
NYMEX ($/MMBtu)
$
Year ending December 31, 2022:
NYMEX ($/MMBtu)
$
As of September 30, 2016, the Company’s natural gas basis swap positions, which settle on the pricing index to basis differential of TCO to the NYMEX Henry Hub natural gas price, were as follows:
Natural gas
Hedged
Three months ending December 31, 2016:
$
Year ending December 31, 2017:
$
As of September 30, 2016, the Company’s natural gas basis swap positions, which settle on the pricing index to basis differential of NYMEX Henry Hub to the TCO natural gas price, were as follows:
Natural gas
Hedged
Three months ending December 31, 2016:
$
Year ending December 31, 2017:
$
(b)
The following is a summary of the fair values of the Company’s derivative instruments and where such values are recorded in the consolidated balance sheets as of December 31, 2015 and September 30, 2016. None of the Company’s derivative instruments are designated as hedges for accounting purposes.
December 31, 2015
September 30, 2016
Balance sheet
Fair value
Balance sheet
Fair value
(In thousands)
(In thousands)
Asset derivatives not designated as hedges for accounting purposes:
Commodity contracts
Current assets
$
Current assets
$
Commodity contracts
Long-term assets
Long-term assets
Total asset derivatives
Liability derivatives not designated as hedges for accounting purposes:
Commodity contracts
Current liabilities
—
Current liabilities
Commodity contracts
Long-term liabilities
—
Long-term liabilities
Total liability derivatives
—
Net derivatives
$
$
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5
September 30, 2016
Gross
Gross amounts
Net amounts
of assets on
balance sheet
Gross
Gross amounts
Net amounts
of assets (liabilities) on
balance sheet
Commodity derivative assets
$
$
Commodity derivative liabilities
$
—
—
—
$
The following is a summary of derivative fair value gains and where such values are recorded in the condensed consolidated statements of operations for the three and nine months ended September 30, 2015 and 2016 (in thousands):
Statement of
Three months ended September 30,
Nine months ended September 30,
location
2015
2016
2015
2016
Commodity derivative fair value gains
Revenue
$
$
The fair value of commodity derivative instruments was determined using Level 2 inputs.</t>
  </si>
  <si>
    <t>Contingencies</t>
  </si>
  <si>
    <t>(9) Contingencies
The Company is the plaintiff in two nearly identical lawsuits against South Jersey Gas Company and South Jersey Resources Group, LLC (collectively “SJGC”) pending in United States District Court in Colorado. The Company filed suit against SJGC seeking relief for breach of contract and damages in the amounts that SJGC has short paid, and continues to short pay, the Company in connection with two long term gas contracts. Under those contracts, SJGC are long term purchasers of some of the Company’s natural gas production. Deliveries under the contracts began in October 2011 and the delivery obligation continues through October 2019. SJGC unilaterally breached the contracts claiming that the index prices specified in the contracts, and the index prices at which SJGC paid for deliveries from 2011 through September 2014, are no longer appropriate under the contracts because a market disruption event (as defined by the contract) has occurred and, as a result, a new index price is to be determined by the parties. Beginning in October 2014, SJGC began short paying the Company based on indexes unilaterally selected by SJGC and not the index specified in the contract. The Company contends that no market disruption event has occurred and that SJGC have breached the contracts by failing to pay the Company based on the express price terms of the contracts. Through September 30, 2016, the Company estimates that it is owed approximately $51 million more than SJGC has paid using the indexes unilaterally selected by them.
The Company and Washington Gas Light Company and WGL Midstream, Inc. (collectively “WGL”) are also involved in a pricing dispute involving contracts that the Company began delivering gas under in January 2016. The Company has invoiced WGL at the index price specified in the contract and WGL has paid the Company based on that invoice price; however, WGL maintains that the index price is no longer appropriate under the contracts and that an undefined alternative index is more appropriate for the delivery point of the gas. The matter has been submitted to arbitration. The Company believes that there is no basis for WGL’s position and intends to vigorously dispute the WGL claim in arbitration.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Contract Termination and Rig Stacking</t>
  </si>
  <si>
    <t>(10) Contract Termination and Rig Stacking
During the nine months ended September 30, 2015, the Company incurred $10.9 million of costs, respectively, for the delay or cancelation of drilling contracts with third-party contractors. There were no such costs incurred during the nine months ended September 30, 2016.</t>
  </si>
  <si>
    <t>Segment Information</t>
  </si>
  <si>
    <t>(11)
See note 2(f) for a description of the Company’s determination of its reportable segments. Revenues from gathering and compression and water handling and treatment operations are primarily derived from intersegment transactions for services provided to the Company’s exploration and production operations. Marketing revenues are primarily derived from activities to purchase and sell third-party natural gas and NGLs and to market excess firm transportation capacity to third parties.
Operating segments are evaluated based on their contribution to consolidated results, which is determined by the respective operating income of each segment. General and administrative expenses are allocated to the gathering and compression and water handling and treatment segments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are transacted at prices which approximate market. Accounting policies for each segment are the same as the Company’s accounting policies described in note 2 to the condensed consolidated financial statements.
The operating results and assets of the Company’s reportable segments were as follows for the nine months ended September 30, 2015 and 2016 (in thousands):
Exploration
Gathering and
Water
Marketing
Elimination of
Consolidated
Three months ended September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Gathering and
Water
Marketing
Elimination of
Consolidated
Three months ended September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
The operating results and assets of the Company’s reportable segments were as follows for the nine months ended September 30, 2015 and 2016 (in thousands):
Exploration
Gathering and
Water
handling and
treatment
Marketing
Elimination of
Consolidated
Nine months ended September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Gathering and
Water
handling and
treatment
Marketing
Elimination of
Consolidated
Nine months ended September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t>
  </si>
  <si>
    <t>(12) Subsidiary Guarantors
Antero’s wholly-owned subsidiaries each have fully and unconditionally guaranteed Antero’s senior notes. Antero Midstream and its subsidiaries have been designated unrestricted subsidiaries under the Credit Facility and the indentures governing Antero’s senior notes, and do not guarantee any of Antero’s obligations (see note 4).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which is not Antero or a restricted subsidiary of Antero,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Antero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5 and September 30, 2016, and the related Condensed Consolidating Statements of Operations and Comprehensive Income for the three and nine months ended September 30, 2015 and 2016 and Condensed Consolidating Statements of Cash Flows for the nine months ended September 30, 2015 and 2016 present financial information for Antero on a stand-alone basis (carrying its investment in wholly-owned subsidiaries using the equity method), financial information for the subsidiary guarantors, financial information for the non-guarantor subsidiaries, and the consolidation and elimination entries necessary to arrive at the information for the Company on a consolidated basis. Antero’s wholly-owned subsidiaries are not restricted from making distributions to the Parent.
Condensed Consolidating Balance Sheets
December 31, 2015
(In thousands)
Parent
Guarantor
Non-Guarantor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Balance Sheet
September 30, 2016
(In thousands)
Parent
Guarantor
Non-Guarantor
Eliminations
Consolidated
Assets
Current assets:
Cash and cash equivalents
$
—
—
Accounts receivable, net
—
—
Intercompany receivables
—
—
Accrued revenue
—
—
—
Derivative instruments
—
—
—
Other current assets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Derivative instruments
—
—
—
Other current liabilities
—
—
Total current liabilities
—
Long-term liabilities:
Long-term debt
—
—
Deferred income tax liability
—
—
—
Contingent acquisition consideration
—
—
—
Derivative instruments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Statement of Operations and Comprehensive Income
Three Months Ended September 30, 2015
(In thousands)
Parent
Guarantor
Non-Guarantor
Eliminations
Consolidated
Revenue:
Natural gas sales
$
—
—
—
Natural gas liquids sales
—
—
—
Oil sales
—
—
—
Gathering, compression, and water handling and treatment
—
Marketing
—
—
—
Commodity derivative fair value losse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Three Months Ended September 30, 2016
(In thousands)
Parent
Guarantor
Non-Guarantor
Eliminations
Consolidated
Revenue:
Natural gas sales
$
—
—
—
Natural gas liquids sales
—
—
—
Oil sales
—
—
—
Gathering, compression, and water handling and treatment
—
—
Marketing
—
—
—
Commodity derivative fair value losse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
Other income (expenses):
Equity in earnings of unconsolidated affiliate
—
—
—
Interest
—
Equity in net income (loss)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Nine Months Ended September 30, 2015
(In thousands)
Parent
Guarantor
Non-Guarantor
Eliminations
Consolidated
Revenue:
Natural gas sales
$
—
—
—
Natural gas liquids sales
—
—
—
Oil sales
—
—
—
Gathering, compression, and water handling and treatment
—
Marketing
—
—
—
Commodity derivative fair value gain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Loss)
Nine Months Ended September 30, 2016
(In thousands)
Parent
Guarantor
Non-Guarantor
Eliminations
Consolidated
Revenue:
Natural gas sales
$
—
—
—
Natural gas liquids sales
—
—
—
Oil sales
—
—
—
Gathering, compression, and water handling and treatment
—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loss)
—
Other income (expenses):
Equity in earnings of unconsolidated affiliate
—
—
—
Interest
—
Equity in net income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
Condensed Consolidating Statement of Cash Flows
Nine Months Ended September 30, 2015
(In thousands)
Parent
Guarantor
Non-Guarantor
Eliminations
Consolidated
Net cash provided by operating activities
$
—
—
Cash flows used in investing activities:
Additions to unproved properties
—
—
—
Drilling and completion costs
—
—
—
Additions to water handling and treatment systems
—
—
—
Additions to gathering systems and facilities
—
—
Additions to other property and equipment
—
—
—
Change in other assets
—
—
Net distributions to guarantor subsidiary
—
—
—
Distributions from non-guarantor subsidiary
—
—
—
Proceeds from contribution of assets to non-guarantor subsidiary
—
—
—
Proceeds from asset sales
—
—
—
Net cash used in investing activities
—
Cash flows provided by (used in) financing activities:
Issuance of common stock
—
—
—
Issuance of common units by Antero Midstream Partners LP
—
—
—
Issuance of senior notes
—
—
—
Borrowings (repayments) on bank credit facility, net
—
Payments of deferred financing costs
—
—
Distributions
—
Employee tax withholding for settlement of equity compensation awards
—
—
—
Other
—
—
Net cash provided by (used in) financing activities
—
Net decrease in cash and cash equivalents
—
—
Cash and cash equivalents, beginning of period
—
—
Cash and cash equivalents, end of period
$
—
—
Condensed Consolidating Statement of Cash Flows
Nine Months Ended September 30, 2016
(In thousands)
Parent
Guarantor
Non-Guarantor
Eliminations
Consolidated
Net cash provided by operating activities
$
—
Cash flows used in investing activities:
Additions to proved properties
—
—
—
Additions to unproved properties
—
—
—
Drilling and completion costs
—
—
Additions to water handling and treatment systems
—
—
—
Additions to gathering systems and facilities
—
—
Additions to other property and equipment
—
—
—
Investments in unconsolidated affiliates
—
—
—
Change in other assets
—
—
Net distributions from subsidiaries
—
—
—
Net cash used in investing activities
—
Cash flows provided by financing activities:
Issuance of common stock
—
—
—
Issuance of common units by Antero Midstream Partners LP
—
—
—
Sale of common units in Antero Midstream Partners LP by Antero Resources Corporation
—
—
—
Issuance of senior notes
—
—
—
Repayments on bank credit facility, net
—
—
Payments of deferred financing costs
—
—
Distributions
—
—
Employee tax withholding for settlement of equity compensation awards
—
—
Other
—
—
Net cash provided by financing activities
—
Net increase (decrease) in cash and cash equivalents
—
—
Cash and cash equivalents, beginning of period
—
—
Cash and cash equivalents, end of period
$
—
—</t>
  </si>
  <si>
    <t>Commitments</t>
  </si>
  <si>
    <t>(13)
The following is a schedule of future minimum payments for firm transportation, drilling rig and completion services, processing, gathering and compression, and office and equipment agreements, as well as leases that have remaining lease terms in excess of one year as of September 30, 2016 (in millions):
Firm
Processing,
Drilling rigs and completion
Office and equipment
(a)
(b)
(c)
(d)
Total
Remainder of 2016
$
2017
2018
2019
2020
—
2021
—
Thereafter
—
Total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term gas processing agreements for certain of its production that will allow it to realize the value of its NGLs. The minimum payment obligations under the agreements are presented in the table.
The Company has various gathering and compression service agreements with third parties that provide for payments based on volumes gathered or compressed. The minimum payment obligations under these agreements are presented in the table.
The values in the table represent the gross amounts that the Company is committed to pay; however, the Company will record in the consolidated financial statements its proportionate share of costs based on its working interest. The values in the table also include Antero Midstream’s commitments for the construction of its advanced waste water treatment complex. The table does not include intracompany commitments.
(c) Drilling Rig Service Commitments
The Company has obligations under agreements with service providers to procure drilling rigs and completion services. The values in the table represent the gross amounts that the Company is committed to pay; however, the Company will record in the consolidated financial statements its proportionate share of costs based on its working interest.
(d) Office and Equipment Leases
The Company leases various office space and equipment, as well as field equipment, under capital and operating lease arrangements.</t>
  </si>
  <si>
    <t>Summary of Significant Accounting Policies (Policies)</t>
  </si>
  <si>
    <t>Basis of Presentation</t>
  </si>
  <si>
    <t>(a)
These condensed consolidated financial statements have been prepared pursuant to the rules and regulations of the SEC applicable to interim financial information and should be read in the context of the December 31, 2015 consolidated financial statements and notes thereto for a more complete understanding of the Company’s operations, financial position, and accounting policies. The December 31, 2015 consolidated financial statements have been filed with the SEC in the Company’s 2015 Form 10-K.
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December 31, 2015 and September 30, 2016, the results of its operations for the three and nine months ended September 30, 2015 and 2016, and its cash flows for the nine months ended September 30, 2015 and 2016. The Company has no items of other comprehensive income or loss; therefore, its net income or loss is identical to its comprehensive income or loss. Operating results for the period ended September 30, 2016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The Company’s exploration and production activities are accounted for under the successful efforts method.
As of the date these financial statements were filed with the SEC, the Company completed its evaluation of potential subsequent events for disclosure and no items requiring disclosure were identified except for the following items:
·
On October 7, 2016, the Company issued 6,730,769 shares of the Company’s common stock in a private placement, resulting in gross proceeds of approximately $175 million. The Company used the proceeds to repay a portion of outstanding borrowings under its revolving credit facility and for general corporate purposes.
·
On October 12, 2016, Antero Midstream declared a distribution of $0.265 per unit that will be paid in November 2016.
·
As discussed in note 4(a), in October 2016 the borrowing base under the Company’s revolving credit facility was increased from $4.5 billion to $4.75 billion.</t>
  </si>
  <si>
    <t>Principles of Consolidation</t>
  </si>
  <si>
    <t>(b)
The accompanying condensed consolidated financial statements include the accounts of Antero, its wholly-owned subsidiaries, any entities in which the Company owns a controlling interest, and variable interest entities for which the Company is the primary beneficiary. The Company consolidates Antero Midstream as it determined that it is the primary beneficiary based on its significant ownership interest in Antero Midstream, the significance of the Company’s activities to Antero Midstream, and its influence over Antero Midstream through the presence of Company executives and directors that serve on the board of directors of Antero Midstream’s general partner. All significant intercompany accounts and transactions have been eliminated in the Company’s condensed consolidated financial statements. Noncontrolling interest in the Company’s condensed consolidated financial statements represents the interests in Antero Midstream which are owned by the public and Antero Midstream’s general partner. An affiliate of the Company owns the general partner interest in Antero Midstream. Noncontrolling interest is included as a component of equity in the Company’s condensed consolidated balance sheets.
Investments in entities for which the Company exercises significant influence, but not control, are accounted for under the equity method. Such investments are included in other assets on the Company’s condensed consolidated balance sheets. Income from such investments is included in equity in earnings of unconsolidated affiliate on the Company’s condensed consolidated statements of operations and cash flows.</t>
  </si>
  <si>
    <t>Use of Estimates</t>
  </si>
  <si>
    <t>(c)
The preparation of consolidated financial statements in conformity with GAAP requires management to make estimates and assumptions that affect the reported assets and liabilities and disclosure of contingent assets and liabilities at the date of the consolidated financial statements, as well as the reported amounts of revenues and expenses during the reporting period. Changes in facts and circumstances or discovery of new information may result in revised estimates, and actual results could differ from those estimates.
The Company’s condensed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which involve the use of significant estimates include derivative assets and liabilities, accrued revenue, deferred income taxes, equity-based compensation, asset retirement obligations, depreciation, amortization, and commitments and contingencies.</t>
  </si>
  <si>
    <t>Risks and Uncertainties</t>
  </si>
  <si>
    <t>(d)
Historically, the markets for natural gas, NGLs, and oil have experienced significant price fluctuations. Price fluctuations can result from variations in weather, regional levels of production, availability of transportation capacity to other regions of the country, and various other factors. Increases or decreases in the prices the Company receives for its production could have a significant impact on the Company’s future results of operations and reserve quantities.</t>
  </si>
  <si>
    <t>Derivative Financial Instruments</t>
  </si>
  <si>
    <t>(e)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a portion of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
The Company records derivative instruments on the condensed consolidated balance sheets as either an asset or liability measured at fair value and records changes in the fair value of derivatives in current earnings as they occur. Changes in the fair value of commodity derivatives, including gains or losses on settled derivatives, are classified as revenues on the Company’s condensed consolidated statements of operations. The Company’s derivatives have not been designated as hedges for accounting purposes.</t>
  </si>
  <si>
    <t>Industry Segments and Geographic Information</t>
  </si>
  <si>
    <t>(f)
Management has evaluated how the Company is organized and managed and has identified the following segments: (1) the exploration and production of natural gas, NGLs, and oil; (2) gathering and compression; (3) water handling and treatment; and (4) marketing of excess firm transportation capacity.
All of the Company’s assets are located in the United States and substantially all of its production revenues are attributable to customers located in the United States.</t>
  </si>
  <si>
    <t>Adoption of New Accounting Principle</t>
  </si>
  <si>
    <t>(h)
On March 30, 2016, the Financial Accounting Standards Board (the “FASB”) issued ASU No. 2016-09, Stock Compensation–Improvements to Employee Share-Based Payment Accounting . This standard simplifies or clarifies several aspects of the accounting for equity-based payment awards, including the income tax consequences, classification of awards as either equity or liabilities, and classification on the statement of cash flows. Certain of these changes are required to be applied retrospectively, while other changes are required to be applied prospectively. The Company elected to early-adopt the standard as of January 1, 2016.
As permitted by this standard, the Company has elected to account for forfeitures in compensation cost as they occur. This standard also permits an entity to withhold income taxes upon settlement of equity-classified awards at up to the maximum statutory tax rate and requires that such payments be classified as financing activities on the statement of cash flows.
As a result of adopting this standard, cash outflows attributable to tax withholdings on the net settlement of equity-classified awards have been reclassified from operating cash flows to financing cash flows. The retrospective adjustment to the condensed consolidated statement of cash flows for the nine months ended September 30, 2015 is as follows (in thousands):
As Previously Reported
As Adjusted
Nine Months Ended September 30, 2015
Adjustment
Nine Months Ended September 30, 2015
Changes in accrued liabilities
$
Employee tax withholding for settlement of equity compensation awards
—</t>
  </si>
  <si>
    <t>Summary of Significant Accounting Policies (Tables)</t>
  </si>
  <si>
    <t>Reconciliation of basic weighted average shares outstanding to diluted weighted average shares outstanding</t>
  </si>
  <si>
    <t>Three months ended September 30,
Nine months ended September 30,
2015
2016
2015
2016
Basic weighted average number of shares outstanding
Add: Dilutive effect of non-vested restricted stock units
—
Add: Dilutive effect of outstanding stock options
—
—
—
—
Add: Dilutive effect of performance stock units
—
—
—
Diluted weighted average number of shares outstanding
Weighted average number of outstanding equity awards excluded from calculation of diluted earnings per common share(1):
Non-vested restricted stock and restricted stock units
Outstanding stock options
Performance stock units
—
—
(1) The potential dilutive effects of these awards were excluded from the computation of earnings per common share—assuming dilution because the inclusion of these awards would have been anti-dilutive.</t>
  </si>
  <si>
    <t>Summary of adjustments from early adoption of new accounting pronouncement</t>
  </si>
  <si>
    <t>As Previously Reported
As Adjusted
Nine Months Ended September 30, 2015
Adjustment
Nine Months Ended September 30, 2015
Changes in accrued liabilities
$
Employee tax withholding for settlement of equity compensation awards
—</t>
  </si>
  <si>
    <t>Long-Term Debt (Tables)</t>
  </si>
  <si>
    <t>Schedule of long-term debt</t>
  </si>
  <si>
    <t>Long-term debt was as follows at December 31, 2015 and September 30, 2016 (in thousands):
December 31, 2015
September 30, 2016
Antero:
Bank credit facility(a)
$
6.00% senior notes due 2020(b)
5.375% senior notes due 2021(c)
5.125% senior notes due 2022(d)
5.625% senior notes due 2023(e)
Net unamortized premium
Net unamortized debt issuance costs
Antero Midstream:
Bank credit facility(g)
5.375% senior notes due 2024 (h)
—
Net unamortized debt issuance costs
—
$</t>
  </si>
  <si>
    <t>Asset Retirement Obligations (Tables)</t>
  </si>
  <si>
    <t>Schedule of reconciliation of asset retirement obligations</t>
  </si>
  <si>
    <t>The following is a reconciliation of the Company’s asset retirement obligations for the nine months ended September 30, 2016 (in thousands):
Asset retirement obligations—December 31, 2015
$
Obligations incurred for wells drilled and producing properties acquired
Accretion expense
Asset retirement obligations—September 30, 2016
$</t>
  </si>
  <si>
    <t>Equity-Based Compensation (Tables)</t>
  </si>
  <si>
    <t>Schedule of equity-based compensation expense</t>
  </si>
  <si>
    <t>The Company’s equity-based compensation expense was as follows for the three and nine months ended September 30, 2015 and 2016 (in thousands):
Three months ended September 30,
Nine months ended September 30,
2015
2016
2015
2016
Profits interests awards
$
—
$
—
Restricted stock unit awards
Stock options
Performance share unit awards
—
—
Antero Midstream phantom unit awards
Equity awards issued to directors
Total expense
$
$</t>
  </si>
  <si>
    <t>Summary of restricted stock and restricted stock unit awards activity</t>
  </si>
  <si>
    <t>Weighted
Aggregate
Number of
grant date
intrinsic value
Total awarded and unvested—December 31, 2015
$
$
Granted
$
Vested
$
Forfeited
$
Total awarded and unvested—September 30, 2016
$
$</t>
  </si>
  <si>
    <t>Summary of stock option activity</t>
  </si>
  <si>
    <t>Weighted
Weighted
average
Intrinsic
Stock
exercise
contractual
value
Outstanding at December 31, 2015
$
$
—
Granted
—
$
—
Exercised
—
—
Forfeited
$
Expired
—
—
Outstanding at September 30, 2016
$
$
—
Vested or expected to vest as of September 30, 2016
$
$
—
Exercisable at September 30, 2016
$
$
—</t>
  </si>
  <si>
    <t>Summary of Performance Stock Unit activity</t>
  </si>
  <si>
    <t>Number of
Weighted
Total awarded and unvested—December 31, 2015
—
$
—
Granted
$
Vested
—
$
—
Forfeited
$
Total awarded and unvested—September 30, 2016
$</t>
  </si>
  <si>
    <t>Schedule of weighted average fair value assumptions used for PSUs granted</t>
  </si>
  <si>
    <t>Nine months ended September 30, 2016
Dividend yield
—
%
Volatility
%
Risk-free interest rate
%
Weighted average fair value of awards granted
$</t>
  </si>
  <si>
    <t>Schedule of outstanding unvested restricted stock awards vesting schedule</t>
  </si>
  <si>
    <t>Number of
Weighted
Aggregate
Total awarded and unvested—December 31, 2015
$
$
Granted
$
Vested
$
Forfeited
$
Total awarded and unvested—September 30, 2016
$
$</t>
  </si>
  <si>
    <t>Derivative Instruments (Tables)</t>
  </si>
  <si>
    <t>Schedule of outstanding commodity derivatives</t>
  </si>
  <si>
    <t>As of September 30, 2016, the Company’s fixed price natural gas and NGLs swap contracts from October 1, 2016 through December 31, 2022 were as follows (abbreviations in the table refer to the index to which the swap position is tied, as follows: TCO=Columbia Gas Transmission; NYMEX=Henry Hub; CGTLA=Columbia Gas Louisiana Onshore; CCG=Chicago City Gate; Mont Belvieu-Ethane=Mont Belvieu Purity Ethane; Mont Belvieu-Propane=Mont Belvieu Propane; NYMEX-WTI=West Texas Intermediate):
Natural gas
Oil
Natural Gas
Weighted
Three months ending December 31, 2016:
TCO ($/MMBtu)
—
$
Dominion South ($/MMBtu)
—
$
NYMEX ($/MMBtu)
—
$
CGTLA ($/MMBtu)
—
$
Mont Belvieu-Propane ($/Gallon)
—
$
Total
Year ending December 31, 2017:
NYMEX ($/MMBtu)
—
—
$
CGTLA ($/MMBtu)
—
—
$
CCG ($/MMBtu)
—
—
$
NYMEX-WTI ($/Bbl)
—
—
$
Mont Belvieu-Ethane ($/Gallon)
—
—
$
Mont Belvieu-Propane ($/Gallon)
—
—
$
Total
Year ending December 31, 2018:
NYMEX ($/MMBtu)
—
$
Mont Belvieu-Propane ($/Gallon)
—
$
Total
Year ending December 31, 2019:
NYMEX ($/MMBtu)
$
Year ending December 31, 2020:
NYMEX ($/MMBtu)
$
Year ending December 31, 2021:
NYMEX ($/MMBtu)
$
Year ending December 31, 2022:
NYMEX ($/MMBtu)
$</t>
  </si>
  <si>
    <t>Summary of the fair values of derivative instruments, which are not designated as hedges for accounting purposes</t>
  </si>
  <si>
    <t>December 31, 2015
September 30, 2016
Balance sheet
Fair value
Balance sheet
Fair value
(In thousands)
(In thousands)
Asset derivatives not designated as hedges for accounting purposes:
Commodity contracts
Current assets
$
Current assets
$
Commodity contracts
Long-term assets
Long-term assets
Total asset derivatives
Liability derivatives not designated as hedges for accounting purposes:
Commodity contracts
Current liabilities
—
Current liabilities
Commodity contracts
Long-term liabilities
—
Long-term liabilities
Total liability derivatives
—
Net derivatives
$
$</t>
  </si>
  <si>
    <t>Schedule of gross amounts of recognized derivative assets and liabilities, the amounts offset under netting arrangements with counterparties, and the resulting net amounts</t>
  </si>
  <si>
    <t>The following table presents the gross amounts of recognized derivative assets and liabilities, the amounts offset under master netting arrangements with counterparties, and the resulting net amounts presented in the consolidated balance sheets as of the dates presented, all at fair value (in thousands):
December 31, 2015
September 30, 2016
Gross
Gross amounts
Net amounts
of assets on
balance sheet
Gross
Gross amounts
Net amounts
of assets (liabilities) on
balance sheet
Commodity derivative assets
$
$
Commodity derivative liabilities
$
—
—
—
$</t>
  </si>
  <si>
    <t>Summary of derivative fair value gains (losses)</t>
  </si>
  <si>
    <t>The following is a summary of derivative fair value gains and where such values are recorded in the condensed consolidated statements of operations for the three and nine months ended September 30, 2015 and 2016 (in thousands):
Statement of
Three months ended September 30,
Nine months ended September 30,
location
2015
2016
2015
2016
Commodity derivative fair value gains
Revenue
$
$</t>
  </si>
  <si>
    <t>TCOminusNYMEX</t>
  </si>
  <si>
    <t>Tabular disclosure of commodity derivatives basis differential positions which settle on the pricing index to basis differential of Columbia Gas (TCO) to the NYMEX Henry Hub natural gas price.</t>
  </si>
  <si>
    <t>Natural gas
Hedged
Three months ending December 31, 2016:
$
Year ending December 31, 2017:
$</t>
  </si>
  <si>
    <t>NYMEXminusTCO</t>
  </si>
  <si>
    <t>Tabular disclosure of pertinent information about commodity derivatives basis differential positions which settle on the pricing index to basis differential of Columbia Gas (TCO) to the NYMEX Henry Hub natural gas price</t>
  </si>
  <si>
    <t>Segment Information (Tables)</t>
  </si>
  <si>
    <t>Schedule of operating results and assets of reportable segments</t>
  </si>
  <si>
    <t>The operating results and assets of the Company’s reportable segments were as follows for the nine months ended September 30, 2015 and 2016 (in thousands):
Exploration
Gathering and
Water
Marketing
Elimination of
Consolidated
Three months ended September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Gathering and
Water
Marketing
Elimination of
Consolidated
Three months ended September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
The operating results and assets of the Company’s reportable segments were as follows for the nine months ended September 30, 2015 and 2016 (in thousands):
Exploration
Gathering and
Water
handling and
treatment
Marketing
Elimination of
Consolidated
Nine months ended September 30, 2015:
Sales and revenues:
Third-party
$
—
Intersegment
—
—
Total
$
Operating expenses:
Lease operating
$
—
—
Gathering, compression, processing, and transportation
—
—
Depletion, depreciation, and amortization
—
—
General and administrative expense
—
Other operating expenses
—
Total
Operating income (loss)
$
Segment assets
$
Capital expenditures for segment assets
$
—
Exploration
Gathering and
Water
handling and
treatment
Marketing
Elimination of
Consolidated
Nine months ended September 30, 2016:
Sales and revenues:
Third-party
$
—
Intersegment
—
—
Total
$
Operating expenses:
Lease operating
$
—
—
Gathering, compression, processing, and transportation
—
—
Depletion, depreciation, and amortization
—
—
General and administrative expense
—
Other operating expenses
Total
Operating income (loss)
$
Segment assets
$
Capital expenditures for segment assets
$
—</t>
  </si>
  <si>
    <t>Subsidiary Guarantors (Tables)</t>
  </si>
  <si>
    <t>Schedule of condensed consolidated balance sheets</t>
  </si>
  <si>
    <t>Condensed Consolidating Balance Sheets
December 31, 2015
(In thousands)
Parent
Guarantor
Non-Guarantor
Eliminations
Consolidated
Assets
Current assets:
Cash and cash equivalents
$
—
—
Accounts receivable, net
—
—
Intercompany receivables
—
—
Accrued revenue
—
—
—
Derivative instruments
—
—
—
Other current assets
—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Other current liabilities
—
—
Total current liabilities
—
Long-term liabilities:
Long-term debt
—
—
Deferred income tax liability
—
—
—
Contingent acquisition consideration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
Condensed Consolidating Balance Sheet
September 30, 2016
(In thousands)
Parent
Guarantor
Non-Guarantor
Eliminations
Consolidated
Assets
Current assets:
Cash and cash equivalents
$
—
—
Accounts receivable, net
—
—
Intercompany receivables
—
—
Accrued revenue
—
—
—
Derivative instruments
—
—
—
Other current assets
—
—
Total current assets
—
Property and equipment:
Natural gas properties, at cost (successful efforts method):
Unproved properties
—
—
—
Proved properties
—
—
Water handling and treatment systems
—
—
—
Gathering systems and facilities
—
—
Other property and equipment
—
—
—
—
Less accumulated depletion, depreciation, and amortization
—
—
Property and equipment, net
—
Derivative instruments
—
—
—
Investments in subsidiaries
—
—
—
Contingent acquisition consideration
—
—
—
Other assets, net
—
—
Total assets
$
—
Liabilities and Equity
Current liabilities:
Accounts payable
$
—
—
Intercompany payable
—
—
Accrued liabilities
—
—
Revenue distributions payable
—
—
—
Derivative instruments
—
—
—
Other current liabilities
—
—
Total current liabilities
—
Long-term liabilities:
Long-term debt
—
—
Deferred income tax liability
—
—
—
Contingent acquisition consideration
—
—
—
Derivative instruments
—
—
—
Other liabilities
—
—
Total liabilities
—
Equity:
Stockholders' equity:
Partners' capital
—
—
—
Common stock
—
—
—
Additional paid-in capital
—
—
—
Accumulated earnings
—
—
—
Total stockholders' equity
—
Noncontrolling interest in consolidated subsidiary
—
—
—
Total equity
—
Total liabilities and equity
$
—</t>
  </si>
  <si>
    <t>Schedule of condensed consolidated statement of operations and comprehensive income (loss)</t>
  </si>
  <si>
    <t>Condensed Consolidating Statement of Operations and Comprehensive Income
Three Months Ended September 30, 2015
(In thousands)
Parent
Guarantor
Non-Guarantor
Eliminations
Consolidated
Revenue:
Natural gas sales
$
—
—
—
Natural gas liquids sales
—
—
—
Oil sales
—
—
—
Gathering, compression, and water handling and treatment
—
Marketing
—
—
—
Commodity derivative fair value losse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Three Months Ended September 30, 2016
(In thousands)
Parent
Guarantor
Non-Guarantor
Eliminations
Consolidated
Revenue:
Natural gas sales
$
—
—
—
Natural gas liquids sales
—
—
—
Oil sales
—
—
—
Gathering, compression, and water handling and treatment
—
—
Marketing
—
—
—
Commodity derivative fair value losse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
Other income (expenses):
Equity in earnings of unconsolidated affiliate
—
—
—
Interest
—
Equity in net income (loss)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Nine Months Ended September 30, 2015
(In thousands)
Parent
Guarantor
Non-Guarantor
Eliminations
Consolidated
Revenue:
Natural gas sales
$
—
—
—
Natural gas liquids sales
—
—
—
Oil sales
—
—
—
Gathering, compression, and water handling and treatment
—
Marketing
—
—
—
Commodity derivative fair value gains
—
—
—
Other income
—
—
—
Total revenue
—
Operating expenses:
Lease operating
—
—
—
Gathering, compression, processing, and transportation
—
Production and ad valorem taxes
—
—
Marketing
—
—
—
Exploration
—
—
—
Impairment of unproved properties
—
—
—
Depletion, depreciation, and amortization
—
—
Accretion of asset retirement obligations
—
—
—
General and administrative
—
Contract termination and rig stacking
—
—
—
Total operating expenses
—
Operating income
—
—
Other income (expenses):
Interest
—
—
Equity in net income of subsidiaries
—
—
—
Total other expenses
—
Income before income taxes
—
Provision for income tax expense
—
—
—
Net income and comprehensive income including noncontrolling interest
—
Net income and comprehensive income attributable to noncontrolling interest
—
—
—
Net income and comprehensive income attributable to Antero Resources Corporation
$
—
Condensed Consolidating Statement of Operations and Comprehensive Income (Loss)
Nine Months Ended September 30, 2016
(In thousands)
Parent
Guarantor
Non-Guarantor
Eliminations
Consolidated
Revenue:
Natural gas sales
$
—
—
—
Natural gas liquids sales
—
—
—
Oil sales
—
—
—
Gathering, compression, and water handling and treatment
—
—
Marketing
—
—
—
Commodity derivative fair value gains
—
—
—
Other income
—
—
—
Total revenue
—
Operating expenses:
Lease operating
—
Gathering, compression, processing, and transportation
—
Production and ad valorem taxes
—
—
Marketing
—
—
—
Exploration
—
—
—
Impairment of unproved properties
—
—
—
Depletion, depreciation, and amortization
—
—
Accretion of asset retirement obligations
—
—
—
General and administrative
—
Accretion of contingent acquisition consideration
—
—
—
Total operating expenses
—
Operating income (loss)
—
Other income (expenses):
Equity in earnings of unconsolidated affiliate
—
—
—
Interest
—
Equity in net income of subsidiaries
—
—
—
Total other expenses
—
Income (loss) before income taxes
—
Provision for income tax benefit
—
—
—
Net income (loss) and comprehensive income (loss) including noncontrolling interest
—
Net income and comprehensive income attributable to noncontrolling interest
—
—
—
Net income (loss) and comprehensive income (loss) attributable to Antero Resources Corporation
$
—</t>
  </si>
  <si>
    <t>Condensed Cash Flow Statement [Table Text Block]</t>
  </si>
  <si>
    <t>Condensed Consolidating Statement of Cash Flows
Nine Months Ended September 30, 2015
(In thousands)
Parent
Guarantor
Non-Guarantor
Eliminations
Consolidated
Net cash provided by operating activities
$
—
—
Cash flows used in investing activities:
Additions to unproved properties
—
—
—
Drilling and completion costs
—
—
—
Additions to water handling and treatment systems
—
—
—
Additions to gathering systems and facilities
—
—
Additions to other property and equipment
—
—
—
Change in other assets
—
—
Net distributions to guarantor subsidiary
—
—
—
Distributions from non-guarantor subsidiary
—
—
—
Proceeds from contribution of assets to non-guarantor subsidiary
—
—
—
Proceeds from asset sales
—
—
—
Net cash used in investing activities
—
Cash flows provided by (used in) financing activities:
Issuance of common stock
—
—
—
Issuance of common units by Antero Midstream Partners LP
—
—
—
Issuance of senior notes
—
—
—
Borrowings (repayments) on bank credit facility, net
—
Payments of deferred financing costs
—
—
Distributions
—
Employee tax withholding for settlement of equity compensation awards
—
—
—
Other
—
—
Net cash provided by (used in) financing activities
—
Net decrease in cash and cash equivalents
—
—
Cash and cash equivalents, beginning of period
—
—
Cash and cash equivalents, end of period
$
—
—
Condensed Consolidating Statement of Cash Flows
Nine Months Ended September 30, 2016
(In thousands)
Parent
Guarantor
Non-Guarantor
Eliminations
Consolidated
Net cash provided by operating activities
$
—
Cash flows used in investing activities:
Additions to proved properties
—
—
—
Additions to unproved properties
—
—
—
Drilling and completion costs
—
—
Additions to water handling and treatment systems
—
—
—
Additions to gathering systems and facilities
—
—
Additions to other property and equipment
—
—
—
Investments in unconsolidated affiliates
—
—
—
Change in other assets
—
—
Net distributions from subsidiaries
—
—
—
Net cash used in investing activities
—
Cash flows provided by financing activities:
Issuance of common stock
—
—
—
Issuance of common units by Antero Midstream Partners LP
—
—
—
Sale of common units in Antero Midstream Partners LP by Antero Resources Corporation
—
—
—
Issuance of senior notes
—
—
—
Repayments on bank credit facility, net
—
—
Payments of deferred financing costs
—
—
Distributions
—
—
Employee tax withholding for settlement of equity compensation awards
—
—
Other
—
—
Net cash provided by financing activities
—
Net increase (decrease) in cash and cash equivalents
—
—
Cash and cash equivalents, beginning of period
—
—
Cash and cash equivalents, end of period
$
—
—</t>
  </si>
  <si>
    <t>Summary of Significant Accounting Policies - Fair Value of Derivative Contracts (Details) - USD ($)</t>
  </si>
  <si>
    <t>Oct. 12, 2016</t>
  </si>
  <si>
    <t>Oct. 07, 2016</t>
  </si>
  <si>
    <t>Oct. 24, 2016</t>
  </si>
  <si>
    <t>Other comprehensive income (loss)</t>
  </si>
  <si>
    <t>Proceeds from issuance of stock</t>
  </si>
  <si>
    <t>Subsequent event</t>
  </si>
  <si>
    <t>Sale of common stock (in shares)</t>
  </si>
  <si>
    <t>Bank credit facility</t>
  </si>
  <si>
    <t>Current borrowing base</t>
  </si>
  <si>
    <t>Bank credit facility | Subsequent event</t>
  </si>
  <si>
    <t>Antero Resources Corp | Bank credit facility</t>
  </si>
  <si>
    <t>Antero Resources Corp | Bank credit facility | Subsequent event</t>
  </si>
  <si>
    <t>Antero Midstream Partners LP | Subsequent event</t>
  </si>
  <si>
    <t>Distribution per unit</t>
  </si>
  <si>
    <t>Summary of Significant Accounting Policies - EPS and New Accounting Principle (Details) - USD ($) shares in Thousands, $ in Thousands</t>
  </si>
  <si>
    <t>Earnings per share</t>
  </si>
  <si>
    <t>Weighted Average Number of Shares Outstanding, Basic</t>
  </si>
  <si>
    <t>Weighted Average Number of Shares Outstanding, Diluted</t>
  </si>
  <si>
    <t>Other Assets, Noncurrent</t>
  </si>
  <si>
    <t>Changes in accrued liabilities</t>
  </si>
  <si>
    <t>As Previously Reported</t>
  </si>
  <si>
    <t>Adjustment Effect</t>
  </si>
  <si>
    <t>Restricted stock and restricted stock unit</t>
  </si>
  <si>
    <t>Dilutive effect of equity awards (in shares)</t>
  </si>
  <si>
    <t>Weighted Average Anti-dilutive Awards</t>
  </si>
  <si>
    <t>Stock options</t>
  </si>
  <si>
    <t>Performance share unit awards</t>
  </si>
  <si>
    <t>Antero Midstream Partners LP (Details) $ in Thousands</t>
  </si>
  <si>
    <t>May 26, 2016USD ($)</t>
  </si>
  <si>
    <t>Mar. 30, 2016USD ($)shares</t>
  </si>
  <si>
    <t>Sep. 23, 2015USD ($)sharesbbl</t>
  </si>
  <si>
    <t>Sep. 30, 2016USD ($)</t>
  </si>
  <si>
    <t>Sep. 30, 2016USD ($)shares</t>
  </si>
  <si>
    <t>Sep. 30, 2015USD ($)</t>
  </si>
  <si>
    <t>Related Party Transaction [Line Items]</t>
  </si>
  <si>
    <t>Sale of Antero Water LLC to Antero Midstream Partners LP</t>
  </si>
  <si>
    <t>Amount borrowed on bank credit facility</t>
  </si>
  <si>
    <t>Equity Transactions</t>
  </si>
  <si>
    <t>Antero Resources Corp</t>
  </si>
  <si>
    <t>Antero Resources ownership in Antero Midstream</t>
  </si>
  <si>
    <t>61.50%</t>
  </si>
  <si>
    <t>66.30%</t>
  </si>
  <si>
    <t>Number of Antero Midstream common units sold to the public by Antero Resources (in units) | shares</t>
  </si>
  <si>
    <t>Ownership percentage</t>
  </si>
  <si>
    <t>15.00%</t>
  </si>
  <si>
    <t>Cash distribution</t>
  </si>
  <si>
    <t>Assumed debt</t>
  </si>
  <si>
    <t>Common units issued | shares</t>
  </si>
  <si>
    <t>Antero Midstream Partners LP | Contingent Consideration Period One</t>
  </si>
  <si>
    <t>Contingent consideration</t>
  </si>
  <si>
    <t>Threshold number of barrels of water to trigger contingent consideration payment | bbl</t>
  </si>
  <si>
    <t>Antero Midstream Partners LP | Contingent Consideration Period Two</t>
  </si>
  <si>
    <t>Antero Midstream Partners LP | Private Placement</t>
  </si>
  <si>
    <t>Proceeds from issuance of common units</t>
  </si>
  <si>
    <t>Antero Midstream Partners LP | At the Market Program</t>
  </si>
  <si>
    <t>Units sold under At the Market program (in units) | shares</t>
  </si>
  <si>
    <t>Remaining capacity under equity distribution agreement</t>
  </si>
  <si>
    <t>Antero Midstream Partners LP | Maximum | At the Market Program</t>
  </si>
  <si>
    <t>Aggregate dollar amount of common units available for issuance and sale under equity distribution agreement</t>
  </si>
  <si>
    <t>Long-Term Debt (Details) - USD ($)</t>
  </si>
  <si>
    <t>Sep. 13, 2016</t>
  </si>
  <si>
    <t>Mar. 17, 2015</t>
  </si>
  <si>
    <t>Sep. 18, 2014</t>
  </si>
  <si>
    <t>May 06, 2014</t>
  </si>
  <si>
    <t>Nov. 05, 2013</t>
  </si>
  <si>
    <t>Feb. 04, 2013</t>
  </si>
  <si>
    <t>Nov. 19, 2012</t>
  </si>
  <si>
    <t>Long- term Debt</t>
  </si>
  <si>
    <t>Net unamortized premium</t>
  </si>
  <si>
    <t>Net unamortized debt issuance costs</t>
  </si>
  <si>
    <t>Midstream Credit Facility Member | Antero Midstream Partners LP</t>
  </si>
  <si>
    <t>Bank credit facility long-term debt</t>
  </si>
  <si>
    <t>Maximum amount of the Credit Facility</t>
  </si>
  <si>
    <t>Weighted average interest rate (as a percent)</t>
  </si>
  <si>
    <t>2.03%</t>
  </si>
  <si>
    <t>1.92%</t>
  </si>
  <si>
    <t>Midstream Credit Facility Member | Minimum | Antero Midstream Partners LP</t>
  </si>
  <si>
    <t>Commitment fees on the unused portion (as a percent)</t>
  </si>
  <si>
    <t>0.25%</t>
  </si>
  <si>
    <t>Midstream Credit Facility Member | Maximum | Antero Midstream Partners LP</t>
  </si>
  <si>
    <t>0.375%</t>
  </si>
  <si>
    <t>Bank credit facility | Antero Resources Corp</t>
  </si>
  <si>
    <t>Lender commitments</t>
  </si>
  <si>
    <t>2.31%</t>
  </si>
  <si>
    <t>2.32%</t>
  </si>
  <si>
    <t>Outstanding letters of credit</t>
  </si>
  <si>
    <t>Bank credit facility | Minimum | Antero Resources Corp</t>
  </si>
  <si>
    <t>Bank credit facility | Maximum | Antero Resources Corp</t>
  </si>
  <si>
    <t>0.50%</t>
  </si>
  <si>
    <t>Bank credit facility | Subsequent event | Antero Resources Corp</t>
  </si>
  <si>
    <t>6.00% senior notes due 2020 | Antero Resources Corp</t>
  </si>
  <si>
    <t>Long-term notes payable</t>
  </si>
  <si>
    <t>Interest rate (as a percent)</t>
  </si>
  <si>
    <t>6.00%</t>
  </si>
  <si>
    <t>Senior notes issued</t>
  </si>
  <si>
    <t>Issue price as percentage of par value</t>
  </si>
  <si>
    <t>103.00%</t>
  </si>
  <si>
    <t>100.00%</t>
  </si>
  <si>
    <t>Redemption price</t>
  </si>
  <si>
    <t>104.50%</t>
  </si>
  <si>
    <t>Redemption price at which notes may be required to be repurchased in event of change of control</t>
  </si>
  <si>
    <t>101.00%</t>
  </si>
  <si>
    <t>6.00% senior notes due 2020 | On or after December 1, 2018 | Antero Resources Corp</t>
  </si>
  <si>
    <t>5.375% senior notes due 2021 | Antero Resources Corp</t>
  </si>
  <si>
    <t>5.375%</t>
  </si>
  <si>
    <t>5.375% senior notes due 2021 | On or after November 1, 2016 | Antero Resources Corp</t>
  </si>
  <si>
    <t>104.031%</t>
  </si>
  <si>
    <t>5.375% senior notes due 2021 | On or after November 1, 2019 | Antero Resources Corp</t>
  </si>
  <si>
    <t>5.375% senior notes due 2021 | On or before November 1, 2016 | Antero Resources Corp</t>
  </si>
  <si>
    <t>Percentage of the principal amount of the debt instrument which the entity may redeem with the proceeds from certain equity offerings</t>
  </si>
  <si>
    <t>35.00%</t>
  </si>
  <si>
    <t>Redemption price of the debt instrument if redeemed with the proceeds of certain equity offerings (as a percent)</t>
  </si>
  <si>
    <t>105.375%</t>
  </si>
  <si>
    <t>Stand-alone revolving note | Antero Resources Corp</t>
  </si>
  <si>
    <t>Outstanding balance</t>
  </si>
  <si>
    <t>Stand-alone revolving note | Lender's Prime Rate | Antero Resources Corp</t>
  </si>
  <si>
    <t>Basis spread on variable rate (as a percent)</t>
  </si>
  <si>
    <t>1.00%</t>
  </si>
  <si>
    <t>5.125% senior notes due 2022 | Antero Resources Corp</t>
  </si>
  <si>
    <t>5.125%</t>
  </si>
  <si>
    <t>100.50%</t>
  </si>
  <si>
    <t>5.125% senior notes due 2022 | On or after June 1, 2017 | Antero Resources Corp</t>
  </si>
  <si>
    <t>103.844%</t>
  </si>
  <si>
    <t>5.125% senior notes due 2022 | On or before June 1, 2017 | Antero Resources Corp</t>
  </si>
  <si>
    <t>105.125%</t>
  </si>
  <si>
    <t>5.125% senior notes due 2022 | Prior to June 1, 2017 | Antero Resources Corp</t>
  </si>
  <si>
    <t>5.125% senior notes due 2022 | On or after June 1, 2020 | Antero Resources Corp</t>
  </si>
  <si>
    <t>5.625% senior notes due 2023 | Antero Resources Corp</t>
  </si>
  <si>
    <t>5.625%</t>
  </si>
  <si>
    <t>5.625% senior notes due 2023 | On Or Before June 1, 2018 | Antero Resources Corp</t>
  </si>
  <si>
    <t>105.625%</t>
  </si>
  <si>
    <t>5.625% senior notes due 2023 | On or after June 1, 2018 | Antero Resources Corp</t>
  </si>
  <si>
    <t>104.219%</t>
  </si>
  <si>
    <t>5.625% senior notes due 2023 | On Or After June 1, 2021 | Antero Resources Corp</t>
  </si>
  <si>
    <t>5.625% senior notes due 2023 | Prior to June 1, 2018 | Antero Resources Corp</t>
  </si>
  <si>
    <t>5.375% senior notes due 2024 | Antero Midstream Partners LP</t>
  </si>
  <si>
    <t>5.375% senior notes due 2024 | On or after September 15, 2019 | Antero Midstream Partners LP</t>
  </si>
  <si>
    <t>5.375% senior notes due 2024 | On or after September 15, 2022 | Antero Midstream Partners LP</t>
  </si>
  <si>
    <t>5.375% senior notes due 2024 | On or before September 15, 2019 | Antero Midstream Partners LP</t>
  </si>
  <si>
    <t>5.375% senior notes due 2024 | Prior to September 15, 2019 | Antero Midstream Partners LP</t>
  </si>
  <si>
    <t>Asset Retirement Obligations (Details) - USD ($) $ in Thousands</t>
  </si>
  <si>
    <t>Asset retirement obligations - beginning of period</t>
  </si>
  <si>
    <t>Obligations incurred for wells drilled</t>
  </si>
  <si>
    <t>Accretion expense</t>
  </si>
  <si>
    <t>Asset retirement obligations - end of period</t>
  </si>
  <si>
    <t>Equity-Based Compensation (Details) - USD ($) $ in Thousands</t>
  </si>
  <si>
    <t>Stock-based compensation expense</t>
  </si>
  <si>
    <t>Number of stock-based compensation awards authorized</t>
  </si>
  <si>
    <t>Number of shares available for future grant under the Plan</t>
  </si>
  <si>
    <t>Equity based compensation expense recognized</t>
  </si>
  <si>
    <t>Midstream Plan</t>
  </si>
  <si>
    <t>Profits interests awards</t>
  </si>
  <si>
    <t>Restricted stock awards</t>
  </si>
  <si>
    <t>Antero Midstream Partners Phantom Unit Awards</t>
  </si>
  <si>
    <t>Equity awards issued to directors</t>
  </si>
  <si>
    <t>Equity-Based Compensation - Restricted Stock and RSU Awards (Details) - Restricted stock and restricted stock unit $ / shares in Units, $ in Thousands</t>
  </si>
  <si>
    <t>Sep. 30, 2016USD ($)$ / sharesshares</t>
  </si>
  <si>
    <t>Number of shares</t>
  </si>
  <si>
    <t>Total granted and unvested at the beginning of the period (in shares) | shares</t>
  </si>
  <si>
    <t>Granted (in shares) | shares</t>
  </si>
  <si>
    <t>Vested (in shares) | shares</t>
  </si>
  <si>
    <t>Forfeited (in shares) | shares</t>
  </si>
  <si>
    <t>Total awarded and unvested at the end of the period (in shares) | shares</t>
  </si>
  <si>
    <t>Weighted average grant date fair value</t>
  </si>
  <si>
    <t>Total granted and unvested at the beginning of the period (in dollars per share) | $ / shares</t>
  </si>
  <si>
    <t>Granted (in dollars per share) | $ / shares</t>
  </si>
  <si>
    <t>Ves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2 months 12 days</t>
  </si>
  <si>
    <t>Equity-Based Compensation - Stock Options (Details) - Stock options - USD ($) $ / shares in Units, $ in Millions</t>
  </si>
  <si>
    <t>12 Months Ended</t>
  </si>
  <si>
    <t>Outstanding at the beginning of the period (in shares)</t>
  </si>
  <si>
    <t>Options forfeit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8 years 4 months 13 days</t>
  </si>
  <si>
    <t>9 years 1 month 21 days</t>
  </si>
  <si>
    <t>Vested or expected to vest</t>
  </si>
  <si>
    <t>Exercisable</t>
  </si>
  <si>
    <t>8 years 2 months 9 days</t>
  </si>
  <si>
    <t>Additional disclosures</t>
  </si>
  <si>
    <t>Unrecognized stock-based compensation expense</t>
  </si>
  <si>
    <t>2 years 6 months</t>
  </si>
  <si>
    <t>Minimum</t>
  </si>
  <si>
    <t>Stock-based compensation</t>
  </si>
  <si>
    <t>Vesting period</t>
  </si>
  <si>
    <t>1 year</t>
  </si>
  <si>
    <t>Maximum</t>
  </si>
  <si>
    <t>4 years</t>
  </si>
  <si>
    <t>Contractual life</t>
  </si>
  <si>
    <t>10 years</t>
  </si>
  <si>
    <t>Equity-Based Compensation - PSU awards (Details) - 9 months ended Sep. 30, 2016 - USD ($) $ / shares in Units, $ in Millions</t>
  </si>
  <si>
    <t>Number of units</t>
  </si>
  <si>
    <t>Granted (in shares)</t>
  </si>
  <si>
    <t>Forfeited (in shares)</t>
  </si>
  <si>
    <t>Total awarded and unvested at the end of the period (in shares)</t>
  </si>
  <si>
    <t>Granted (in dollars per share)</t>
  </si>
  <si>
    <t>Forfeited (in dollars per share)</t>
  </si>
  <si>
    <t>Total awarded and unvested at the end of the period (in dollars per share)</t>
  </si>
  <si>
    <t>Additional equity compensation to be recognized over the remaining period</t>
  </si>
  <si>
    <t>Weighted-average assumptions used to calculate fair value of performance share units granted</t>
  </si>
  <si>
    <t>Dividend yield (as a percent)</t>
  </si>
  <si>
    <t>0.00%</t>
  </si>
  <si>
    <t>Volatility (as a percent)</t>
  </si>
  <si>
    <t>45.00%</t>
  </si>
  <si>
    <t>Risk-free interest rate (as a percent)</t>
  </si>
  <si>
    <t>1.01%</t>
  </si>
  <si>
    <t>Weighted average fair value of awards granted (in dollars per share)</t>
  </si>
  <si>
    <t>Weighted average fair value of awards (in dollars per share)</t>
  </si>
  <si>
    <t>TSR performance share unit awards</t>
  </si>
  <si>
    <t>3 years</t>
  </si>
  <si>
    <t>TSR performance share unit awards | Maximum</t>
  </si>
  <si>
    <t>Number of PSUs that may be earned as compared to the number of PSUs granted, as a percent</t>
  </si>
  <si>
    <t>200.00%</t>
  </si>
  <si>
    <t>TSR performance share unit awards | Minimum</t>
  </si>
  <si>
    <t>Equity-Based Compensation - Phantom Unit Awards (Details) - Antero Midstream Partners Phantom Unit Awards $ / shares in Units, $ in Thousands</t>
  </si>
  <si>
    <t>Outstanding at the beginning of the period | $</t>
  </si>
  <si>
    <t>Outstanding at the end of the period | $</t>
  </si>
  <si>
    <t>2 years 3 months 18 days</t>
  </si>
  <si>
    <t>Financial Instruments (Details) - Recurring - Level 2 market data - USD ($) $ in Millions</t>
  </si>
  <si>
    <t>Fair value of senior notes</t>
  </si>
  <si>
    <t>Derivative Instruments - Commodity derivatives (Details)</t>
  </si>
  <si>
    <t>Sep. 30, 2016bbl / dMMBTU / d$ / bbl$ / gal$ / MMBTU</t>
  </si>
  <si>
    <t>TCOminusNYMEX | Three months ending December 31, 2016 | Basis Differential Positions</t>
  </si>
  <si>
    <t>Notional amount (MMBtu/Bbls per day)</t>
  </si>
  <si>
    <t>Weighted average index price | $ / MMBTU</t>
  </si>
  <si>
    <t>TCOminusNYMEX | Year ending December 31, 2017 | Basis Differential Positions</t>
  </si>
  <si>
    <t>NYMEXminusTCO | Three months ending December 31, 2016 | Basis Differential Positions</t>
  </si>
  <si>
    <t>NYMEXminusTCO | Year ending December 31, 2017 | Basis Differential Positions</t>
  </si>
  <si>
    <t>Swaps | Natural gas | Three months ending December 31, 2016</t>
  </si>
  <si>
    <t>Swaps | Natural gas | Year ending December 31, 2017</t>
  </si>
  <si>
    <t>Swaps | Natural gas | Year ending December 31, 2018</t>
  </si>
  <si>
    <t>Swaps | Natural gas | TCO | Three months ending December 31, 2016</t>
  </si>
  <si>
    <t>Swaps | Natural gas | Dominion South | Three months ending December 31, 2016</t>
  </si>
  <si>
    <t>Swaps | Natural gas | NYMEX | Three months ending December 31, 2016</t>
  </si>
  <si>
    <t>Swaps | Natural gas | NYMEX | Year ending December 31, 2017</t>
  </si>
  <si>
    <t>Swaps | Natural gas | NYMEX | Year ending December 31, 2018</t>
  </si>
  <si>
    <t>Swaps | Natural gas | NYMEX | Year ending December 31, 2019</t>
  </si>
  <si>
    <t>Swaps | Natural gas | NYMEX | Year ending December 31, 2020</t>
  </si>
  <si>
    <t>Swaps | Natural gas | NYMEX | Year Ending December 31, 2021</t>
  </si>
  <si>
    <t>Swaps | Natural gas | NYMEX | Year ending December 31, 2022</t>
  </si>
  <si>
    <t>Swaps | Natural gas | CGTLA | Three months ending December 31, 2016</t>
  </si>
  <si>
    <t>Swaps | Natural gas | CGTLA | Year ending December 31, 2017</t>
  </si>
  <si>
    <t>Swaps | Natural gas | CCG | Year ending December 31, 2017</t>
  </si>
  <si>
    <t>Swaps | Natural gas liquids | Three months ending December 31, 2016</t>
  </si>
  <si>
    <t>Notional amount (MMBtu/Bbls per day) | bbl / d</t>
  </si>
  <si>
    <t>Swaps | Natural gas liquids | Year ending December 31, 2017</t>
  </si>
  <si>
    <t>Swaps | Natural gas liquids | Year ending December 31, 2018</t>
  </si>
  <si>
    <t>Swaps | Ethane | Mont Belvieu-Ethane | Year ending December 31, 2017</t>
  </si>
  <si>
    <t>Weighted average index price | $ / gal</t>
  </si>
  <si>
    <t>Swaps | Propane | Mont Belvieu-Propane | Three months ending December 31, 2016</t>
  </si>
  <si>
    <t>Swaps | Propane | Mont Belvieu-Propane | Year ending December 31, 2017</t>
  </si>
  <si>
    <t>Swaps | Propane | Mont Belvieu-Propane | Year ending December 31, 2018</t>
  </si>
  <si>
    <t>Swaps | Oil | Year ending December 31, 2017</t>
  </si>
  <si>
    <t>Swaps | Oil | WTI-NYMEX member | Year ending December 31, 2017</t>
  </si>
  <si>
    <t>Weighted average index price | $ / bbl</t>
  </si>
  <si>
    <t>Derivative Instruments - Fair value (Details) $ in Thousands</t>
  </si>
  <si>
    <t>Sep. 30, 2016USD ($)item</t>
  </si>
  <si>
    <t>Dec. 31, 2015USD ($)</t>
  </si>
  <si>
    <t>Fair value of derivative instruments</t>
  </si>
  <si>
    <t>Current portion of fair value of derivative assets</t>
  </si>
  <si>
    <t>Noncurrent portion of fair value of derivative assets</t>
  </si>
  <si>
    <t>Total asset derivatives</t>
  </si>
  <si>
    <t>Current portion of fair value of derivative liability</t>
  </si>
  <si>
    <t>Noncurrent portion of fair value of derivative liability</t>
  </si>
  <si>
    <t>Total liability derivatives</t>
  </si>
  <si>
    <t>Derivatives not designated as hedges for accounting purposes | Net fair value of commodity derivatives</t>
  </si>
  <si>
    <t>Net derivatives</t>
  </si>
  <si>
    <t>Derivatives designated as hedges for accounting purposes</t>
  </si>
  <si>
    <t>Number of derivative instruments held designated as hedges | item</t>
  </si>
  <si>
    <t>Derivative Instruments - Assets and liabilities (Details) - USD ($) $ in Thousands</t>
  </si>
  <si>
    <t>Commodity derivative assets</t>
  </si>
  <si>
    <t>Gross amounts on balance sheet</t>
  </si>
  <si>
    <t>Gross amounts offset on balance sheet</t>
  </si>
  <si>
    <t>Commodity derivative liabilities</t>
  </si>
  <si>
    <t>Derivative Instruments - Fair value gains (Details) - USD ($) $ in Thousands</t>
  </si>
  <si>
    <t>Summary of realized and unrealized gains (losses) on derivative instruments</t>
  </si>
  <si>
    <t>Commodity derivative fair value gains (losses)</t>
  </si>
  <si>
    <t>Revenue</t>
  </si>
  <si>
    <t>Contingencies (Details) - Potential Positive Outcome of Litigation $ in Millions</t>
  </si>
  <si>
    <t>Sep. 30, 2016USD ($)contractlawsuit</t>
  </si>
  <si>
    <t>Number of lawsuits | lawsuit</t>
  </si>
  <si>
    <t>Number of long term gas contracts | contract</t>
  </si>
  <si>
    <t>Additional accounts receivable | $</t>
  </si>
  <si>
    <t>Contract Termination and Rig Stacking (Details) $ in Thousands</t>
  </si>
  <si>
    <t>Contract Termination and Rig Stacking Line Items</t>
  </si>
  <si>
    <t>Segment Information (Details) - USD ($) $ in Thousands</t>
  </si>
  <si>
    <t>Sales and revenues:</t>
  </si>
  <si>
    <t>Sales and revenues</t>
  </si>
  <si>
    <t>General and administrative expense</t>
  </si>
  <si>
    <t>Operating income (loss)</t>
  </si>
  <si>
    <t>Segment assets</t>
  </si>
  <si>
    <t>Exploration and production</t>
  </si>
  <si>
    <t>Gathering and compression</t>
  </si>
  <si>
    <t>Fresh Water Distribution</t>
  </si>
  <si>
    <t>Operating segments</t>
  </si>
  <si>
    <t>Other operating expenses</t>
  </si>
  <si>
    <t>Capital expenditures for segment assets</t>
  </si>
  <si>
    <t>Operating segments | Exploration and production</t>
  </si>
  <si>
    <t>Operating segments | Gathering and compression</t>
  </si>
  <si>
    <t>Operating segments | Fresh Water Distribution</t>
  </si>
  <si>
    <t>Operating segments | Marketing</t>
  </si>
  <si>
    <t>Elimination of intersegment transaction</t>
  </si>
  <si>
    <t>Elimination of intersegment transaction | Exploration and production</t>
  </si>
  <si>
    <t>Elimination of intersegment transaction | Gathering and compression</t>
  </si>
  <si>
    <t>Elimination of intersegment transaction | Fresh Water Distribution</t>
  </si>
  <si>
    <t>Subsidiary Guarantors - Balance Sheets (Details) - USD ($) $ in Thousands</t>
  </si>
  <si>
    <t>Accounts receivable, net</t>
  </si>
  <si>
    <t>Capitalized Costs Water Handling Systems</t>
  </si>
  <si>
    <t>Other assets, net</t>
  </si>
  <si>
    <t>Liabilities and Stockholders' Equity</t>
  </si>
  <si>
    <t>Common stock</t>
  </si>
  <si>
    <t>Eliminations</t>
  </si>
  <si>
    <t>Intercompany receivables</t>
  </si>
  <si>
    <t>Investment in subsidiaries</t>
  </si>
  <si>
    <t>Contingent acquisition consideration asset</t>
  </si>
  <si>
    <t>Intercompany payable</t>
  </si>
  <si>
    <t>Contingent acquisition consideration liability</t>
  </si>
  <si>
    <t>Partners' capital</t>
  </si>
  <si>
    <t>Antero Resources Corp | Reportable legal entity</t>
  </si>
  <si>
    <t>Non-Guarantor Subsidiaries | Reportable legal entity</t>
  </si>
  <si>
    <t>Subsidiary Guarantors - Statements of Operations (Details) - USD ($) $ in Thousands</t>
  </si>
  <si>
    <t>Marketing Revenue</t>
  </si>
  <si>
    <t>Reportable legal entity | Antero Resources Corp</t>
  </si>
  <si>
    <t>Other income</t>
  </si>
  <si>
    <t>Equity in net income of subsidiaries</t>
  </si>
  <si>
    <t>Reportable legal entity | Non-Guarantor Subsidiaries</t>
  </si>
  <si>
    <t>Accretion of contingent acquisition consideration</t>
  </si>
  <si>
    <t>Subsidiary Guarantors - Cash Flows (Details) - USD ($) $ in Thousands</t>
  </si>
  <si>
    <t>Mar. 30, 2016</t>
  </si>
  <si>
    <t>Condensed consolidated statement of cash flows</t>
  </si>
  <si>
    <t>Net distributions (to) from guarantor subsidiary</t>
  </si>
  <si>
    <t>Distributions from non-guarantor subsidiary</t>
  </si>
  <si>
    <t>Proceeds from contribution of assets to non-guarantor subsidiary</t>
  </si>
  <si>
    <t>Reportable legal entity | Guarantor Subsidiary</t>
  </si>
  <si>
    <t>Commitments (Detail) $ in Millions</t>
  </si>
  <si>
    <t>Future minimum payments</t>
  </si>
  <si>
    <t>Remainder of 2016</t>
  </si>
  <si>
    <t>Thereafter</t>
  </si>
  <si>
    <t>Firm transportation</t>
  </si>
  <si>
    <t>Gas processing, gathering and compression</t>
  </si>
  <si>
    <t>Drilling rigs and frac Services</t>
  </si>
  <si>
    <t>Office and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332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313937299</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6</v>
      </c>
    </row>
    <row r="4" spans="1:2">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8</v>
      </c>
      <c s="2" r="B1" t="s">
        <v>1</v>
      </c>
    </row>
    <row r="2" spans="1:2">
      <c s="2" r="B2" t="s">
        <v>2</v>
      </c>
    </row>
    <row r="3" spans="1:2">
      <c s="3" r="A3" t="s">
        <v>188</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90</v>
      </c>
      <c s="2" r="B1" t="s">
        <v>1</v>
      </c>
    </row>
    <row r="2" spans="1:2">
      <c s="2" r="B2" t="s">
        <v>2</v>
      </c>
    </row>
    <row r="3" spans="1:2">
      <c s="3" r="A3" t="s">
        <v>190</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5</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v>
      </c>
      <c s="2" r="B1" t="s">
        <v>2</v>
      </c>
      <c s="2" r="C1" t="s">
        <v>25</v>
      </c>
      <c s="2" r="D1" t="s">
        <v>26</v>
      </c>
      <c s="2" r="E1" t="s">
        <v>27</v>
      </c>
    </row>
    <row r="2" spans="1:5">
      <c s="3" r="A2" t="s">
        <v>28</v>
      </c>
    </row>
    <row r="3" spans="1:5">
      <c s="4" r="A3" t="s">
        <v>29</v>
      </c>
      <c s="7" r="B3" t="n">
        <v>18512</v>
      </c>
      <c s="7" r="C3" t="n">
        <v>23473</v>
      </c>
      <c s="7" r="D3" t="n">
        <v>27410</v>
      </c>
      <c s="7" r="E3" t="n">
        <v>245979</v>
      </c>
    </row>
    <row r="4" spans="1:5">
      <c s="4" r="A4" t="s">
        <v>30</v>
      </c>
      <c s="6" r="B4" t="n">
        <v>59462</v>
      </c>
      <c s="6" r="C4" t="n">
        <v>79404</v>
      </c>
    </row>
    <row r="5" spans="1:5">
      <c s="4" r="A5" t="s">
        <v>31</v>
      </c>
      <c s="6" r="B5" t="n">
        <v>196490</v>
      </c>
      <c s="6" r="C5" t="n">
        <v>128242</v>
      </c>
    </row>
    <row r="6" spans="1:5">
      <c s="4" r="A6" t="s">
        <v>32</v>
      </c>
      <c s="6" r="B6" t="n">
        <v>417605</v>
      </c>
      <c s="6" r="C6" t="n">
        <v>1009030</v>
      </c>
    </row>
    <row r="7" spans="1:5">
      <c s="4" r="A7" t="s">
        <v>33</v>
      </c>
      <c s="6" r="B7" t="n">
        <v>3402</v>
      </c>
      <c s="6" r="C7" t="n">
        <v>8087</v>
      </c>
    </row>
    <row r="8" spans="1:5">
      <c s="4" r="A8" t="s">
        <v>34</v>
      </c>
      <c s="6" r="B8" t="n">
        <v>695471</v>
      </c>
      <c s="6" r="C8" t="n">
        <v>1248236</v>
      </c>
    </row>
    <row r="9" spans="1:5">
      <c s="3" r="A9" t="s">
        <v>35</v>
      </c>
    </row>
    <row r="10" spans="1:5">
      <c s="4" r="A10" t="s">
        <v>36</v>
      </c>
      <c s="6" r="B10" t="n">
        <v>2449995</v>
      </c>
      <c s="6" r="C10" t="n">
        <v>1996081</v>
      </c>
    </row>
    <row r="11" spans="1:5">
      <c s="4" r="A11" t="s">
        <v>37</v>
      </c>
      <c s="6" r="B11" t="n">
        <v>9180705</v>
      </c>
      <c s="6" r="C11" t="n">
        <v>8211106</v>
      </c>
    </row>
    <row r="12" spans="1:5">
      <c s="4" r="A12" t="s">
        <v>38</v>
      </c>
      <c s="6" r="B12" t="n">
        <v>681062</v>
      </c>
      <c s="6" r="C12" t="n">
        <v>565616</v>
      </c>
    </row>
    <row r="13" spans="1:5">
      <c s="4" r="A13" t="s">
        <v>39</v>
      </c>
      <c s="6" r="B13" t="n">
        <v>1656676</v>
      </c>
      <c s="6" r="C13" t="n">
        <v>1502396</v>
      </c>
    </row>
    <row r="14" spans="1:5">
      <c s="4" r="A14" t="s">
        <v>40</v>
      </c>
      <c s="6" r="B14" t="n">
        <v>45571</v>
      </c>
      <c s="6" r="C14" t="n">
        <v>46415</v>
      </c>
    </row>
    <row r="15" spans="1:5">
      <c s="4" r="A15" t="s">
        <v>41</v>
      </c>
      <c s="6" r="B15" t="n">
        <v>14014009</v>
      </c>
      <c s="6" r="C15" t="n">
        <v>12321614</v>
      </c>
    </row>
    <row r="16" spans="1:5">
      <c s="4" r="A16" t="s">
        <v>42</v>
      </c>
      <c s="6" r="B16" t="n">
        <v>-2176793</v>
      </c>
      <c s="6" r="C16" t="n">
        <v>-1589372</v>
      </c>
    </row>
    <row r="17" spans="1:5">
      <c s="4" r="A17" t="s">
        <v>43</v>
      </c>
      <c s="6" r="B17" t="n">
        <v>11837216</v>
      </c>
      <c s="6" r="C17" t="n">
        <v>10732242</v>
      </c>
    </row>
    <row r="18" spans="1:5">
      <c s="4" r="A18" t="s">
        <v>32</v>
      </c>
      <c s="6" r="B18" t="n">
        <v>2015090</v>
      </c>
      <c s="6" r="C18" t="n">
        <v>2108450</v>
      </c>
    </row>
    <row r="19" spans="1:5">
      <c s="4" r="A19" t="s">
        <v>44</v>
      </c>
      <c s="6" r="B19" t="n">
        <v>81476</v>
      </c>
      <c s="6" r="C19" t="n">
        <v>26565</v>
      </c>
    </row>
    <row r="20" spans="1:5">
      <c s="4" r="A20" t="s">
        <v>45</v>
      </c>
      <c s="6" r="B20" t="n">
        <v>14629253</v>
      </c>
      <c s="6" r="C20" t="n">
        <v>14115493</v>
      </c>
    </row>
    <row r="21" spans="1:5">
      <c s="3" r="A21" t="s">
        <v>46</v>
      </c>
    </row>
    <row r="22" spans="1:5">
      <c s="4" r="A22" t="s">
        <v>47</v>
      </c>
      <c s="6" r="B22" t="n">
        <v>172293</v>
      </c>
      <c s="6" r="C22" t="n">
        <v>364160</v>
      </c>
    </row>
    <row r="23" spans="1:5">
      <c s="4" r="A23" t="s">
        <v>48</v>
      </c>
      <c s="6" r="B23" t="n">
        <v>245174</v>
      </c>
      <c s="6" r="C23" t="n">
        <v>194076</v>
      </c>
    </row>
    <row r="24" spans="1:5">
      <c s="4" r="A24" t="s">
        <v>49</v>
      </c>
      <c s="6" r="B24" t="n">
        <v>172202</v>
      </c>
      <c s="6" r="C24" t="n">
        <v>129949</v>
      </c>
    </row>
    <row r="25" spans="1:5">
      <c s="4" r="A25" t="s">
        <v>32</v>
      </c>
      <c s="6" r="B25" t="n">
        <v>3110</v>
      </c>
    </row>
    <row r="26" spans="1:5">
      <c s="4" r="A26" t="s">
        <v>50</v>
      </c>
      <c s="6" r="B26" t="n">
        <v>19125</v>
      </c>
      <c s="6" r="C26" t="n">
        <v>19085</v>
      </c>
    </row>
    <row r="27" spans="1:5">
      <c s="4" r="A27" t="s">
        <v>51</v>
      </c>
      <c s="6" r="B27" t="n">
        <v>611904</v>
      </c>
      <c s="6" r="C27" t="n">
        <v>707270</v>
      </c>
    </row>
    <row r="28" spans="1:5">
      <c s="3" r="A28" t="s">
        <v>52</v>
      </c>
    </row>
    <row r="29" spans="1:5">
      <c s="4" r="A29" t="s">
        <v>53</v>
      </c>
      <c s="6" r="B29" t="n">
        <v>4759904</v>
      </c>
      <c s="6" r="C29" t="n">
        <v>4668782</v>
      </c>
    </row>
    <row r="30" spans="1:5">
      <c s="4" r="A30" t="s">
        <v>54</v>
      </c>
      <c s="6" r="B30" t="n">
        <v>1215240</v>
      </c>
      <c s="6" r="C30" t="n">
        <v>1370686</v>
      </c>
    </row>
    <row r="31" spans="1:5">
      <c s="4" r="A31" t="s">
        <v>32</v>
      </c>
      <c s="6" r="B31" t="n">
        <v>40</v>
      </c>
    </row>
    <row r="32" spans="1:5">
      <c s="4" r="A32" t="s">
        <v>55</v>
      </c>
      <c s="6" r="B32" t="n">
        <v>61883</v>
      </c>
      <c s="6" r="C32" t="n">
        <v>82077</v>
      </c>
    </row>
    <row r="33" spans="1:5">
      <c s="4" r="A33" t="s">
        <v>56</v>
      </c>
      <c s="6" r="B33" t="n">
        <v>6648971</v>
      </c>
      <c s="6" r="C33" t="n">
        <v>6828815</v>
      </c>
    </row>
    <row r="34" spans="1:5">
      <c s="3" r="A34" t="s">
        <v>57</v>
      </c>
    </row>
    <row r="35" spans="1:5">
      <c s="4" r="A35" t="s">
        <v>58</v>
      </c>
      <c s="6" r="B35" t="n">
        <v>3072</v>
      </c>
      <c s="6" r="C35" t="n">
        <v>2770</v>
      </c>
    </row>
    <row r="36" spans="1:5">
      <c s="4" r="A36" t="s">
        <v>59</v>
      </c>
      <c s="6" r="B36" t="n">
        <v>5131909</v>
      </c>
      <c s="6" r="C36" t="n">
        <v>4122811</v>
      </c>
    </row>
    <row r="37" spans="1:5">
      <c s="4" r="A37" t="s">
        <v>60</v>
      </c>
      <c s="6" r="B37" t="n">
        <v>1445767</v>
      </c>
      <c s="6" r="C37" t="n">
        <v>1808811</v>
      </c>
    </row>
    <row r="38" spans="1:5">
      <c s="4" r="A38" t="s">
        <v>61</v>
      </c>
      <c s="6" r="B38" t="n">
        <v>6580748</v>
      </c>
      <c s="6" r="C38" t="n">
        <v>5934392</v>
      </c>
    </row>
    <row r="39" spans="1:5">
      <c s="4" r="A39" t="s">
        <v>62</v>
      </c>
      <c s="6" r="B39" t="n">
        <v>1399534</v>
      </c>
      <c s="6" r="C39" t="n">
        <v>1352286</v>
      </c>
    </row>
    <row r="40" spans="1:5">
      <c s="4" r="A40" t="s">
        <v>63</v>
      </c>
      <c s="6" r="B40" t="n">
        <v>7980282</v>
      </c>
      <c s="6" r="C40" t="n">
        <v>7286678</v>
      </c>
    </row>
    <row r="41" spans="1:5">
      <c s="4" r="A41" t="s">
        <v>64</v>
      </c>
      <c s="7" r="B41" t="n">
        <v>14629253</v>
      </c>
      <c s="7" r="C41" t="n">
        <v>141154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03</v>
      </c>
      <c s="2" r="B1" t="s">
        <v>1</v>
      </c>
    </row>
    <row r="2" spans="1:2">
      <c s="2" r="B2" t="s">
        <v>2</v>
      </c>
    </row>
    <row r="3" spans="1:2">
      <c s="3" r="A3" t="s">
        <v>203</v>
      </c>
    </row>
    <row r="4" spans="1:2">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05</v>
      </c>
      <c s="2" r="B1" t="s">
        <v>1</v>
      </c>
    </row>
    <row r="2" spans="1:2">
      <c s="2" r="B2" t="s">
        <v>2</v>
      </c>
    </row>
    <row r="3" spans="1:2">
      <c s="3" r="A3" t="s">
        <v>178</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0</v>
      </c>
      <c s="2" r="B1" t="s">
        <v>1</v>
      </c>
    </row>
    <row r="2" spans="1:2">
      <c s="2" r="B2" t="s">
        <v>2</v>
      </c>
    </row>
    <row r="3" spans="1:2">
      <c s="3" r="A3" t="s">
        <v>178</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5</v>
      </c>
      <c s="2" r="B1" t="s">
        <v>1</v>
      </c>
    </row>
    <row r="2" spans="1:2">
      <c s="2" r="B2" t="s">
        <v>2</v>
      </c>
    </row>
    <row r="3" spans="1:2">
      <c s="3" r="A3" t="s">
        <v>184</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8</v>
      </c>
      <c s="2" r="B1" t="s">
        <v>1</v>
      </c>
    </row>
    <row r="2" spans="1:2">
      <c s="2" r="B2" t="s">
        <v>2</v>
      </c>
    </row>
    <row r="3" spans="1:2">
      <c s="3" r="A3" t="s">
        <v>186</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231</v>
      </c>
      <c s="2" r="B1" t="s">
        <v>1</v>
      </c>
    </row>
    <row r="2" spans="1:2">
      <c s="2" r="B2" t="s">
        <v>2</v>
      </c>
    </row>
    <row r="3" spans="1:2">
      <c s="3" r="A3" t="s">
        <v>188</v>
      </c>
    </row>
    <row r="4" spans="1:2">
      <c s="4" r="A4" t="s">
        <v>232</v>
      </c>
      <c s="4" r="B4" t="s">
        <v>233</v>
      </c>
    </row>
    <row r="5" spans="1:2">
      <c s="4" r="A5" t="s">
        <v>234</v>
      </c>
      <c s="4" r="B5" t="s">
        <v>235</v>
      </c>
    </row>
    <row r="6" spans="1:2">
      <c s="4" r="A6" t="s">
        <v>236</v>
      </c>
      <c s="4" r="B6" t="s">
        <v>237</v>
      </c>
    </row>
    <row r="7" spans="1:2">
      <c s="4" r="A7" t="s">
        <v>238</v>
      </c>
      <c s="4" r="B7" t="s">
        <v>239</v>
      </c>
    </row>
    <row r="8" spans="1:2">
      <c s="4" r="A8" t="s">
        <v>240</v>
      </c>
      <c s="4" r="B8" t="s">
        <v>241</v>
      </c>
    </row>
    <row r="9" spans="1:2">
      <c s="4" r="A9" t="s">
        <v>242</v>
      </c>
      <c s="4" r="B9"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4</v>
      </c>
      <c s="2" r="B1" t="s">
        <v>1</v>
      </c>
    </row>
    <row r="2" spans="1:2">
      <c s="2" r="B2" t="s">
        <v>2</v>
      </c>
    </row>
    <row r="3" spans="1:2">
      <c s="4" r="A3" t="s">
        <v>245</v>
      </c>
      <c s="4" r="B3" t="s">
        <v>246</v>
      </c>
    </row>
    <row r="4" spans="1:2">
      <c s="4" r="A4" t="s">
        <v>247</v>
      </c>
      <c s="4" r="B4" t="s">
        <v>248</v>
      </c>
    </row>
    <row r="5" spans="1:2">
      <c s="4" r="A5" t="s">
        <v>249</v>
      </c>
      <c s="4" r="B5" t="s">
        <v>250</v>
      </c>
    </row>
    <row r="6" spans="1:2">
      <c s="4" r="A6" t="s">
        <v>251</v>
      </c>
      <c s="4" r="B6" t="s">
        <v>252</v>
      </c>
    </row>
    <row r="7" spans="1:2">
      <c s="4" r="A7" t="s">
        <v>253</v>
      </c>
    </row>
    <row r="8" spans="1:2">
      <c s="4" r="A8" t="s">
        <v>254</v>
      </c>
      <c s="4" r="B8" t="s">
        <v>255</v>
      </c>
    </row>
    <row r="9" spans="1:2">
      <c s="4" r="A9" t="s">
        <v>256</v>
      </c>
    </row>
    <row r="10" spans="1:2">
      <c s="4" r="A10" t="s">
        <v>257</v>
      </c>
      <c s="4" r="B10"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58</v>
      </c>
      <c s="2" r="B1" t="s">
        <v>1</v>
      </c>
    </row>
    <row r="2" spans="1:2">
      <c s="2" r="B2" t="s">
        <v>2</v>
      </c>
    </row>
    <row r="3" spans="1:2">
      <c s="3" r="A3" t="s">
        <v>199</v>
      </c>
    </row>
    <row r="4" spans="1:2">
      <c s="4" r="A4" t="s">
        <v>259</v>
      </c>
      <c s="4" r="B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01</v>
      </c>
    </row>
    <row r="4" spans="1:2">
      <c s="4" r="A4" t="s">
        <v>262</v>
      </c>
      <c s="4" r="B4" t="s">
        <v>263</v>
      </c>
    </row>
    <row r="5" spans="1:2">
      <c s="4" r="A5" t="s">
        <v>264</v>
      </c>
      <c s="4" r="B5" t="s">
        <v>265</v>
      </c>
    </row>
    <row r="6" spans="1:2">
      <c s="4" r="A6" t="s">
        <v>266</v>
      </c>
      <c s="4" r="B6"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s>
  <sheetData>
    <row r="1" spans="1:6">
      <c s="1" r="A1" t="s">
        <v>268</v>
      </c>
      <c s="2" r="B1" t="s">
        <v>269</v>
      </c>
      <c s="2" r="C1" t="s">
        <v>270</v>
      </c>
      <c s="2" r="D1" t="s">
        <v>2</v>
      </c>
      <c s="2" r="E1" t="s">
        <v>26</v>
      </c>
      <c s="2" r="F1" t="s">
        <v>271</v>
      </c>
    </row>
    <row r="2" spans="1:6">
      <c s="3" r="A2" t="s">
        <v>206</v>
      </c>
    </row>
    <row r="3" spans="1:6">
      <c s="4" r="A3" t="s">
        <v>272</v>
      </c>
      <c s="7" r="D3" t="n">
        <v>0</v>
      </c>
      <c s="7" r="E3" t="n">
        <v>0</v>
      </c>
    </row>
    <row r="4" spans="1:6">
      <c s="4" r="A4" t="s">
        <v>273</v>
      </c>
      <c s="6" r="D4" t="n">
        <v>837414000</v>
      </c>
    </row>
    <row r="5" spans="1:6">
      <c s="4" r="A5" t="s">
        <v>274</v>
      </c>
    </row>
    <row r="6" spans="1:6">
      <c s="3" r="A6" t="s">
        <v>206</v>
      </c>
    </row>
    <row r="7" spans="1:6">
      <c s="4" r="A7" t="s">
        <v>275</v>
      </c>
      <c s="6" r="C7" t="n">
        <v>6730769</v>
      </c>
    </row>
    <row r="8" spans="1:6">
      <c s="4" r="A8" t="s">
        <v>273</v>
      </c>
      <c s="7" r="C8" t="n">
        <v>175000000</v>
      </c>
    </row>
    <row r="9" spans="1:6">
      <c s="4" r="A9" t="s">
        <v>276</v>
      </c>
    </row>
    <row r="10" spans="1:6">
      <c s="3" r="A10" t="s">
        <v>206</v>
      </c>
    </row>
    <row r="11" spans="1:6">
      <c s="4" r="A11" t="s">
        <v>277</v>
      </c>
      <c s="6" r="D11" t="n">
        <v>4500000000</v>
      </c>
    </row>
    <row r="12" spans="1:6">
      <c s="4" r="A12" t="s">
        <v>278</v>
      </c>
    </row>
    <row r="13" spans="1:6">
      <c s="3" r="A13" t="s">
        <v>206</v>
      </c>
    </row>
    <row r="14" spans="1:6">
      <c s="4" r="A14" t="s">
        <v>277</v>
      </c>
      <c s="7" r="F14" t="n">
        <v>4750000000</v>
      </c>
    </row>
    <row r="15" spans="1:6">
      <c s="4" r="A15" t="s">
        <v>279</v>
      </c>
    </row>
    <row r="16" spans="1:6">
      <c s="3" r="A16" t="s">
        <v>206</v>
      </c>
    </row>
    <row r="17" spans="1:6">
      <c s="4" r="A17" t="s">
        <v>277</v>
      </c>
      <c s="7" r="D17" t="n">
        <v>4500000000</v>
      </c>
    </row>
    <row r="18" spans="1:6">
      <c s="4" r="A18" t="s">
        <v>280</v>
      </c>
    </row>
    <row r="19" spans="1:6">
      <c s="3" r="A19" t="s">
        <v>206</v>
      </c>
    </row>
    <row r="20" spans="1:6">
      <c s="4" r="A20" t="s">
        <v>277</v>
      </c>
      <c s="7" r="F20" t="n">
        <v>4750000000</v>
      </c>
    </row>
    <row r="21" spans="1:6">
      <c s="4" r="A21" t="s">
        <v>281</v>
      </c>
    </row>
    <row r="22" spans="1:6">
      <c s="3" r="A22" t="s">
        <v>206</v>
      </c>
    </row>
    <row r="23" spans="1:6">
      <c s="4" r="A23" t="s">
        <v>282</v>
      </c>
      <c s="9" r="B23" t="n">
        <v>0.2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7" r="B3" t="n">
        <v>1195</v>
      </c>
      <c s="7" r="C3" t="n">
        <v>1195</v>
      </c>
    </row>
    <row r="4" spans="1:3">
      <c s="4" r="A4" t="s">
        <v>68</v>
      </c>
      <c s="8" r="B4" t="n">
        <v>0.01</v>
      </c>
      <c s="8" r="C4" t="n">
        <v>0.01</v>
      </c>
    </row>
    <row r="5" spans="1:3">
      <c s="4" r="A5" t="s">
        <v>69</v>
      </c>
      <c s="6" r="B5" t="n">
        <v>1000000000</v>
      </c>
      <c s="6" r="C5" t="n">
        <v>1000000000</v>
      </c>
    </row>
    <row r="6" spans="1:3">
      <c s="4" r="A6" t="s">
        <v>70</v>
      </c>
      <c s="6" r="B6" t="n">
        <v>307188000</v>
      </c>
      <c s="6" r="C6" t="n">
        <v>277036000</v>
      </c>
    </row>
    <row r="7" spans="1:3">
      <c s="4" r="A7" t="s">
        <v>71</v>
      </c>
      <c s="6" r="B7" t="n">
        <v>307188000</v>
      </c>
      <c s="6" r="C7" t="n">
        <v>277036000</v>
      </c>
    </row>
    <row r="8" spans="1:3">
      <c s="4" r="A8" t="s">
        <v>72</v>
      </c>
      <c s="8" r="B8" t="n">
        <v>0.01</v>
      </c>
      <c s="8" r="C8" t="n">
        <v>0.01</v>
      </c>
    </row>
    <row r="9" spans="1:3">
      <c s="4" r="A9" t="s">
        <v>73</v>
      </c>
      <c s="6" r="B9" t="n">
        <v>50000000</v>
      </c>
      <c s="6" r="C9" t="n">
        <v>50000000</v>
      </c>
    </row>
    <row r="10" spans="1:3">
      <c s="4" r="A10" t="s">
        <v>74</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3</v>
      </c>
      <c s="2" r="B1" t="s">
        <v>76</v>
      </c>
      <c s="2" r="D1" t="s">
        <v>1</v>
      </c>
    </row>
    <row r="2" spans="1:6">
      <c s="2" r="B2" t="s">
        <v>2</v>
      </c>
      <c s="2" r="C2" t="s">
        <v>26</v>
      </c>
      <c s="2" r="D2" t="s">
        <v>2</v>
      </c>
      <c s="2" r="E2" t="s">
        <v>26</v>
      </c>
      <c s="2" r="F2" t="s">
        <v>25</v>
      </c>
    </row>
    <row r="3" spans="1:6">
      <c s="3" r="A3" t="s">
        <v>284</v>
      </c>
    </row>
    <row r="4" spans="1:6">
      <c s="4" r="A4" t="s">
        <v>285</v>
      </c>
      <c s="6" r="B4" t="n">
        <v>306785</v>
      </c>
      <c s="6" r="C4" t="n">
        <v>277007</v>
      </c>
      <c s="6" r="D4" t="n">
        <v>288607</v>
      </c>
      <c s="6" r="E4" t="n">
        <v>273145</v>
      </c>
    </row>
    <row r="5" spans="1:6">
      <c s="4" r="A5" t="s">
        <v>286</v>
      </c>
      <c s="6" r="B5" t="n">
        <v>308657</v>
      </c>
      <c s="6" r="C5" t="n">
        <v>277015</v>
      </c>
      <c s="6" r="D5" t="n">
        <v>288607</v>
      </c>
      <c s="6" r="E5" t="n">
        <v>273154</v>
      </c>
    </row>
    <row r="6" spans="1:6">
      <c s="4" r="A6" t="s">
        <v>287</v>
      </c>
      <c s="7" r="B6" t="n">
        <v>81476</v>
      </c>
      <c s="7" r="D6" t="n">
        <v>81476</v>
      </c>
      <c s="7" r="F6" t="n">
        <v>26565</v>
      </c>
    </row>
    <row r="7" spans="1:6">
      <c s="4" r="A7" t="s">
        <v>53</v>
      </c>
      <c s="7" r="B7" t="n">
        <v>4759904</v>
      </c>
      <c s="6" r="D7" t="n">
        <v>4759904</v>
      </c>
      <c s="7" r="F7" t="n">
        <v>4668782</v>
      </c>
    </row>
    <row r="8" spans="1:6">
      <c s="4" r="A8" t="s">
        <v>288</v>
      </c>
      <c s="6" r="D8" t="n">
        <v>54484</v>
      </c>
      <c s="7" r="E8" t="n">
        <v>34091</v>
      </c>
    </row>
    <row r="9" spans="1:6">
      <c s="4" r="A9" t="s">
        <v>167</v>
      </c>
      <c s="7" r="D9" t="n">
        <v>-4876</v>
      </c>
      <c s="6" r="E9" t="n">
        <v>-4554</v>
      </c>
    </row>
    <row r="10" spans="1:6">
      <c s="4" r="A10" t="s">
        <v>289</v>
      </c>
    </row>
    <row r="11" spans="1:6">
      <c s="3" r="A11" t="s">
        <v>284</v>
      </c>
    </row>
    <row r="12" spans="1:6">
      <c s="4" r="A12" t="s">
        <v>288</v>
      </c>
      <c s="6" r="E12" t="n">
        <v>29537</v>
      </c>
    </row>
    <row r="13" spans="1:6">
      <c s="4" r="A13" t="s">
        <v>290</v>
      </c>
    </row>
    <row r="14" spans="1:6">
      <c s="3" r="A14" t="s">
        <v>284</v>
      </c>
    </row>
    <row r="15" spans="1:6">
      <c s="4" r="A15" t="s">
        <v>288</v>
      </c>
      <c s="6" r="E15" t="n">
        <v>4554</v>
      </c>
    </row>
    <row r="16" spans="1:6">
      <c s="4" r="A16" t="s">
        <v>167</v>
      </c>
      <c s="7" r="E16" t="n">
        <v>-4554</v>
      </c>
    </row>
    <row r="17" spans="1:6">
      <c s="4" r="A17" t="s">
        <v>291</v>
      </c>
    </row>
    <row r="18" spans="1:6">
      <c s="3" r="A18" t="s">
        <v>284</v>
      </c>
    </row>
    <row r="19" spans="1:6">
      <c s="4" r="A19" t="s">
        <v>292</v>
      </c>
      <c s="6" r="B19" t="n">
        <v>1835</v>
      </c>
      <c s="6" r="C19" t="n">
        <v>8</v>
      </c>
      <c s="6" r="E19" t="n">
        <v>9</v>
      </c>
    </row>
    <row r="20" spans="1:6">
      <c s="4" r="A20" t="s">
        <v>293</v>
      </c>
      <c s="6" r="B20" t="n">
        <v>1251</v>
      </c>
      <c s="6" r="C20" t="n">
        <v>2483</v>
      </c>
      <c s="6" r="D20" t="n">
        <v>6899</v>
      </c>
      <c s="6" r="E20" t="n">
        <v>2240</v>
      </c>
    </row>
    <row r="21" spans="1:6">
      <c s="4" r="A21" t="s">
        <v>294</v>
      </c>
    </row>
    <row r="22" spans="1:6">
      <c s="3" r="A22" t="s">
        <v>284</v>
      </c>
    </row>
    <row r="23" spans="1:6">
      <c s="4" r="A23" t="s">
        <v>293</v>
      </c>
      <c s="6" r="B23" t="n">
        <v>693</v>
      </c>
      <c s="6" r="C23" t="n">
        <v>743</v>
      </c>
      <c s="6" r="D23" t="n">
        <v>706</v>
      </c>
      <c s="6" r="E23" t="n">
        <v>492</v>
      </c>
    </row>
    <row r="24" spans="1:6">
      <c s="4" r="A24" t="s">
        <v>295</v>
      </c>
    </row>
    <row r="25" spans="1:6">
      <c s="3" r="A25" t="s">
        <v>284</v>
      </c>
    </row>
    <row r="26" spans="1:6">
      <c s="4" r="A26" t="s">
        <v>292</v>
      </c>
      <c s="6" r="B26" t="n">
        <v>37</v>
      </c>
    </row>
    <row r="27" spans="1:6">
      <c s="4" r="A27" t="s">
        <v>293</v>
      </c>
      <c s="6" r="B27" t="n">
        <v>660</v>
      </c>
      <c s="6" r="D27" t="n">
        <v>5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0"/>
    <col customWidth="1" max="5" min="5" width="21"/>
    <col customWidth="1" max="6" min="6" width="27"/>
    <col customWidth="1" max="7" min="7" width="21"/>
    <col customWidth="1" max="8" min="8" width="14"/>
  </cols>
  <sheetData>
    <row r="1" spans="1:8">
      <c s="1" r="A1" t="s">
        <v>296</v>
      </c>
      <c s="2" r="B1" t="s">
        <v>297</v>
      </c>
      <c s="2" r="C1" t="s">
        <v>298</v>
      </c>
      <c s="2" r="D1" t="s">
        <v>299</v>
      </c>
      <c s="2" r="E1" t="s">
        <v>300</v>
      </c>
      <c s="2" r="F1" t="s">
        <v>301</v>
      </c>
      <c s="2" r="G1" t="s">
        <v>302</v>
      </c>
      <c s="2" r="H1" t="s">
        <v>25</v>
      </c>
    </row>
    <row r="2" spans="1:8">
      <c s="3" r="A2" t="s">
        <v>303</v>
      </c>
    </row>
    <row r="3" spans="1:8">
      <c s="4" r="A3" t="s">
        <v>155</v>
      </c>
      <c s="7" r="F3" t="n">
        <v>45044</v>
      </c>
    </row>
    <row r="4" spans="1:8">
      <c s="3" r="A4" t="s">
        <v>304</v>
      </c>
    </row>
    <row r="5" spans="1:8">
      <c s="4" r="A5" t="s">
        <v>305</v>
      </c>
      <c s="6" r="F5" t="n">
        <v>-552000</v>
      </c>
      <c s="7" r="G5" t="n">
        <v>-705000</v>
      </c>
    </row>
    <row r="6" spans="1:8">
      <c s="3" r="A6" t="s">
        <v>306</v>
      </c>
    </row>
    <row r="7" spans="1:8">
      <c s="4" r="A7" t="s">
        <v>162</v>
      </c>
      <c s="7" r="F7" t="n">
        <v>178000</v>
      </c>
    </row>
    <row r="8" spans="1:8">
      <c s="4" r="A8" t="s">
        <v>307</v>
      </c>
    </row>
    <row r="9" spans="1:8">
      <c s="3" r="A9" t="s">
        <v>303</v>
      </c>
    </row>
    <row r="10" spans="1:8">
      <c s="4" r="A10" t="s">
        <v>308</v>
      </c>
      <c s="4" r="F10" t="s">
        <v>309</v>
      </c>
      <c s="4" r="H10" t="s">
        <v>310</v>
      </c>
    </row>
    <row r="11" spans="1:8">
      <c s="3" r="A11" t="s">
        <v>306</v>
      </c>
    </row>
    <row r="12" spans="1:8">
      <c s="4" r="A12" t="s">
        <v>311</v>
      </c>
      <c s="6" r="C12" t="n">
        <v>8000000</v>
      </c>
    </row>
    <row r="13" spans="1:8">
      <c s="4" r="A13" t="s">
        <v>162</v>
      </c>
      <c s="7" r="C13" t="n">
        <v>178000</v>
      </c>
    </row>
    <row r="14" spans="1:8">
      <c s="4" r="A14" t="s">
        <v>180</v>
      </c>
    </row>
    <row r="15" spans="1:8">
      <c s="3" r="A15" t="s">
        <v>303</v>
      </c>
    </row>
    <row r="16" spans="1:8">
      <c s="4" r="A16" t="s">
        <v>312</v>
      </c>
      <c s="4" r="B16" t="s">
        <v>313</v>
      </c>
    </row>
    <row r="17" spans="1:8">
      <c s="4" r="A17" t="s">
        <v>155</v>
      </c>
      <c s="7" r="B17" t="n">
        <v>45000</v>
      </c>
    </row>
    <row r="18" spans="1:8">
      <c s="3" r="A18" t="s">
        <v>304</v>
      </c>
    </row>
    <row r="19" spans="1:8">
      <c s="4" r="A19" t="s">
        <v>314</v>
      </c>
      <c s="7" r="D19" t="n">
        <v>552000</v>
      </c>
    </row>
    <row r="20" spans="1:8">
      <c s="4" r="A20" t="s">
        <v>315</v>
      </c>
      <c s="7" r="D20" t="n">
        <v>171000</v>
      </c>
    </row>
    <row r="21" spans="1:8">
      <c s="4" r="A21" t="s">
        <v>316</v>
      </c>
      <c s="6" r="D21" t="n">
        <v>10988421</v>
      </c>
    </row>
    <row r="22" spans="1:8">
      <c s="4" r="A22" t="s">
        <v>305</v>
      </c>
      <c s="7" r="D22" t="n">
        <v>525000</v>
      </c>
    </row>
    <row r="23" spans="1:8">
      <c s="4" r="A23" t="s">
        <v>317</v>
      </c>
    </row>
    <row r="24" spans="1:8">
      <c s="3" r="A24" t="s">
        <v>304</v>
      </c>
    </row>
    <row r="25" spans="1:8">
      <c s="4" r="A25" t="s">
        <v>318</v>
      </c>
      <c s="7" r="D25" t="n">
        <v>125000</v>
      </c>
    </row>
    <row r="26" spans="1:8">
      <c s="4" r="A26" t="s">
        <v>319</v>
      </c>
      <c s="6" r="D26" t="n">
        <v>176295000</v>
      </c>
    </row>
    <row r="27" spans="1:8">
      <c s="4" r="A27" t="s">
        <v>320</v>
      </c>
    </row>
    <row r="28" spans="1:8">
      <c s="3" r="A28" t="s">
        <v>304</v>
      </c>
    </row>
    <row r="29" spans="1:8">
      <c s="4" r="A29" t="s">
        <v>318</v>
      </c>
      <c s="7" r="D29" t="n">
        <v>125000</v>
      </c>
    </row>
    <row r="30" spans="1:8">
      <c s="4" r="A30" t="s">
        <v>319</v>
      </c>
      <c s="6" r="D30" t="n">
        <v>219200000</v>
      </c>
    </row>
    <row r="31" spans="1:8">
      <c s="4" r="A31" t="s">
        <v>321</v>
      </c>
    </row>
    <row r="32" spans="1:8">
      <c s="3" r="A32" t="s">
        <v>304</v>
      </c>
    </row>
    <row r="33" spans="1:8">
      <c s="4" r="A33" t="s">
        <v>322</v>
      </c>
      <c s="7" r="D33" t="n">
        <v>241000</v>
      </c>
    </row>
    <row r="34" spans="1:8">
      <c s="4" r="A34" t="s">
        <v>323</v>
      </c>
    </row>
    <row r="35" spans="1:8">
      <c s="3" r="A35" t="s">
        <v>304</v>
      </c>
    </row>
    <row r="36" spans="1:8">
      <c s="4" r="A36" t="s">
        <v>322</v>
      </c>
      <c s="7" r="F36" t="n">
        <v>19600</v>
      </c>
    </row>
    <row r="37" spans="1:8">
      <c s="3" r="A37" t="s">
        <v>306</v>
      </c>
    </row>
    <row r="38" spans="1:8">
      <c s="4" r="A38" t="s">
        <v>324</v>
      </c>
      <c s="6" r="F38" t="n">
        <v>764739</v>
      </c>
    </row>
    <row r="39" spans="1:8">
      <c s="4" r="A39" t="s">
        <v>325</v>
      </c>
      <c s="7" r="E39" t="n">
        <v>229800</v>
      </c>
      <c s="7" r="F39" t="n">
        <v>229800</v>
      </c>
    </row>
    <row r="40" spans="1:8">
      <c s="4" r="A40" t="s">
        <v>326</v>
      </c>
    </row>
    <row r="41" spans="1:8">
      <c s="3" r="A41" t="s">
        <v>306</v>
      </c>
    </row>
    <row r="42" spans="1:8">
      <c s="4" r="A42" t="s">
        <v>327</v>
      </c>
      <c s="7" r="E42" t="n">
        <v>2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s="1" r="A1" t="s">
        <v>328</v>
      </c>
      <c s="2" r="B1" t="s">
        <v>1</v>
      </c>
    </row>
    <row r="2" spans="1:11">
      <c s="2" r="B2" t="s">
        <v>2</v>
      </c>
      <c s="2" r="C2" t="s">
        <v>271</v>
      </c>
      <c s="2" r="D2" t="s">
        <v>329</v>
      </c>
      <c s="2" r="E2" t="s">
        <v>25</v>
      </c>
      <c s="2" r="F2" t="s">
        <v>330</v>
      </c>
      <c s="2" r="G2" t="s">
        <v>331</v>
      </c>
      <c s="2" r="H2" t="s">
        <v>332</v>
      </c>
      <c s="2" r="I2" t="s">
        <v>333</v>
      </c>
      <c s="2" r="J2" t="s">
        <v>334</v>
      </c>
      <c s="2" r="K2" t="s">
        <v>335</v>
      </c>
    </row>
    <row r="3" spans="1:11">
      <c s="3" r="A3" t="s">
        <v>336</v>
      </c>
    </row>
    <row r="4" spans="1:11">
      <c s="4" r="A4" t="s">
        <v>53</v>
      </c>
      <c s="7" r="B4" t="n">
        <v>4759904000</v>
      </c>
      <c s="7" r="E4" t="n">
        <v>4668782000</v>
      </c>
    </row>
    <row r="5" spans="1:11">
      <c s="4" r="A5" t="s">
        <v>307</v>
      </c>
    </row>
    <row r="6" spans="1:11">
      <c s="3" r="A6" t="s">
        <v>336</v>
      </c>
    </row>
    <row r="7" spans="1:11">
      <c s="4" r="A7" t="s">
        <v>337</v>
      </c>
      <c s="6" r="B7" t="n">
        <v>5698000</v>
      </c>
      <c s="6" r="E7" t="n">
        <v>6513000</v>
      </c>
    </row>
    <row r="8" spans="1:11">
      <c s="4" r="A8" t="s">
        <v>338</v>
      </c>
      <c s="6" r="B8" t="n">
        <v>-35560000</v>
      </c>
      <c s="6" r="E8" t="n">
        <v>-39731000</v>
      </c>
    </row>
    <row r="9" spans="1:11">
      <c s="4" r="A9" t="s">
        <v>180</v>
      </c>
    </row>
    <row r="10" spans="1:11">
      <c s="3" r="A10" t="s">
        <v>336</v>
      </c>
    </row>
    <row r="11" spans="1:11">
      <c s="4" r="A11" t="s">
        <v>338</v>
      </c>
      <c s="6" r="B11" t="n">
        <v>-10234000</v>
      </c>
    </row>
    <row r="12" spans="1:11">
      <c s="4" r="A12" t="s">
        <v>339</v>
      </c>
    </row>
    <row r="13" spans="1:11">
      <c s="3" r="A13" t="s">
        <v>336</v>
      </c>
    </row>
    <row r="14" spans="1:11">
      <c s="4" r="A14" t="s">
        <v>340</v>
      </c>
      <c s="6" r="B14" t="n">
        <v>170000000</v>
      </c>
      <c s="7" r="E14" t="n">
        <v>620000000</v>
      </c>
    </row>
    <row r="15" spans="1:11">
      <c s="4" r="A15" t="s">
        <v>341</v>
      </c>
      <c s="7" r="B15" t="n">
        <v>1500000000</v>
      </c>
    </row>
    <row r="16" spans="1:11">
      <c s="4" r="A16" t="s">
        <v>342</v>
      </c>
      <c s="4" r="B16" t="s">
        <v>343</v>
      </c>
      <c s="4" r="E16" t="s">
        <v>344</v>
      </c>
    </row>
    <row r="17" spans="1:11">
      <c s="4" r="A17" t="s">
        <v>345</v>
      </c>
    </row>
    <row r="18" spans="1:11">
      <c s="3" r="A18" t="s">
        <v>336</v>
      </c>
    </row>
    <row r="19" spans="1:11">
      <c s="4" r="A19" t="s">
        <v>346</v>
      </c>
      <c s="4" r="B19" t="s">
        <v>347</v>
      </c>
    </row>
    <row r="20" spans="1:11">
      <c s="4" r="A20" t="s">
        <v>348</v>
      </c>
    </row>
    <row r="21" spans="1:11">
      <c s="3" r="A21" t="s">
        <v>336</v>
      </c>
    </row>
    <row r="22" spans="1:11">
      <c s="4" r="A22" t="s">
        <v>346</v>
      </c>
      <c s="4" r="B22" t="s">
        <v>349</v>
      </c>
    </row>
    <row r="23" spans="1:11">
      <c s="4" r="A23" t="s">
        <v>276</v>
      </c>
    </row>
    <row r="24" spans="1:11">
      <c s="3" r="A24" t="s">
        <v>336</v>
      </c>
    </row>
    <row r="25" spans="1:11">
      <c s="4" r="A25" t="s">
        <v>277</v>
      </c>
      <c s="7" r="B25" t="n">
        <v>4500000000</v>
      </c>
    </row>
    <row r="26" spans="1:11">
      <c s="4" r="A26" t="s">
        <v>350</v>
      </c>
    </row>
    <row r="27" spans="1:11">
      <c s="3" r="A27" t="s">
        <v>336</v>
      </c>
    </row>
    <row r="28" spans="1:11">
      <c s="4" r="A28" t="s">
        <v>340</v>
      </c>
      <c s="6" r="B28" t="n">
        <v>605000000</v>
      </c>
      <c s="7" r="E28" t="n">
        <v>707000000</v>
      </c>
    </row>
    <row r="29" spans="1:11">
      <c s="4" r="A29" t="s">
        <v>277</v>
      </c>
      <c s="6" r="B29" t="n">
        <v>4500000000</v>
      </c>
    </row>
    <row r="30" spans="1:11">
      <c s="4" r="A30" t="s">
        <v>351</v>
      </c>
      <c s="7" r="B30" t="n">
        <v>4000000000</v>
      </c>
    </row>
    <row r="31" spans="1:11">
      <c s="4" r="A31" t="s">
        <v>342</v>
      </c>
      <c s="4" r="B31" t="s">
        <v>352</v>
      </c>
      <c s="4" r="E31" t="s">
        <v>353</v>
      </c>
    </row>
    <row r="32" spans="1:11">
      <c s="4" r="A32" t="s">
        <v>354</v>
      </c>
      <c s="7" r="B32" t="n">
        <v>709000000</v>
      </c>
      <c s="7" r="E32" t="n">
        <v>702000000</v>
      </c>
    </row>
    <row r="33" spans="1:11">
      <c s="4" r="A33" t="s">
        <v>355</v>
      </c>
    </row>
    <row r="34" spans="1:11">
      <c s="3" r="A34" t="s">
        <v>336</v>
      </c>
    </row>
    <row r="35" spans="1:11">
      <c s="4" r="A35" t="s">
        <v>346</v>
      </c>
      <c s="4" r="B35" t="s">
        <v>349</v>
      </c>
    </row>
    <row r="36" spans="1:11">
      <c s="4" r="A36" t="s">
        <v>356</v>
      </c>
    </row>
    <row r="37" spans="1:11">
      <c s="3" r="A37" t="s">
        <v>336</v>
      </c>
    </row>
    <row r="38" spans="1:11">
      <c s="4" r="A38" t="s">
        <v>346</v>
      </c>
      <c s="4" r="B38" t="s">
        <v>357</v>
      </c>
    </row>
    <row r="39" spans="1:11">
      <c s="4" r="A39" t="s">
        <v>278</v>
      </c>
    </row>
    <row r="40" spans="1:11">
      <c s="3" r="A40" t="s">
        <v>336</v>
      </c>
    </row>
    <row r="41" spans="1:11">
      <c s="4" r="A41" t="s">
        <v>277</v>
      </c>
      <c s="7" r="C41" t="n">
        <v>4750000000</v>
      </c>
    </row>
    <row r="42" spans="1:11">
      <c s="4" r="A42" t="s">
        <v>358</v>
      </c>
    </row>
    <row r="43" spans="1:11">
      <c s="3" r="A43" t="s">
        <v>336</v>
      </c>
    </row>
    <row r="44" spans="1:11">
      <c s="4" r="A44" t="s">
        <v>277</v>
      </c>
      <c s="6" r="C44" t="n">
        <v>4750000000</v>
      </c>
    </row>
    <row r="45" spans="1:11">
      <c s="4" r="A45" t="s">
        <v>351</v>
      </c>
      <c s="7" r="C45" t="n">
        <v>4000000000</v>
      </c>
    </row>
    <row r="46" spans="1:11">
      <c s="4" r="A46" t="s">
        <v>359</v>
      </c>
    </row>
    <row r="47" spans="1:11">
      <c s="3" r="A47" t="s">
        <v>336</v>
      </c>
    </row>
    <row r="48" spans="1:11">
      <c s="4" r="A48" t="s">
        <v>360</v>
      </c>
      <c s="7" r="B48" t="n">
        <v>525000000</v>
      </c>
      <c s="6" r="E48" t="n">
        <v>525000000</v>
      </c>
    </row>
    <row r="49" spans="1:11">
      <c s="4" r="A49" t="s">
        <v>361</v>
      </c>
      <c s="4" r="K49" t="s">
        <v>362</v>
      </c>
    </row>
    <row r="50" spans="1:11">
      <c s="4" r="A50" t="s">
        <v>363</v>
      </c>
      <c s="7" r="J50" t="n">
        <v>225000000</v>
      </c>
      <c s="7" r="K50" t="n">
        <v>300000000</v>
      </c>
    </row>
    <row r="51" spans="1:11">
      <c s="4" r="A51" t="s">
        <v>364</v>
      </c>
      <c s="4" r="J51" t="s">
        <v>365</v>
      </c>
      <c s="4" r="K51" t="s">
        <v>366</v>
      </c>
    </row>
    <row r="52" spans="1:11">
      <c s="4" r="A52" t="s">
        <v>367</v>
      </c>
      <c s="4" r="B52" t="s">
        <v>368</v>
      </c>
    </row>
    <row r="53" spans="1:11">
      <c s="4" r="A53" t="s">
        <v>369</v>
      </c>
      <c s="4" r="B53" t="s">
        <v>370</v>
      </c>
    </row>
    <row r="54" spans="1:11">
      <c s="4" r="A54" t="s">
        <v>371</v>
      </c>
    </row>
    <row r="55" spans="1:11">
      <c s="3" r="A55" t="s">
        <v>336</v>
      </c>
    </row>
    <row r="56" spans="1:11">
      <c s="4" r="A56" t="s">
        <v>367</v>
      </c>
      <c s="4" r="B56" t="s">
        <v>366</v>
      </c>
    </row>
    <row r="57" spans="1:11">
      <c s="4" r="A57" t="s">
        <v>372</v>
      </c>
    </row>
    <row r="58" spans="1:11">
      <c s="3" r="A58" t="s">
        <v>336</v>
      </c>
    </row>
    <row r="59" spans="1:11">
      <c s="4" r="A59" t="s">
        <v>360</v>
      </c>
      <c s="7" r="B59" t="n">
        <v>1000000000</v>
      </c>
      <c s="6" r="E59" t="n">
        <v>1000000000</v>
      </c>
    </row>
    <row r="60" spans="1:11">
      <c s="4" r="A60" t="s">
        <v>361</v>
      </c>
      <c s="4" r="I60" t="s">
        <v>373</v>
      </c>
    </row>
    <row r="61" spans="1:11">
      <c s="4" r="A61" t="s">
        <v>363</v>
      </c>
      <c s="7" r="I61" t="n">
        <v>1000000000</v>
      </c>
    </row>
    <row r="62" spans="1:11">
      <c s="4" r="A62" t="s">
        <v>364</v>
      </c>
      <c s="4" r="I62" t="s">
        <v>366</v>
      </c>
    </row>
    <row r="63" spans="1:11">
      <c s="4" r="A63" t="s">
        <v>369</v>
      </c>
      <c s="4" r="B63" t="s">
        <v>370</v>
      </c>
    </row>
    <row r="64" spans="1:11">
      <c s="4" r="A64" t="s">
        <v>374</v>
      </c>
    </row>
    <row r="65" spans="1:11">
      <c s="3" r="A65" t="s">
        <v>336</v>
      </c>
    </row>
    <row r="66" spans="1:11">
      <c s="4" r="A66" t="s">
        <v>367</v>
      </c>
      <c s="4" r="B66" t="s">
        <v>375</v>
      </c>
    </row>
    <row r="67" spans="1:11">
      <c s="4" r="A67" t="s">
        <v>376</v>
      </c>
    </row>
    <row r="68" spans="1:11">
      <c s="3" r="A68" t="s">
        <v>336</v>
      </c>
    </row>
    <row r="69" spans="1:11">
      <c s="4" r="A69" t="s">
        <v>367</v>
      </c>
      <c s="4" r="B69" t="s">
        <v>366</v>
      </c>
    </row>
    <row r="70" spans="1:11">
      <c s="4" r="A70" t="s">
        <v>377</v>
      </c>
    </row>
    <row r="71" spans="1:11">
      <c s="3" r="A71" t="s">
        <v>336</v>
      </c>
    </row>
    <row r="72" spans="1:11">
      <c s="4" r="A72" t="s">
        <v>367</v>
      </c>
      <c s="4" r="B72" t="s">
        <v>366</v>
      </c>
    </row>
    <row r="73" spans="1:11">
      <c s="4" r="A73" t="s">
        <v>378</v>
      </c>
      <c s="4" r="B73" t="s">
        <v>379</v>
      </c>
    </row>
    <row r="74" spans="1:11">
      <c s="4" r="A74" t="s">
        <v>380</v>
      </c>
      <c s="4" r="B74" t="s">
        <v>381</v>
      </c>
    </row>
    <row r="75" spans="1:11">
      <c s="4" r="A75" t="s">
        <v>382</v>
      </c>
    </row>
    <row r="76" spans="1:11">
      <c s="3" r="A76" t="s">
        <v>336</v>
      </c>
    </row>
    <row r="77" spans="1:11">
      <c s="4" r="A77" t="s">
        <v>341</v>
      </c>
      <c s="7" r="B77" t="n">
        <v>25000000</v>
      </c>
    </row>
    <row r="78" spans="1:11">
      <c s="4" r="A78" t="s">
        <v>383</v>
      </c>
      <c s="7" r="B78" t="n">
        <v>0</v>
      </c>
      <c s="6" r="E78" t="n">
        <v>0</v>
      </c>
    </row>
    <row r="79" spans="1:11">
      <c s="4" r="A79" t="s">
        <v>384</v>
      </c>
    </row>
    <row r="80" spans="1:11">
      <c s="3" r="A80" t="s">
        <v>336</v>
      </c>
    </row>
    <row r="81" spans="1:11">
      <c s="4" r="A81" t="s">
        <v>385</v>
      </c>
      <c s="4" r="B81" t="s">
        <v>386</v>
      </c>
    </row>
    <row r="82" spans="1:11">
      <c s="4" r="A82" t="s">
        <v>387</v>
      </c>
    </row>
    <row r="83" spans="1:11">
      <c s="3" r="A83" t="s">
        <v>336</v>
      </c>
    </row>
    <row r="84" spans="1:11">
      <c s="4" r="A84" t="s">
        <v>360</v>
      </c>
      <c s="7" r="B84" t="n">
        <v>1100000000</v>
      </c>
      <c s="6" r="E84" t="n">
        <v>1100000000</v>
      </c>
    </row>
    <row r="85" spans="1:11">
      <c s="4" r="A85" t="s">
        <v>361</v>
      </c>
      <c s="4" r="H85" t="s">
        <v>388</v>
      </c>
    </row>
    <row r="86" spans="1:11">
      <c s="4" r="A86" t="s">
        <v>363</v>
      </c>
      <c s="7" r="G86" t="n">
        <v>500000000</v>
      </c>
      <c s="7" r="H86" t="n">
        <v>600000000</v>
      </c>
    </row>
    <row r="87" spans="1:11">
      <c s="4" r="A87" t="s">
        <v>364</v>
      </c>
      <c s="4" r="G87" t="s">
        <v>389</v>
      </c>
      <c s="4" r="H87" t="s">
        <v>366</v>
      </c>
    </row>
    <row r="88" spans="1:11">
      <c s="4" r="A88" t="s">
        <v>369</v>
      </c>
      <c s="4" r="B88" t="s">
        <v>370</v>
      </c>
    </row>
    <row r="89" spans="1:11">
      <c s="4" r="A89" t="s">
        <v>390</v>
      </c>
    </row>
    <row r="90" spans="1:11">
      <c s="3" r="A90" t="s">
        <v>336</v>
      </c>
    </row>
    <row r="91" spans="1:11">
      <c s="4" r="A91" t="s">
        <v>367</v>
      </c>
      <c s="4" r="B91" t="s">
        <v>391</v>
      </c>
    </row>
    <row r="92" spans="1:11">
      <c s="4" r="A92" t="s">
        <v>392</v>
      </c>
    </row>
    <row r="93" spans="1:11">
      <c s="3" r="A93" t="s">
        <v>336</v>
      </c>
    </row>
    <row r="94" spans="1:11">
      <c s="4" r="A94" t="s">
        <v>378</v>
      </c>
      <c s="4" r="B94" t="s">
        <v>379</v>
      </c>
    </row>
    <row r="95" spans="1:11">
      <c s="4" r="A95" t="s">
        <v>380</v>
      </c>
      <c s="4" r="B95" t="s">
        <v>393</v>
      </c>
    </row>
    <row r="96" spans="1:11">
      <c s="4" r="A96" t="s">
        <v>394</v>
      </c>
    </row>
    <row r="97" spans="1:11">
      <c s="3" r="A97" t="s">
        <v>336</v>
      </c>
    </row>
    <row r="98" spans="1:11">
      <c s="4" r="A98" t="s">
        <v>367</v>
      </c>
      <c s="4" r="B98" t="s">
        <v>366</v>
      </c>
    </row>
    <row r="99" spans="1:11">
      <c s="4" r="A99" t="s">
        <v>395</v>
      </c>
    </row>
    <row r="100" spans="1:11">
      <c s="3" r="A100" t="s">
        <v>336</v>
      </c>
    </row>
    <row r="101" spans="1:11">
      <c s="4" r="A101" t="s">
        <v>367</v>
      </c>
      <c s="4" r="B101" t="s">
        <v>366</v>
      </c>
    </row>
    <row r="102" spans="1:11">
      <c s="4" r="A102" t="s">
        <v>396</v>
      </c>
    </row>
    <row r="103" spans="1:11">
      <c s="3" r="A103" t="s">
        <v>336</v>
      </c>
    </row>
    <row r="104" spans="1:11">
      <c s="4" r="A104" t="s">
        <v>360</v>
      </c>
      <c s="7" r="B104" t="n">
        <v>750000000</v>
      </c>
      <c s="7" r="E104" t="n">
        <v>750000000</v>
      </c>
    </row>
    <row r="105" spans="1:11">
      <c s="4" r="A105" t="s">
        <v>361</v>
      </c>
      <c s="4" r="F105" t="s">
        <v>397</v>
      </c>
    </row>
    <row r="106" spans="1:11">
      <c s="4" r="A106" t="s">
        <v>363</v>
      </c>
      <c s="7" r="F106" t="n">
        <v>750000000</v>
      </c>
    </row>
    <row r="107" spans="1:11">
      <c s="4" r="A107" t="s">
        <v>364</v>
      </c>
      <c s="4" r="F107" t="s">
        <v>366</v>
      </c>
    </row>
    <row r="108" spans="1:11">
      <c s="4" r="A108" t="s">
        <v>369</v>
      </c>
      <c s="4" r="B108" t="s">
        <v>370</v>
      </c>
    </row>
    <row r="109" spans="1:11">
      <c s="4" r="A109" t="s">
        <v>398</v>
      </c>
    </row>
    <row r="110" spans="1:11">
      <c s="3" r="A110" t="s">
        <v>336</v>
      </c>
    </row>
    <row r="111" spans="1:11">
      <c s="4" r="A111" t="s">
        <v>378</v>
      </c>
      <c s="4" r="B111" t="s">
        <v>379</v>
      </c>
    </row>
    <row r="112" spans="1:11">
      <c s="4" r="A112" t="s">
        <v>380</v>
      </c>
      <c s="4" r="B112" t="s">
        <v>399</v>
      </c>
    </row>
    <row r="113" spans="1:11">
      <c s="4" r="A113" t="s">
        <v>400</v>
      </c>
    </row>
    <row r="114" spans="1:11">
      <c s="3" r="A114" t="s">
        <v>336</v>
      </c>
    </row>
    <row r="115" spans="1:11">
      <c s="4" r="A115" t="s">
        <v>367</v>
      </c>
      <c s="4" r="B115" t="s">
        <v>401</v>
      </c>
    </row>
    <row r="116" spans="1:11">
      <c s="4" r="A116" t="s">
        <v>402</v>
      </c>
    </row>
    <row r="117" spans="1:11">
      <c s="3" r="A117" t="s">
        <v>336</v>
      </c>
    </row>
    <row r="118" spans="1:11">
      <c s="4" r="A118" t="s">
        <v>367</v>
      </c>
      <c s="4" r="B118" t="s">
        <v>366</v>
      </c>
    </row>
    <row r="119" spans="1:11">
      <c s="4" r="A119" t="s">
        <v>403</v>
      </c>
    </row>
    <row r="120" spans="1:11">
      <c s="3" r="A120" t="s">
        <v>336</v>
      </c>
    </row>
    <row r="121" spans="1:11">
      <c s="4" r="A121" t="s">
        <v>367</v>
      </c>
      <c s="4" r="B121" t="s">
        <v>366</v>
      </c>
    </row>
    <row r="122" spans="1:11">
      <c s="4" r="A122" t="s">
        <v>404</v>
      </c>
    </row>
    <row r="123" spans="1:11">
      <c s="3" r="A123" t="s">
        <v>336</v>
      </c>
    </row>
    <row r="124" spans="1:11">
      <c s="4" r="A124" t="s">
        <v>360</v>
      </c>
      <c s="7" r="B124" t="n">
        <v>650000000</v>
      </c>
    </row>
    <row r="125" spans="1:11">
      <c s="4" r="A125" t="s">
        <v>361</v>
      </c>
      <c s="4" r="D125" t="s">
        <v>373</v>
      </c>
    </row>
    <row r="126" spans="1:11">
      <c s="4" r="A126" t="s">
        <v>363</v>
      </c>
      <c s="7" r="D126" t="n">
        <v>650000000</v>
      </c>
    </row>
    <row r="127" spans="1:11">
      <c s="4" r="A127" t="s">
        <v>364</v>
      </c>
      <c s="4" r="D127" t="s">
        <v>366</v>
      </c>
    </row>
    <row r="128" spans="1:11">
      <c s="4" r="A128" t="s">
        <v>369</v>
      </c>
      <c s="4" r="B128" t="s">
        <v>370</v>
      </c>
    </row>
    <row r="129" spans="1:11">
      <c s="4" r="A129" t="s">
        <v>405</v>
      </c>
    </row>
    <row r="130" spans="1:11">
      <c s="3" r="A130" t="s">
        <v>336</v>
      </c>
    </row>
    <row r="131" spans="1:11">
      <c s="4" r="A131" t="s">
        <v>367</v>
      </c>
      <c s="4" r="B131" t="s">
        <v>375</v>
      </c>
    </row>
    <row r="132" spans="1:11">
      <c s="4" r="A132" t="s">
        <v>406</v>
      </c>
    </row>
    <row r="133" spans="1:11">
      <c s="3" r="A133" t="s">
        <v>336</v>
      </c>
    </row>
    <row r="134" spans="1:11">
      <c s="4" r="A134" t="s">
        <v>367</v>
      </c>
      <c s="4" r="B134" t="s">
        <v>366</v>
      </c>
    </row>
    <row r="135" spans="1:11">
      <c s="4" r="A135" t="s">
        <v>407</v>
      </c>
    </row>
    <row r="136" spans="1:11">
      <c s="3" r="A136" t="s">
        <v>336</v>
      </c>
    </row>
    <row r="137" spans="1:11">
      <c s="4" r="A137" t="s">
        <v>378</v>
      </c>
      <c s="4" r="B137" t="s">
        <v>379</v>
      </c>
    </row>
    <row r="138" spans="1:11">
      <c s="4" r="A138" t="s">
        <v>380</v>
      </c>
      <c s="4" r="B138" t="s">
        <v>381</v>
      </c>
    </row>
    <row r="139" spans="1:11">
      <c s="4" r="A139" t="s">
        <v>408</v>
      </c>
    </row>
    <row r="140" spans="1:11">
      <c s="3" r="A140" t="s">
        <v>336</v>
      </c>
    </row>
    <row r="141" spans="1:11">
      <c s="4" r="A141" t="s">
        <v>367</v>
      </c>
      <c s="4" r="B141"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409</v>
      </c>
      <c s="2" r="B1" t="s">
        <v>76</v>
      </c>
      <c s="2" r="D1" t="s">
        <v>1</v>
      </c>
    </row>
    <row r="2" spans="1:5">
      <c s="2" r="B2" t="s">
        <v>2</v>
      </c>
      <c s="2" r="C2" t="s">
        <v>26</v>
      </c>
      <c s="2" r="D2" t="s">
        <v>2</v>
      </c>
      <c s="2" r="E2" t="s">
        <v>26</v>
      </c>
    </row>
    <row r="3" spans="1:5">
      <c s="3" r="A3" t="s">
        <v>186</v>
      </c>
    </row>
    <row r="4" spans="1:5">
      <c s="4" r="A4" t="s">
        <v>410</v>
      </c>
      <c s="7" r="D4" t="n">
        <v>30612</v>
      </c>
    </row>
    <row r="5" spans="1:5">
      <c s="4" r="A5" t="s">
        <v>411</v>
      </c>
      <c s="6" r="D5" t="n">
        <v>3945</v>
      </c>
    </row>
    <row r="6" spans="1:5">
      <c s="4" r="A6" t="s">
        <v>412</v>
      </c>
      <c s="7" r="B6" t="n">
        <v>628</v>
      </c>
      <c s="7" r="C6" t="n">
        <v>419</v>
      </c>
      <c s="6" r="D6" t="n">
        <v>1846</v>
      </c>
      <c s="7" r="E6" t="n">
        <v>1227</v>
      </c>
    </row>
    <row r="7" spans="1:5">
      <c s="4" r="A7" t="s">
        <v>413</v>
      </c>
      <c s="7" r="B7" t="n">
        <v>36403</v>
      </c>
      <c s="7" r="D7" t="n">
        <v>364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414</v>
      </c>
      <c s="2" r="B1" t="s">
        <v>76</v>
      </c>
      <c s="2" r="D1" t="s">
        <v>1</v>
      </c>
    </row>
    <row r="2" spans="1:5">
      <c s="2" r="B2" t="s">
        <v>2</v>
      </c>
      <c s="2" r="C2" t="s">
        <v>26</v>
      </c>
      <c s="2" r="D2" t="s">
        <v>2</v>
      </c>
      <c s="2" r="E2" t="s">
        <v>26</v>
      </c>
    </row>
    <row r="3" spans="1:5">
      <c s="3" r="A3" t="s">
        <v>415</v>
      </c>
    </row>
    <row r="4" spans="1:5">
      <c s="4" r="A4" t="s">
        <v>416</v>
      </c>
      <c s="6" r="B4" t="n">
        <v>16906500</v>
      </c>
      <c s="6" r="D4" t="n">
        <v>16906500</v>
      </c>
    </row>
    <row r="5" spans="1:5">
      <c s="4" r="A5" t="s">
        <v>417</v>
      </c>
      <c s="6" r="B5" t="n">
        <v>7809464</v>
      </c>
      <c s="6" r="D5" t="n">
        <v>7809464</v>
      </c>
    </row>
    <row r="6" spans="1:5">
      <c s="4" r="A6" t="s">
        <v>418</v>
      </c>
      <c s="7" r="B6" t="n">
        <v>26381</v>
      </c>
      <c s="7" r="C6" t="n">
        <v>23915</v>
      </c>
      <c s="7" r="D6" t="n">
        <v>75667</v>
      </c>
      <c s="7" r="E6" t="n">
        <v>79280</v>
      </c>
    </row>
    <row r="7" spans="1:5">
      <c s="4" r="A7" t="s">
        <v>419</v>
      </c>
    </row>
    <row r="8" spans="1:5">
      <c s="3" r="A8" t="s">
        <v>415</v>
      </c>
    </row>
    <row r="9" spans="1:5">
      <c s="4" r="A9" t="s">
        <v>416</v>
      </c>
      <c s="6" r="B9" t="n">
        <v>10000000</v>
      </c>
      <c s="6" r="D9" t="n">
        <v>10000000</v>
      </c>
    </row>
    <row r="10" spans="1:5">
      <c s="4" r="A10" t="s">
        <v>417</v>
      </c>
      <c s="6" r="B10" t="n">
        <v>7737934</v>
      </c>
      <c s="6" r="D10" t="n">
        <v>7737934</v>
      </c>
    </row>
    <row r="11" spans="1:5">
      <c s="4" r="A11" t="s">
        <v>420</v>
      </c>
    </row>
    <row r="12" spans="1:5">
      <c s="3" r="A12" t="s">
        <v>415</v>
      </c>
    </row>
    <row r="13" spans="1:5">
      <c s="4" r="A13" t="s">
        <v>418</v>
      </c>
      <c s="6" r="C13" t="n">
        <v>8140</v>
      </c>
      <c s="6" r="E13" t="n">
        <v>35221</v>
      </c>
    </row>
    <row r="14" spans="1:5">
      <c s="4" r="A14" t="s">
        <v>421</v>
      </c>
    </row>
    <row r="15" spans="1:5">
      <c s="3" r="A15" t="s">
        <v>415</v>
      </c>
    </row>
    <row r="16" spans="1:5">
      <c s="4" r="A16" t="s">
        <v>418</v>
      </c>
      <c s="7" r="B16" t="n">
        <v>18618</v>
      </c>
      <c s="6" r="C16" t="n">
        <v>10686</v>
      </c>
      <c s="7" r="D16" t="n">
        <v>54231</v>
      </c>
      <c s="6" r="E16" t="n">
        <v>29357</v>
      </c>
    </row>
    <row r="17" spans="1:5">
      <c s="4" r="A17" t="s">
        <v>295</v>
      </c>
    </row>
    <row r="18" spans="1:5">
      <c s="3" r="A18" t="s">
        <v>415</v>
      </c>
    </row>
    <row r="19" spans="1:5">
      <c s="4" r="A19" t="s">
        <v>418</v>
      </c>
      <c s="6" r="B19" t="n">
        <v>2668</v>
      </c>
      <c s="6" r="D19" t="n">
        <v>6017</v>
      </c>
    </row>
    <row r="20" spans="1:5">
      <c s="4" r="A20" t="s">
        <v>294</v>
      </c>
    </row>
    <row r="21" spans="1:5">
      <c s="3" r="A21" t="s">
        <v>415</v>
      </c>
    </row>
    <row r="22" spans="1:5">
      <c s="4" r="A22" t="s">
        <v>418</v>
      </c>
      <c s="6" r="B22" t="n">
        <v>638</v>
      </c>
      <c s="6" r="C22" t="n">
        <v>743</v>
      </c>
      <c s="6" r="D22" t="n">
        <v>1939</v>
      </c>
      <c s="6" r="E22" t="n">
        <v>1514</v>
      </c>
    </row>
    <row r="23" spans="1:5">
      <c s="4" r="A23" t="s">
        <v>422</v>
      </c>
    </row>
    <row r="24" spans="1:5">
      <c s="3" r="A24" t="s">
        <v>415</v>
      </c>
    </row>
    <row r="25" spans="1:5">
      <c s="4" r="A25" t="s">
        <v>418</v>
      </c>
      <c s="6" r="B25" t="n">
        <v>3977</v>
      </c>
      <c s="6" r="C25" t="n">
        <v>4271</v>
      </c>
      <c s="6" r="D25" t="n">
        <v>11978</v>
      </c>
      <c s="6" r="E25" t="n">
        <v>12963</v>
      </c>
    </row>
    <row r="26" spans="1:5">
      <c s="4" r="A26" t="s">
        <v>423</v>
      </c>
    </row>
    <row r="27" spans="1:5">
      <c s="3" r="A27" t="s">
        <v>415</v>
      </c>
    </row>
    <row r="28" spans="1:5">
      <c s="4" r="A28" t="s">
        <v>418</v>
      </c>
      <c s="7" r="B28" t="n">
        <v>480</v>
      </c>
      <c s="7" r="C28" t="n">
        <v>75</v>
      </c>
      <c s="7" r="D28" t="n">
        <v>1502</v>
      </c>
      <c s="7" r="E28" t="n">
        <v>2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24</v>
      </c>
      <c s="2" r="B1" t="s">
        <v>1</v>
      </c>
    </row>
    <row r="2" spans="1:2">
      <c s="2" r="B2" t="s">
        <v>425</v>
      </c>
    </row>
    <row r="3" spans="1:2">
      <c s="3" r="A3" t="s">
        <v>426</v>
      </c>
    </row>
    <row r="4" spans="1:2">
      <c s="4" r="A4" t="s">
        <v>427</v>
      </c>
      <c s="6" r="B4" t="n">
        <v>6529459</v>
      </c>
    </row>
    <row r="5" spans="1:2">
      <c s="4" r="A5" t="s">
        <v>428</v>
      </c>
      <c s="6" r="B5" t="n">
        <v>1228587</v>
      </c>
    </row>
    <row r="6" spans="1:2">
      <c s="4" r="A6" t="s">
        <v>429</v>
      </c>
      <c s="6" r="B6" t="n">
        <v>-533512</v>
      </c>
    </row>
    <row r="7" spans="1:2">
      <c s="4" r="A7" t="s">
        <v>430</v>
      </c>
      <c s="6" r="B7" t="n">
        <v>-270382</v>
      </c>
    </row>
    <row r="8" spans="1:2">
      <c s="4" r="A8" t="s">
        <v>431</v>
      </c>
      <c s="6" r="B8" t="n">
        <v>6954152</v>
      </c>
    </row>
    <row r="9" spans="1:2">
      <c s="3" r="A9" t="s">
        <v>432</v>
      </c>
    </row>
    <row r="10" spans="1:2">
      <c s="4" r="A10" t="s">
        <v>433</v>
      </c>
      <c s="8" r="B10" t="n">
        <v>33.48</v>
      </c>
    </row>
    <row r="11" spans="1:2">
      <c s="4" r="A11" t="s">
        <v>434</v>
      </c>
      <c s="10" r="B11" t="n">
        <v>27.05</v>
      </c>
    </row>
    <row r="12" spans="1:2">
      <c s="4" r="A12" t="s">
        <v>435</v>
      </c>
      <c s="10" r="B12" t="n">
        <v>55.37</v>
      </c>
    </row>
    <row r="13" spans="1:2">
      <c s="4" r="A13" t="s">
        <v>436</v>
      </c>
      <c s="10" r="B13" t="n">
        <v>26.7</v>
      </c>
    </row>
    <row r="14" spans="1:2">
      <c s="4" r="A14" t="s">
        <v>437</v>
      </c>
      <c s="8" r="B14" t="n">
        <v>30.92</v>
      </c>
    </row>
    <row r="15" spans="1:2">
      <c s="3" r="A15" t="s">
        <v>438</v>
      </c>
    </row>
    <row r="16" spans="1:2">
      <c s="4" r="A16" t="s">
        <v>439</v>
      </c>
      <c s="7" r="B16" t="n">
        <v>142342</v>
      </c>
    </row>
    <row r="17" spans="1:2">
      <c s="4" r="A17" t="s">
        <v>440</v>
      </c>
      <c s="6" r="B17" t="n">
        <v>187414</v>
      </c>
    </row>
    <row r="18" spans="1:2">
      <c s="4" r="A18" t="s">
        <v>441</v>
      </c>
      <c s="7" r="B18" t="n">
        <v>149400</v>
      </c>
    </row>
    <row r="19" spans="1:2">
      <c s="4" r="A19" t="s">
        <v>442</v>
      </c>
      <c s="4" r="B19" t="s">
        <v>4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s="1" r="A1" t="s">
        <v>444</v>
      </c>
      <c s="2" r="B1" t="s">
        <v>1</v>
      </c>
      <c s="2" r="C1" t="s">
        <v>445</v>
      </c>
    </row>
    <row r="2" spans="1:3">
      <c s="2" r="B2" t="s">
        <v>2</v>
      </c>
      <c s="2" r="C2" t="s">
        <v>25</v>
      </c>
    </row>
    <row r="3" spans="1:3">
      <c s="3" r="A3" t="s">
        <v>294</v>
      </c>
    </row>
    <row r="4" spans="1:3">
      <c s="4" r="A4" t="s">
        <v>446</v>
      </c>
      <c s="6" r="B4" t="n">
        <v>720887</v>
      </c>
    </row>
    <row r="5" spans="1:3">
      <c s="4" r="A5" t="s">
        <v>447</v>
      </c>
      <c s="6" r="B5" t="n">
        <v>-31625</v>
      </c>
    </row>
    <row r="6" spans="1:3">
      <c s="4" r="A6" t="s">
        <v>448</v>
      </c>
      <c s="6" r="B6" t="n">
        <v>689262</v>
      </c>
      <c s="6" r="C6" t="n">
        <v>720887</v>
      </c>
    </row>
    <row r="7" spans="1:3">
      <c s="4" r="A7" t="s">
        <v>449</v>
      </c>
      <c s="6" r="B7" t="n">
        <v>689262</v>
      </c>
    </row>
    <row r="8" spans="1:3">
      <c s="4" r="A8" t="s">
        <v>450</v>
      </c>
      <c s="6" r="B8" t="n">
        <v>203590</v>
      </c>
    </row>
    <row r="9" spans="1:3">
      <c s="3" r="A9" t="s">
        <v>451</v>
      </c>
    </row>
    <row r="10" spans="1:3">
      <c s="4" r="A10" t="s">
        <v>452</v>
      </c>
      <c s="8" r="B10" t="n">
        <v>50.44</v>
      </c>
    </row>
    <row r="11" spans="1:3">
      <c s="4" r="A11" t="s">
        <v>453</v>
      </c>
      <c s="6" r="B11" t="n">
        <v>50</v>
      </c>
    </row>
    <row r="12" spans="1:3">
      <c s="4" r="A12" t="s">
        <v>454</v>
      </c>
      <c s="10" r="B12" t="n">
        <v>50.46</v>
      </c>
      <c s="8" r="C12" t="n">
        <v>50.44</v>
      </c>
    </row>
    <row r="13" spans="1:3">
      <c s="4" r="A13" t="s">
        <v>455</v>
      </c>
      <c s="10" r="B13" t="n">
        <v>50.46</v>
      </c>
    </row>
    <row r="14" spans="1:3">
      <c s="4" r="A14" t="s">
        <v>456</v>
      </c>
      <c s="8" r="B14" t="n">
        <v>50.95</v>
      </c>
    </row>
    <row r="15" spans="1:3">
      <c s="3" r="A15" t="s">
        <v>457</v>
      </c>
    </row>
    <row r="16" spans="1:3">
      <c s="4" r="A16" t="s">
        <v>458</v>
      </c>
      <c s="4" r="B16" t="s">
        <v>459</v>
      </c>
      <c s="4" r="C16" t="s">
        <v>460</v>
      </c>
    </row>
    <row r="17" spans="1:3">
      <c s="4" r="A17" t="s">
        <v>461</v>
      </c>
      <c s="4" r="B17" t="s">
        <v>459</v>
      </c>
    </row>
    <row r="18" spans="1:3">
      <c s="4" r="A18" t="s">
        <v>462</v>
      </c>
      <c s="4" r="B18" t="s">
        <v>463</v>
      </c>
    </row>
    <row r="19" spans="1:3">
      <c s="3" r="A19" t="s">
        <v>464</v>
      </c>
    </row>
    <row r="20" spans="1:3">
      <c s="4" r="A20" t="s">
        <v>465</v>
      </c>
      <c s="7" r="B20" t="n">
        <v>6</v>
      </c>
    </row>
    <row r="21" spans="1:3">
      <c s="4" r="A21" t="s">
        <v>442</v>
      </c>
      <c s="4" r="B21" t="s">
        <v>466</v>
      </c>
    </row>
    <row r="22" spans="1:3">
      <c s="4" r="A22" t="s">
        <v>467</v>
      </c>
    </row>
    <row r="23" spans="1:3">
      <c s="3" r="A23" t="s">
        <v>468</v>
      </c>
    </row>
    <row r="24" spans="1:3">
      <c s="4" r="A24" t="s">
        <v>469</v>
      </c>
      <c s="4" r="B24" t="s">
        <v>470</v>
      </c>
    </row>
    <row r="25" spans="1:3">
      <c s="4" r="A25" t="s">
        <v>471</v>
      </c>
    </row>
    <row r="26" spans="1:3">
      <c s="3" r="A26" t="s">
        <v>468</v>
      </c>
    </row>
    <row r="27" spans="1:3">
      <c s="4" r="A27" t="s">
        <v>469</v>
      </c>
      <c s="4" r="B27" t="s">
        <v>472</v>
      </c>
    </row>
    <row r="28" spans="1:3">
      <c s="4" r="A28" t="s">
        <v>473</v>
      </c>
      <c s="4" r="B28" t="s">
        <v>4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0"/>
  </cols>
  <sheetData>
    <row r="1" spans="1:3">
      <c s="1" r="A1" t="s">
        <v>475</v>
      </c>
      <c s="2" r="B1" t="s">
        <v>120</v>
      </c>
      <c s="2" r="C1" t="s">
        <v>120</v>
      </c>
    </row>
    <row r="2" spans="1:3">
      <c s="4" r="A2" t="s">
        <v>295</v>
      </c>
    </row>
    <row r="3" spans="1:3">
      <c s="3" r="A3" t="s">
        <v>476</v>
      </c>
    </row>
    <row r="4" spans="1:3">
      <c s="4" r="A4" t="s">
        <v>477</v>
      </c>
      <c s="6" r="B4" t="n">
        <v>790890</v>
      </c>
    </row>
    <row r="5" spans="1:3">
      <c s="4" r="A5" t="s">
        <v>478</v>
      </c>
      <c s="6" r="B5" t="n">
        <v>-5589</v>
      </c>
    </row>
    <row r="6" spans="1:3">
      <c s="4" r="A6" t="s">
        <v>479</v>
      </c>
      <c s="6" r="B6" t="n">
        <v>785301</v>
      </c>
    </row>
    <row r="7" spans="1:3">
      <c s="3" r="A7" t="s">
        <v>432</v>
      </c>
    </row>
    <row r="8" spans="1:3">
      <c s="4" r="A8" t="s">
        <v>480</v>
      </c>
      <c s="8" r="B8" t="n">
        <v>29.77</v>
      </c>
    </row>
    <row r="9" spans="1:3">
      <c s="4" r="A9" t="s">
        <v>481</v>
      </c>
      <c s="10" r="B9" t="n">
        <v>32.97</v>
      </c>
    </row>
    <row r="10" spans="1:3">
      <c s="4" r="A10" t="s">
        <v>482</v>
      </c>
      <c s="8" r="B10" t="n">
        <v>29.75</v>
      </c>
    </row>
    <row r="11" spans="1:3">
      <c s="3" r="A11" t="s">
        <v>464</v>
      </c>
    </row>
    <row r="12" spans="1:3">
      <c s="4" r="A12" t="s">
        <v>483</v>
      </c>
      <c s="11" r="C12" t="n">
        <v>17.3</v>
      </c>
    </row>
    <row r="13" spans="1:3">
      <c s="4" r="A13" t="s">
        <v>442</v>
      </c>
      <c s="4" r="B13" t="s">
        <v>443</v>
      </c>
    </row>
    <row r="14" spans="1:3">
      <c s="3" r="A14" t="s">
        <v>484</v>
      </c>
    </row>
    <row r="15" spans="1:3">
      <c s="4" r="A15" t="s">
        <v>485</v>
      </c>
      <c s="4" r="B15" t="s">
        <v>486</v>
      </c>
    </row>
    <row r="16" spans="1:3">
      <c s="4" r="A16" t="s">
        <v>487</v>
      </c>
      <c s="4" r="B16" t="s">
        <v>488</v>
      </c>
    </row>
    <row r="17" spans="1:3">
      <c s="4" r="A17" t="s">
        <v>489</v>
      </c>
      <c s="4" r="B17" t="s">
        <v>490</v>
      </c>
    </row>
    <row r="18" spans="1:3">
      <c s="4" r="A18" t="s">
        <v>491</v>
      </c>
      <c s="8" r="B18" t="n">
        <v>29.77</v>
      </c>
    </row>
    <row r="19" spans="1:3">
      <c s="4" r="A19" t="s">
        <v>492</v>
      </c>
      <c s="8" r="B19" t="n">
        <v>29.75</v>
      </c>
      <c s="8" r="C19" t="n">
        <v>29.75</v>
      </c>
    </row>
    <row r="20" spans="1:3">
      <c s="4" r="A20" t="s">
        <v>493</v>
      </c>
    </row>
    <row r="21" spans="1:3">
      <c s="4" r="A21" t="s">
        <v>469</v>
      </c>
      <c s="4" r="B21" t="s">
        <v>494</v>
      </c>
    </row>
    <row r="22" spans="1:3">
      <c s="4" r="A22" t="s">
        <v>495</v>
      </c>
    </row>
    <row r="23" spans="1:3">
      <c s="4" r="A23" t="s">
        <v>496</v>
      </c>
      <c s="4" r="B23" t="s">
        <v>497</v>
      </c>
    </row>
    <row r="24" spans="1:3">
      <c s="4" r="A24" t="s">
        <v>498</v>
      </c>
    </row>
    <row r="25" spans="1:3">
      <c s="4" r="A25" t="s">
        <v>496</v>
      </c>
      <c s="4" r="B25" t="s">
        <v>4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s="1" r="A1" t="s">
        <v>499</v>
      </c>
      <c s="2" r="B1" t="s">
        <v>1</v>
      </c>
    </row>
    <row r="2" spans="1:2">
      <c s="2" r="B2" t="s">
        <v>425</v>
      </c>
    </row>
    <row r="3" spans="1:2">
      <c s="3" r="A3" t="s">
        <v>476</v>
      </c>
    </row>
    <row r="4" spans="1:2">
      <c s="4" r="A4" t="s">
        <v>427</v>
      </c>
      <c s="6" r="B4" t="n">
        <v>1667832</v>
      </c>
    </row>
    <row r="5" spans="1:2">
      <c s="4" r="A5" t="s">
        <v>428</v>
      </c>
      <c s="6" r="B5" t="n">
        <v>290254</v>
      </c>
    </row>
    <row r="6" spans="1:2">
      <c s="4" r="A6" t="s">
        <v>429</v>
      </c>
      <c s="6" r="B6" t="n">
        <v>-6354</v>
      </c>
    </row>
    <row r="7" spans="1:2">
      <c s="4" r="A7" t="s">
        <v>430</v>
      </c>
      <c s="6" r="B7" t="n">
        <v>-97723</v>
      </c>
    </row>
    <row r="8" spans="1:2">
      <c s="4" r="A8" t="s">
        <v>431</v>
      </c>
      <c s="6" r="B8" t="n">
        <v>1854009</v>
      </c>
    </row>
    <row r="9" spans="1:2">
      <c s="3" r="A9" t="s">
        <v>432</v>
      </c>
    </row>
    <row r="10" spans="1:2">
      <c s="4" r="A10" t="s">
        <v>433</v>
      </c>
      <c s="8" r="B10" t="n">
        <v>28.97</v>
      </c>
    </row>
    <row r="11" spans="1:2">
      <c s="4" r="A11" t="s">
        <v>434</v>
      </c>
      <c s="10" r="B11" t="n">
        <v>21.24</v>
      </c>
    </row>
    <row r="12" spans="1:2">
      <c s="4" r="A12" t="s">
        <v>435</v>
      </c>
      <c s="10" r="B12" t="n">
        <v>24.98</v>
      </c>
    </row>
    <row r="13" spans="1:2">
      <c s="4" r="A13" t="s">
        <v>436</v>
      </c>
      <c s="10" r="B13" t="n">
        <v>28.63</v>
      </c>
    </row>
    <row r="14" spans="1:2">
      <c s="4" r="A14" t="s">
        <v>437</v>
      </c>
      <c s="8" r="B14" t="n">
        <v>27.79</v>
      </c>
    </row>
    <row r="15" spans="1:2">
      <c s="3" r="A15" t="s">
        <v>438</v>
      </c>
    </row>
    <row r="16" spans="1:2">
      <c s="4" r="A16" t="s">
        <v>500</v>
      </c>
      <c s="7" r="B16" t="n">
        <v>38060</v>
      </c>
    </row>
    <row r="17" spans="1:2">
      <c s="4" r="A17" t="s">
        <v>501</v>
      </c>
      <c s="6" r="B17" t="n">
        <v>49502</v>
      </c>
    </row>
    <row r="18" spans="1:2">
      <c s="4" r="A18" t="s">
        <v>441</v>
      </c>
      <c s="7" r="B18" t="n">
        <v>37500</v>
      </c>
    </row>
    <row r="19" spans="1:2">
      <c s="4" r="A19" t="s">
        <v>442</v>
      </c>
      <c s="4" r="B19" t="s">
        <v>5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25</v>
      </c>
    </row>
    <row r="2" spans="1:3">
      <c s="4" r="A2" t="s">
        <v>307</v>
      </c>
    </row>
    <row r="3" spans="1:3">
      <c s="3" r="A3" t="s">
        <v>190</v>
      </c>
    </row>
    <row r="4" spans="1:3">
      <c s="4" r="A4" t="s">
        <v>504</v>
      </c>
      <c s="7" r="B4" t="n">
        <v>3400</v>
      </c>
      <c s="7" r="C4" t="n">
        <v>2600</v>
      </c>
    </row>
    <row r="5" spans="1:3">
      <c s="4" r="A5" t="s">
        <v>180</v>
      </c>
    </row>
    <row r="6" spans="1:3">
      <c s="3" r="A6" t="s">
        <v>190</v>
      </c>
    </row>
    <row r="7" spans="1:3">
      <c s="4" r="A7" t="s">
        <v>504</v>
      </c>
      <c s="7" r="B7" t="n">
        <v>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26</v>
      </c>
      <c s="2" r="D2" t="s">
        <v>2</v>
      </c>
      <c s="2" r="E2" t="s">
        <v>26</v>
      </c>
    </row>
    <row r="3" spans="1:5">
      <c s="3" r="A3" t="s">
        <v>77</v>
      </c>
    </row>
    <row r="4" spans="1:5">
      <c s="4" r="A4" t="s">
        <v>78</v>
      </c>
      <c s="7" r="B4" t="n">
        <v>364373</v>
      </c>
      <c s="7" r="C4" t="n">
        <v>253975</v>
      </c>
      <c s="7" r="D4" t="n">
        <v>848936</v>
      </c>
      <c s="7" r="E4" t="n">
        <v>810982</v>
      </c>
    </row>
    <row r="5" spans="1:5">
      <c s="4" r="A5" t="s">
        <v>79</v>
      </c>
      <c s="6" r="B5" t="n">
        <v>106958</v>
      </c>
      <c s="6" r="C5" t="n">
        <v>50092</v>
      </c>
      <c s="6" r="D5" t="n">
        <v>274736</v>
      </c>
      <c s="6" r="E5" t="n">
        <v>188403</v>
      </c>
    </row>
    <row r="6" spans="1:5">
      <c s="4" r="A6" t="s">
        <v>80</v>
      </c>
      <c s="6" r="B6" t="n">
        <v>14793</v>
      </c>
      <c s="6" r="C6" t="n">
        <v>20138</v>
      </c>
      <c s="6" r="D6" t="n">
        <v>41712</v>
      </c>
      <c s="6" r="E6" t="n">
        <v>55627</v>
      </c>
    </row>
    <row r="7" spans="1:5">
      <c s="4" r="A7" t="s">
        <v>81</v>
      </c>
      <c s="6" r="B7" t="n">
        <v>2969</v>
      </c>
      <c s="6" r="C7" t="n">
        <v>4426</v>
      </c>
      <c s="6" r="D7" t="n">
        <v>10107</v>
      </c>
      <c s="6" r="E7" t="n">
        <v>15084</v>
      </c>
    </row>
    <row r="8" spans="1:5">
      <c s="4" r="A8" t="s">
        <v>82</v>
      </c>
      <c s="6" r="B8" t="n">
        <v>97076</v>
      </c>
      <c s="6" r="C8" t="n">
        <v>35633</v>
      </c>
      <c s="6" r="D8" t="n">
        <v>287194</v>
      </c>
      <c s="6" r="E8" t="n">
        <v>143242</v>
      </c>
    </row>
    <row r="9" spans="1:5">
      <c s="4" r="A9" t="s">
        <v>83</v>
      </c>
      <c s="6" r="B9" t="n">
        <v>530334</v>
      </c>
      <c s="6" r="C9" t="n">
        <v>1079071</v>
      </c>
      <c s="6" r="D9" t="n">
        <v>125624</v>
      </c>
      <c s="6" r="E9" t="n">
        <v>1836398</v>
      </c>
    </row>
    <row r="10" spans="1:5">
      <c s="4" r="A10" t="s">
        <v>84</v>
      </c>
      <c s="6" r="B10" t="n">
        <v>1116503</v>
      </c>
      <c s="6" r="C10" t="n">
        <v>1443335</v>
      </c>
      <c s="6" r="D10" t="n">
        <v>1588309</v>
      </c>
      <c s="6" r="E10" t="n">
        <v>3049736</v>
      </c>
    </row>
    <row r="11" spans="1:5">
      <c s="3" r="A11" t="s">
        <v>85</v>
      </c>
    </row>
    <row r="12" spans="1:5">
      <c s="4" r="A12" t="s">
        <v>86</v>
      </c>
      <c s="6" r="B12" t="n">
        <v>13854</v>
      </c>
      <c s="6" r="C12" t="n">
        <v>10786</v>
      </c>
      <c s="6" r="D12" t="n">
        <v>37190</v>
      </c>
      <c s="6" r="E12" t="n">
        <v>25561</v>
      </c>
    </row>
    <row r="13" spans="1:5">
      <c s="4" r="A13" t="s">
        <v>87</v>
      </c>
      <c s="6" r="B13" t="n">
        <v>234915</v>
      </c>
      <c s="6" r="C13" t="n">
        <v>160302</v>
      </c>
      <c s="6" r="D13" t="n">
        <v>649713</v>
      </c>
      <c s="6" r="E13" t="n">
        <v>490633</v>
      </c>
    </row>
    <row r="14" spans="1:5">
      <c s="4" r="A14" t="s">
        <v>88</v>
      </c>
      <c s="6" r="B14" t="n">
        <v>15554</v>
      </c>
      <c s="6" r="C14" t="n">
        <v>10721</v>
      </c>
      <c s="6" r="D14" t="n">
        <v>52296</v>
      </c>
      <c s="6" r="E14" t="n">
        <v>57458</v>
      </c>
    </row>
    <row r="15" spans="1:5">
      <c s="4" r="A15" t="s">
        <v>82</v>
      </c>
      <c s="6" r="B15" t="n">
        <v>114611</v>
      </c>
      <c s="6" r="C15" t="n">
        <v>61799</v>
      </c>
      <c s="6" r="D15" t="n">
        <v>378521</v>
      </c>
      <c s="6" r="E15" t="n">
        <v>214201</v>
      </c>
    </row>
    <row r="16" spans="1:5">
      <c s="4" r="A16" t="s">
        <v>89</v>
      </c>
      <c s="6" r="B16" t="n">
        <v>1166</v>
      </c>
      <c s="6" r="C16" t="n">
        <v>1087</v>
      </c>
      <c s="6" r="D16" t="n">
        <v>3289</v>
      </c>
      <c s="6" r="E16" t="n">
        <v>3086</v>
      </c>
    </row>
    <row r="17" spans="1:5">
      <c s="4" r="A17" t="s">
        <v>90</v>
      </c>
      <c s="6" r="B17" t="n">
        <v>11753</v>
      </c>
      <c s="6" r="C17" t="n">
        <v>8754</v>
      </c>
      <c s="6" r="D17" t="n">
        <v>47223</v>
      </c>
      <c s="6" r="E17" t="n">
        <v>43670</v>
      </c>
    </row>
    <row r="18" spans="1:5">
      <c s="4" r="A18" t="s">
        <v>91</v>
      </c>
      <c s="6" r="B18" t="n">
        <v>199113</v>
      </c>
      <c s="6" r="C18" t="n">
        <v>188667</v>
      </c>
      <c s="6" r="D18" t="n">
        <v>588057</v>
      </c>
      <c s="6" r="E18" t="n">
        <v>548013</v>
      </c>
    </row>
    <row r="19" spans="1:5">
      <c s="4" r="A19" t="s">
        <v>92</v>
      </c>
      <c s="6" r="B19" t="n">
        <v>628</v>
      </c>
      <c s="6" r="C19" t="n">
        <v>419</v>
      </c>
      <c s="6" r="D19" t="n">
        <v>1846</v>
      </c>
      <c s="6" r="E19" t="n">
        <v>1227</v>
      </c>
    </row>
    <row r="20" spans="1:5">
      <c s="4" r="A20" t="s">
        <v>93</v>
      </c>
      <c s="6" r="B20" t="n">
        <v>57577</v>
      </c>
      <c s="6" r="C20" t="n">
        <v>59685</v>
      </c>
      <c s="6" r="D20" t="n">
        <v>173966</v>
      </c>
      <c s="6" r="E20" t="n">
        <v>177925</v>
      </c>
    </row>
    <row r="21" spans="1:5">
      <c s="4" r="A21" t="s">
        <v>94</v>
      </c>
      <c s="6" r="E21" t="n">
        <v>10902</v>
      </c>
    </row>
    <row r="22" spans="1:5">
      <c s="4" r="A22" t="s">
        <v>95</v>
      </c>
      <c s="6" r="B22" t="n">
        <v>649171</v>
      </c>
      <c s="6" r="C22" t="n">
        <v>502220</v>
      </c>
      <c s="6" r="D22" t="n">
        <v>1932101</v>
      </c>
      <c s="6" r="E22" t="n">
        <v>1572676</v>
      </c>
    </row>
    <row r="23" spans="1:5">
      <c s="4" r="A23" t="s">
        <v>96</v>
      </c>
      <c s="6" r="B23" t="n">
        <v>467332</v>
      </c>
      <c s="6" r="C23" t="n">
        <v>941115</v>
      </c>
      <c s="6" r="D23" t="n">
        <v>-343792</v>
      </c>
      <c s="6" r="E23" t="n">
        <v>1477060</v>
      </c>
    </row>
    <row r="24" spans="1:5">
      <c s="3" r="A24" t="s">
        <v>97</v>
      </c>
    </row>
    <row r="25" spans="1:5">
      <c s="4" r="A25" t="s">
        <v>98</v>
      </c>
      <c s="6" r="B25" t="n">
        <v>1543</v>
      </c>
      <c s="6" r="D25" t="n">
        <v>2027</v>
      </c>
    </row>
    <row r="26" spans="1:5">
      <c s="4" r="A26" t="s">
        <v>99</v>
      </c>
      <c s="6" r="B26" t="n">
        <v>-59755</v>
      </c>
      <c s="6" r="C26" t="n">
        <v>-60921</v>
      </c>
      <c s="6" r="D26" t="n">
        <v>-185634</v>
      </c>
      <c s="6" r="E26" t="n">
        <v>-173929</v>
      </c>
    </row>
    <row r="27" spans="1:5">
      <c s="4" r="A27" t="s">
        <v>100</v>
      </c>
      <c s="6" r="B27" t="n">
        <v>-58212</v>
      </c>
      <c s="6" r="C27" t="n">
        <v>-60921</v>
      </c>
      <c s="6" r="D27" t="n">
        <v>-183607</v>
      </c>
      <c s="6" r="E27" t="n">
        <v>-173929</v>
      </c>
    </row>
    <row r="28" spans="1:5">
      <c s="4" r="A28" t="s">
        <v>101</v>
      </c>
      <c s="6" r="B28" t="n">
        <v>409120</v>
      </c>
      <c s="6" r="C28" t="n">
        <v>880194</v>
      </c>
      <c s="6" r="D28" t="n">
        <v>-527399</v>
      </c>
      <c s="6" r="E28" t="n">
        <v>1303131</v>
      </c>
    </row>
    <row r="29" spans="1:5">
      <c s="4" r="A29" t="s">
        <v>102</v>
      </c>
      <c s="6" r="B29" t="n">
        <v>-140924</v>
      </c>
      <c s="6" r="C29" t="n">
        <v>-335460</v>
      </c>
      <c s="6" r="D29" t="n">
        <v>230755</v>
      </c>
      <c s="6" r="E29" t="n">
        <v>-498709</v>
      </c>
    </row>
    <row r="30" spans="1:5">
      <c s="4" r="A30" t="s">
        <v>103</v>
      </c>
      <c s="6" r="B30" t="n">
        <v>268196</v>
      </c>
      <c s="6" r="C30" t="n">
        <v>544734</v>
      </c>
      <c s="6" r="D30" t="n">
        <v>-296644</v>
      </c>
      <c s="6" r="E30" t="n">
        <v>804422</v>
      </c>
    </row>
    <row r="31" spans="1:5">
      <c s="4" r="A31" t="s">
        <v>104</v>
      </c>
      <c s="6" r="B31" t="n">
        <v>29941</v>
      </c>
      <c s="6" r="C31" t="n">
        <v>10892</v>
      </c>
      <c s="6" r="D31" t="n">
        <v>66400</v>
      </c>
      <c s="6" r="E31" t="n">
        <v>21522</v>
      </c>
    </row>
    <row r="32" spans="1:5">
      <c s="4" r="A32" t="s">
        <v>105</v>
      </c>
      <c s="7" r="B32" t="n">
        <v>238255</v>
      </c>
      <c s="7" r="C32" t="n">
        <v>533842</v>
      </c>
      <c s="7" r="D32" t="n">
        <v>-363044</v>
      </c>
      <c s="7" r="E32" t="n">
        <v>782900</v>
      </c>
    </row>
    <row r="33" spans="1:5">
      <c s="3" r="A33" t="s">
        <v>106</v>
      </c>
    </row>
    <row r="34" spans="1:5">
      <c s="4" r="A34" t="s">
        <v>107</v>
      </c>
      <c s="8" r="B34" t="n">
        <v>0.78</v>
      </c>
      <c s="8" r="C34" t="n">
        <v>1.93</v>
      </c>
      <c s="8" r="D34" t="n">
        <v>-1.26</v>
      </c>
      <c s="8" r="E34" t="n">
        <v>2.87</v>
      </c>
    </row>
    <row r="35" spans="1:5">
      <c s="3" r="A35" t="s">
        <v>108</v>
      </c>
    </row>
    <row r="36" spans="1:5">
      <c s="4" r="A36" t="s">
        <v>109</v>
      </c>
      <c s="8" r="B36" t="n">
        <v>0.77</v>
      </c>
      <c s="8" r="C36" t="n">
        <v>1.93</v>
      </c>
      <c s="8" r="D36" t="n">
        <v>-1.26</v>
      </c>
      <c s="8" r="E36" t="n">
        <v>2.87</v>
      </c>
    </row>
    <row r="37" spans="1:5">
      <c s="3" r="A37" t="s">
        <v>110</v>
      </c>
    </row>
    <row r="38" spans="1:5">
      <c s="4" r="A38" t="s">
        <v>111</v>
      </c>
      <c s="6" r="B38" t="n">
        <v>306785</v>
      </c>
      <c s="6" r="C38" t="n">
        <v>277007</v>
      </c>
      <c s="6" r="D38" t="n">
        <v>288607</v>
      </c>
      <c s="6" r="E38" t="n">
        <v>273145</v>
      </c>
    </row>
    <row r="39" spans="1:5">
      <c s="4" r="A39" t="s">
        <v>112</v>
      </c>
      <c s="6" r="B39" t="n">
        <v>308657</v>
      </c>
      <c s="6" r="C39" t="n">
        <v>277015</v>
      </c>
      <c s="6" r="D39" t="n">
        <v>288607</v>
      </c>
      <c s="6" r="E39" t="n">
        <v>273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80"/>
    <col customWidth="1" max="2" min="2" width="53"/>
  </cols>
  <sheetData>
    <row r="1" spans="1:2">
      <c s="1" r="A1" t="s">
        <v>505</v>
      </c>
      <c s="2" r="B1" t="s">
        <v>506</v>
      </c>
    </row>
    <row r="2" spans="1:2">
      <c s="4" r="A2" t="s">
        <v>507</v>
      </c>
    </row>
    <row r="3" spans="1:2">
      <c s="3" r="A3" t="s">
        <v>192</v>
      </c>
    </row>
    <row r="4" spans="1:2">
      <c s="4" r="A4" t="s">
        <v>508</v>
      </c>
      <c s="6" r="B4" t="n">
        <v>290000</v>
      </c>
    </row>
    <row r="5" spans="1:2">
      <c s="4" r="A5" t="s">
        <v>509</v>
      </c>
      <c s="10" r="B5" t="n">
        <v>-0.45</v>
      </c>
    </row>
    <row r="6" spans="1:2">
      <c s="4" r="A6" t="s">
        <v>510</v>
      </c>
    </row>
    <row r="7" spans="1:2">
      <c s="3" r="A7" t="s">
        <v>192</v>
      </c>
    </row>
    <row r="8" spans="1:2">
      <c s="4" r="A8" t="s">
        <v>508</v>
      </c>
      <c s="6" r="B8" t="n">
        <v>125000</v>
      </c>
    </row>
    <row r="9" spans="1:2">
      <c s="4" r="A9" t="s">
        <v>509</v>
      </c>
      <c s="10" r="B9" t="n">
        <v>-0.49</v>
      </c>
    </row>
    <row r="10" spans="1:2">
      <c s="4" r="A10" t="s">
        <v>511</v>
      </c>
    </row>
    <row r="11" spans="1:2">
      <c s="3" r="A11" t="s">
        <v>192</v>
      </c>
    </row>
    <row r="12" spans="1:2">
      <c s="4" r="A12" t="s">
        <v>508</v>
      </c>
      <c s="6" r="B12" t="n">
        <v>170000</v>
      </c>
    </row>
    <row r="13" spans="1:2">
      <c s="4" r="A13" t="s">
        <v>509</v>
      </c>
      <c s="10" r="B13" t="n">
        <v>0.34</v>
      </c>
    </row>
    <row r="14" spans="1:2">
      <c s="4" r="A14" t="s">
        <v>512</v>
      </c>
    </row>
    <row r="15" spans="1:2">
      <c s="3" r="A15" t="s">
        <v>192</v>
      </c>
    </row>
    <row r="16" spans="1:2">
      <c s="4" r="A16" t="s">
        <v>508</v>
      </c>
      <c s="6" r="B16" t="n">
        <v>125000</v>
      </c>
    </row>
    <row r="17" spans="1:2">
      <c s="4" r="A17" t="s">
        <v>509</v>
      </c>
      <c s="10" r="B17" t="n">
        <v>0.3</v>
      </c>
    </row>
    <row r="18" spans="1:2">
      <c s="4" r="A18" t="s">
        <v>513</v>
      </c>
    </row>
    <row r="19" spans="1:2">
      <c s="3" r="A19" t="s">
        <v>192</v>
      </c>
    </row>
    <row r="20" spans="1:2">
      <c s="4" r="A20" t="s">
        <v>508</v>
      </c>
      <c s="6" r="B20" t="n">
        <v>1612500</v>
      </c>
    </row>
    <row r="21" spans="1:2">
      <c s="4" r="A21" t="s">
        <v>514</v>
      </c>
    </row>
    <row r="22" spans="1:2">
      <c s="3" r="A22" t="s">
        <v>192</v>
      </c>
    </row>
    <row r="23" spans="1:2">
      <c s="4" r="A23" t="s">
        <v>508</v>
      </c>
      <c s="6" r="B23" t="n">
        <v>1860000</v>
      </c>
    </row>
    <row r="24" spans="1:2">
      <c s="4" r="A24" t="s">
        <v>515</v>
      </c>
    </row>
    <row r="25" spans="1:2">
      <c s="3" r="A25" t="s">
        <v>192</v>
      </c>
    </row>
    <row r="26" spans="1:2">
      <c s="4" r="A26" t="s">
        <v>508</v>
      </c>
      <c s="6" r="B26" t="n">
        <v>2002500</v>
      </c>
    </row>
    <row r="27" spans="1:2">
      <c s="4" r="A27" t="s">
        <v>516</v>
      </c>
    </row>
    <row r="28" spans="1:2">
      <c s="3" r="A28" t="s">
        <v>192</v>
      </c>
    </row>
    <row r="29" spans="1:2">
      <c s="4" r="A29" t="s">
        <v>508</v>
      </c>
      <c s="6" r="B29" t="n">
        <v>60000</v>
      </c>
    </row>
    <row r="30" spans="1:2">
      <c s="4" r="A30" t="s">
        <v>509</v>
      </c>
      <c s="10" r="B30" t="n">
        <v>5.01</v>
      </c>
    </row>
    <row r="31" spans="1:2">
      <c s="4" r="A31" t="s">
        <v>517</v>
      </c>
    </row>
    <row r="32" spans="1:2">
      <c s="3" r="A32" t="s">
        <v>192</v>
      </c>
    </row>
    <row r="33" spans="1:2">
      <c s="4" r="A33" t="s">
        <v>508</v>
      </c>
      <c s="6" r="B33" t="n">
        <v>272500</v>
      </c>
    </row>
    <row r="34" spans="1:2">
      <c s="4" r="A34" t="s">
        <v>509</v>
      </c>
      <c s="10" r="B34" t="n">
        <v>5.47</v>
      </c>
    </row>
    <row r="35" spans="1:2">
      <c s="4" r="A35" t="s">
        <v>518</v>
      </c>
    </row>
    <row r="36" spans="1:2">
      <c s="3" r="A36" t="s">
        <v>192</v>
      </c>
    </row>
    <row r="37" spans="1:2">
      <c s="4" r="A37" t="s">
        <v>508</v>
      </c>
      <c s="6" r="B37" t="n">
        <v>1110000</v>
      </c>
    </row>
    <row r="38" spans="1:2">
      <c s="4" r="A38" t="s">
        <v>509</v>
      </c>
      <c s="10" r="B38" t="n">
        <v>3.57</v>
      </c>
    </row>
    <row r="39" spans="1:2">
      <c s="4" r="A39" t="s">
        <v>519</v>
      </c>
    </row>
    <row r="40" spans="1:2">
      <c s="3" r="A40" t="s">
        <v>192</v>
      </c>
    </row>
    <row r="41" spans="1:2">
      <c s="4" r="A41" t="s">
        <v>508</v>
      </c>
      <c s="6" r="B41" t="n">
        <v>1370000</v>
      </c>
    </row>
    <row r="42" spans="1:2">
      <c s="4" r="A42" t="s">
        <v>509</v>
      </c>
      <c s="10" r="B42" t="n">
        <v>3.39</v>
      </c>
    </row>
    <row r="43" spans="1:2">
      <c s="4" r="A43" t="s">
        <v>520</v>
      </c>
    </row>
    <row r="44" spans="1:2">
      <c s="3" r="A44" t="s">
        <v>192</v>
      </c>
    </row>
    <row r="45" spans="1:2">
      <c s="4" r="A45" t="s">
        <v>508</v>
      </c>
      <c s="6" r="B45" t="n">
        <v>2002500</v>
      </c>
    </row>
    <row r="46" spans="1:2">
      <c s="4" r="A46" t="s">
        <v>509</v>
      </c>
      <c s="10" r="B46" t="n">
        <v>3.91</v>
      </c>
    </row>
    <row r="47" spans="1:2">
      <c s="4" r="A47" t="s">
        <v>521</v>
      </c>
    </row>
    <row r="48" spans="1:2">
      <c s="3" r="A48" t="s">
        <v>192</v>
      </c>
    </row>
    <row r="49" spans="1:2">
      <c s="4" r="A49" t="s">
        <v>508</v>
      </c>
      <c s="6" r="B49" t="n">
        <v>2330000</v>
      </c>
    </row>
    <row r="50" spans="1:2">
      <c s="4" r="A50" t="s">
        <v>509</v>
      </c>
      <c s="10" r="B50" t="n">
        <v>3.7</v>
      </c>
    </row>
    <row r="51" spans="1:2">
      <c s="4" r="A51" t="s">
        <v>522</v>
      </c>
    </row>
    <row r="52" spans="1:2">
      <c s="3" r="A52" t="s">
        <v>192</v>
      </c>
    </row>
    <row r="53" spans="1:2">
      <c s="4" r="A53" t="s">
        <v>508</v>
      </c>
      <c s="6" r="B53" t="n">
        <v>1377500</v>
      </c>
    </row>
    <row r="54" spans="1:2">
      <c s="4" r="A54" t="s">
        <v>509</v>
      </c>
      <c s="10" r="B54" t="n">
        <v>3.66</v>
      </c>
    </row>
    <row r="55" spans="1:2">
      <c s="4" r="A55" t="s">
        <v>523</v>
      </c>
    </row>
    <row r="56" spans="1:2">
      <c s="3" r="A56" t="s">
        <v>192</v>
      </c>
    </row>
    <row r="57" spans="1:2">
      <c s="4" r="A57" t="s">
        <v>508</v>
      </c>
      <c s="6" r="B57" t="n">
        <v>660000</v>
      </c>
    </row>
    <row r="58" spans="1:2">
      <c s="4" r="A58" t="s">
        <v>509</v>
      </c>
      <c s="10" r="B58" t="n">
        <v>3.35</v>
      </c>
    </row>
    <row r="59" spans="1:2">
      <c s="4" r="A59" t="s">
        <v>524</v>
      </c>
    </row>
    <row r="60" spans="1:2">
      <c s="3" r="A60" t="s">
        <v>192</v>
      </c>
    </row>
    <row r="61" spans="1:2">
      <c s="4" r="A61" t="s">
        <v>508</v>
      </c>
      <c s="6" r="B61" t="n">
        <v>470000</v>
      </c>
    </row>
    <row r="62" spans="1:2">
      <c s="4" r="A62" t="s">
        <v>509</v>
      </c>
      <c s="10" r="B62" t="n">
        <v>3.26</v>
      </c>
    </row>
    <row r="63" spans="1:2">
      <c s="4" r="A63" t="s">
        <v>525</v>
      </c>
    </row>
    <row r="64" spans="1:2">
      <c s="3" r="A64" t="s">
        <v>192</v>
      </c>
    </row>
    <row r="65" spans="1:2">
      <c s="4" r="A65" t="s">
        <v>508</v>
      </c>
      <c s="6" r="B65" t="n">
        <v>170000</v>
      </c>
    </row>
    <row r="66" spans="1:2">
      <c s="4" r="A66" t="s">
        <v>509</v>
      </c>
      <c s="10" r="B66" t="n">
        <v>4.2</v>
      </c>
    </row>
    <row r="67" spans="1:2">
      <c s="4" r="A67" t="s">
        <v>526</v>
      </c>
    </row>
    <row r="68" spans="1:2">
      <c s="3" r="A68" t="s">
        <v>192</v>
      </c>
    </row>
    <row r="69" spans="1:2">
      <c s="4" r="A69" t="s">
        <v>508</v>
      </c>
      <c s="6" r="B69" t="n">
        <v>420000</v>
      </c>
    </row>
    <row r="70" spans="1:2">
      <c s="4" r="A70" t="s">
        <v>509</v>
      </c>
      <c s="10" r="B70" t="n">
        <v>4.27</v>
      </c>
    </row>
    <row r="71" spans="1:2">
      <c s="4" r="A71" t="s">
        <v>527</v>
      </c>
    </row>
    <row r="72" spans="1:2">
      <c s="3" r="A72" t="s">
        <v>192</v>
      </c>
    </row>
    <row r="73" spans="1:2">
      <c s="4" r="A73" t="s">
        <v>508</v>
      </c>
      <c s="6" r="B73" t="n">
        <v>70000</v>
      </c>
    </row>
    <row r="74" spans="1:2">
      <c s="4" r="A74" t="s">
        <v>509</v>
      </c>
      <c s="10" r="B74" t="n">
        <v>4.57</v>
      </c>
    </row>
    <row r="75" spans="1:2">
      <c s="4" r="A75" t="s">
        <v>528</v>
      </c>
    </row>
    <row r="76" spans="1:2">
      <c s="3" r="A76" t="s">
        <v>192</v>
      </c>
    </row>
    <row r="77" spans="1:2">
      <c s="4" r="A77" t="s">
        <v>529</v>
      </c>
      <c s="6" r="B77" t="n">
        <v>30000</v>
      </c>
    </row>
    <row r="78" spans="1:2">
      <c s="4" r="A78" t="s">
        <v>530</v>
      </c>
    </row>
    <row r="79" spans="1:2">
      <c s="3" r="A79" t="s">
        <v>192</v>
      </c>
    </row>
    <row r="80" spans="1:2">
      <c s="4" r="A80" t="s">
        <v>529</v>
      </c>
      <c s="6" r="B80" t="n">
        <v>47500</v>
      </c>
    </row>
    <row r="81" spans="1:2">
      <c s="4" r="A81" t="s">
        <v>531</v>
      </c>
    </row>
    <row r="82" spans="1:2">
      <c s="3" r="A82" t="s">
        <v>192</v>
      </c>
    </row>
    <row r="83" spans="1:2">
      <c s="4" r="A83" t="s">
        <v>529</v>
      </c>
      <c s="6" r="B83" t="n">
        <v>2000</v>
      </c>
    </row>
    <row r="84" spans="1:2">
      <c s="4" r="A84" t="s">
        <v>532</v>
      </c>
    </row>
    <row r="85" spans="1:2">
      <c s="3" r="A85" t="s">
        <v>192</v>
      </c>
    </row>
    <row r="86" spans="1:2">
      <c s="4" r="A86" t="s">
        <v>529</v>
      </c>
      <c s="6" r="B86" t="n">
        <v>20000</v>
      </c>
    </row>
    <row r="87" spans="1:2">
      <c s="4" r="A87" t="s">
        <v>533</v>
      </c>
      <c s="10" r="B87" t="n">
        <v>0.25</v>
      </c>
    </row>
    <row r="88" spans="1:2">
      <c s="4" r="A88" t="s">
        <v>534</v>
      </c>
    </row>
    <row r="89" spans="1:2">
      <c s="3" r="A89" t="s">
        <v>192</v>
      </c>
    </row>
    <row r="90" spans="1:2">
      <c s="4" r="A90" t="s">
        <v>529</v>
      </c>
      <c s="6" r="B90" t="n">
        <v>30000</v>
      </c>
    </row>
    <row r="91" spans="1:2">
      <c s="4" r="A91" t="s">
        <v>533</v>
      </c>
      <c s="10" r="B91" t="n">
        <v>0.61</v>
      </c>
    </row>
    <row r="92" spans="1:2">
      <c s="4" r="A92" t="s">
        <v>535</v>
      </c>
    </row>
    <row r="93" spans="1:2">
      <c s="3" r="A93" t="s">
        <v>192</v>
      </c>
    </row>
    <row r="94" spans="1:2">
      <c s="4" r="A94" t="s">
        <v>529</v>
      </c>
      <c s="6" r="B94" t="n">
        <v>27500</v>
      </c>
    </row>
    <row r="95" spans="1:2">
      <c s="4" r="A95" t="s">
        <v>533</v>
      </c>
      <c s="10" r="B95" t="n">
        <v>0.39</v>
      </c>
    </row>
    <row r="96" spans="1:2">
      <c s="4" r="A96" t="s">
        <v>536</v>
      </c>
    </row>
    <row r="97" spans="1:2">
      <c s="3" r="A97" t="s">
        <v>192</v>
      </c>
    </row>
    <row r="98" spans="1:2">
      <c s="4" r="A98" t="s">
        <v>529</v>
      </c>
      <c s="6" r="B98" t="n">
        <v>2000</v>
      </c>
    </row>
    <row r="99" spans="1:2">
      <c s="4" r="A99" t="s">
        <v>533</v>
      </c>
      <c s="10" r="B99" t="n">
        <v>0.65</v>
      </c>
    </row>
    <row r="100" spans="1:2">
      <c s="4" r="A100" t="s">
        <v>537</v>
      </c>
    </row>
    <row r="101" spans="1:2">
      <c s="3" r="A101" t="s">
        <v>192</v>
      </c>
    </row>
    <row r="102" spans="1:2">
      <c s="4" r="A102" t="s">
        <v>529</v>
      </c>
      <c s="6" r="B102" t="n">
        <v>1000</v>
      </c>
    </row>
    <row r="103" spans="1:2">
      <c s="4" r="A103" t="s">
        <v>538</v>
      </c>
    </row>
    <row r="104" spans="1:2">
      <c s="3" r="A104" t="s">
        <v>192</v>
      </c>
    </row>
    <row r="105" spans="1:2">
      <c s="4" r="A105" t="s">
        <v>529</v>
      </c>
      <c s="6" r="B105" t="n">
        <v>1000</v>
      </c>
    </row>
    <row r="106" spans="1:2">
      <c s="4" r="A106" t="s">
        <v>539</v>
      </c>
      <c s="10" r="B106" t="n">
        <v>5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540</v>
      </c>
      <c s="2" r="B1" t="s">
        <v>541</v>
      </c>
      <c s="2" r="C1" t="s">
        <v>542</v>
      </c>
    </row>
    <row r="2" spans="1:3">
      <c s="3" r="A2" t="s">
        <v>543</v>
      </c>
    </row>
    <row r="3" spans="1:3">
      <c s="4" r="A3" t="s">
        <v>544</v>
      </c>
      <c s="7" r="B3" t="n">
        <v>417605</v>
      </c>
      <c s="7" r="C3" t="n">
        <v>1009030</v>
      </c>
    </row>
    <row r="4" spans="1:3">
      <c s="4" r="A4" t="s">
        <v>545</v>
      </c>
      <c s="6" r="B4" t="n">
        <v>2015090</v>
      </c>
      <c s="6" r="C4" t="n">
        <v>2108450</v>
      </c>
    </row>
    <row r="5" spans="1:3">
      <c s="4" r="A5" t="s">
        <v>546</v>
      </c>
      <c s="6" r="B5" t="n">
        <v>2432695</v>
      </c>
      <c s="6" r="C5" t="n">
        <v>3117480</v>
      </c>
    </row>
    <row r="6" spans="1:3">
      <c s="4" r="A6" t="s">
        <v>547</v>
      </c>
      <c s="6" r="B6" t="n">
        <v>3110</v>
      </c>
    </row>
    <row r="7" spans="1:3">
      <c s="4" r="A7" t="s">
        <v>548</v>
      </c>
      <c s="6" r="B7" t="n">
        <v>40</v>
      </c>
    </row>
    <row r="8" spans="1:3">
      <c s="4" r="A8" t="s">
        <v>549</v>
      </c>
      <c s="6" r="B8" t="n">
        <v>3150</v>
      </c>
    </row>
    <row r="9" spans="1:3">
      <c s="4" r="A9" t="s">
        <v>550</v>
      </c>
    </row>
    <row r="10" spans="1:3">
      <c s="3" r="A10" t="s">
        <v>543</v>
      </c>
    </row>
    <row r="11" spans="1:3">
      <c s="4" r="A11" t="s">
        <v>544</v>
      </c>
      <c s="6" r="B11" t="n">
        <v>417605</v>
      </c>
      <c s="6" r="C11" t="n">
        <v>1009030</v>
      </c>
    </row>
    <row r="12" spans="1:3">
      <c s="4" r="A12" t="s">
        <v>545</v>
      </c>
      <c s="6" r="B12" t="n">
        <v>2015090</v>
      </c>
      <c s="6" r="C12" t="n">
        <v>2108450</v>
      </c>
    </row>
    <row r="13" spans="1:3">
      <c s="4" r="A13" t="s">
        <v>546</v>
      </c>
      <c s="6" r="B13" t="n">
        <v>2432695</v>
      </c>
      <c s="6" r="C13" t="n">
        <v>3117480</v>
      </c>
    </row>
    <row r="14" spans="1:3">
      <c s="4" r="A14" t="s">
        <v>547</v>
      </c>
      <c s="6" r="B14" t="n">
        <v>3110</v>
      </c>
    </row>
    <row r="15" spans="1:3">
      <c s="4" r="A15" t="s">
        <v>548</v>
      </c>
      <c s="6" r="B15" t="n">
        <v>40</v>
      </c>
    </row>
    <row r="16" spans="1:3">
      <c s="4" r="A16" t="s">
        <v>549</v>
      </c>
      <c s="6" r="B16" t="n">
        <v>3150</v>
      </c>
    </row>
    <row r="17" spans="1:3">
      <c s="4" r="A17" t="s">
        <v>551</v>
      </c>
      <c s="7" r="B17" t="n">
        <v>2429545</v>
      </c>
      <c s="7" r="C17" t="n">
        <v>3117480</v>
      </c>
    </row>
    <row r="18" spans="1:3">
      <c s="4" r="A18" t="s">
        <v>552</v>
      </c>
    </row>
    <row r="19" spans="1:3">
      <c s="3" r="A19" t="s">
        <v>543</v>
      </c>
    </row>
    <row r="20" spans="1:3">
      <c s="4" r="A20" t="s">
        <v>553</v>
      </c>
      <c s="6" r="B20"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4</v>
      </c>
      <c s="2" r="B1" t="s">
        <v>2</v>
      </c>
      <c s="2" r="C1" t="s">
        <v>25</v>
      </c>
    </row>
    <row r="2" spans="1:3">
      <c s="3" r="A2" t="s">
        <v>555</v>
      </c>
    </row>
    <row r="3" spans="1:3">
      <c s="4" r="A3" t="s">
        <v>556</v>
      </c>
      <c s="7" r="B3" t="n">
        <v>2578640</v>
      </c>
      <c s="7" r="C3" t="n">
        <v>3163639</v>
      </c>
    </row>
    <row r="4" spans="1:3">
      <c s="4" r="A4" t="s">
        <v>557</v>
      </c>
      <c s="6" r="B4" t="n">
        <v>-145945</v>
      </c>
      <c s="6" r="C4" t="n">
        <v>-46159</v>
      </c>
    </row>
    <row r="5" spans="1:3">
      <c s="4" r="A5" t="s">
        <v>546</v>
      </c>
      <c s="6" r="B5" t="n">
        <v>2432695</v>
      </c>
      <c s="7" r="C5" t="n">
        <v>3117480</v>
      </c>
    </row>
    <row r="6" spans="1:3">
      <c s="3" r="A6" t="s">
        <v>558</v>
      </c>
    </row>
    <row r="7" spans="1:3">
      <c s="4" r="A7" t="s">
        <v>556</v>
      </c>
      <c s="6" r="B7" t="n">
        <v>-3183</v>
      </c>
    </row>
    <row r="8" spans="1:3">
      <c s="4" r="A8" t="s">
        <v>557</v>
      </c>
      <c s="6" r="B8" t="n">
        <v>33</v>
      </c>
    </row>
    <row r="9" spans="1:3">
      <c s="4" r="A9" t="s">
        <v>549</v>
      </c>
      <c s="7" r="B9" t="n">
        <v>-31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559</v>
      </c>
      <c s="2" r="B1" t="s">
        <v>76</v>
      </c>
      <c s="2" r="D1" t="s">
        <v>1</v>
      </c>
    </row>
    <row r="2" spans="1:5">
      <c s="2" r="B2" t="s">
        <v>2</v>
      </c>
      <c s="2" r="C2" t="s">
        <v>26</v>
      </c>
      <c s="2" r="D2" t="s">
        <v>2</v>
      </c>
      <c s="2" r="E2" t="s">
        <v>26</v>
      </c>
    </row>
    <row r="3" spans="1:5">
      <c s="3" r="A3" t="s">
        <v>560</v>
      </c>
    </row>
    <row r="4" spans="1:5">
      <c s="4" r="A4" t="s">
        <v>561</v>
      </c>
      <c s="7" r="B4" t="n">
        <v>530334</v>
      </c>
      <c s="7" r="C4" t="n">
        <v>1079071</v>
      </c>
      <c s="7" r="D4" t="n">
        <v>125624</v>
      </c>
      <c s="7" r="E4" t="n">
        <v>1836398</v>
      </c>
    </row>
    <row r="5" spans="1:5">
      <c s="4" r="A5" t="s">
        <v>562</v>
      </c>
    </row>
    <row r="6" spans="1:5">
      <c s="3" r="A6" t="s">
        <v>560</v>
      </c>
    </row>
    <row r="7" spans="1:5">
      <c s="4" r="A7" t="s">
        <v>561</v>
      </c>
      <c s="7" r="B7" t="n">
        <v>530334</v>
      </c>
      <c s="7" r="C7" t="n">
        <v>1079071</v>
      </c>
      <c s="7" r="D7" t="n">
        <v>125624</v>
      </c>
      <c s="7" r="E7" t="n">
        <v>18363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6"/>
  </cols>
  <sheetData>
    <row r="1" spans="1:2">
      <c s="1" r="A1" t="s">
        <v>563</v>
      </c>
      <c s="2" r="B1" t="s">
        <v>564</v>
      </c>
    </row>
    <row r="2" spans="1:2">
      <c s="3" r="A2" t="s">
        <v>195</v>
      </c>
    </row>
    <row r="3" spans="1:2">
      <c s="4" r="A3" t="s">
        <v>565</v>
      </c>
      <c s="6" r="B3" t="n">
        <v>2</v>
      </c>
    </row>
    <row r="4" spans="1:2">
      <c s="4" r="A4" t="s">
        <v>566</v>
      </c>
      <c s="6" r="B4" t="n">
        <v>2</v>
      </c>
    </row>
    <row r="5" spans="1:2">
      <c s="4" r="A5" t="s">
        <v>567</v>
      </c>
      <c s="7" r="B5" t="n">
        <v>5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568</v>
      </c>
      <c s="2" r="B1" t="s">
        <v>1</v>
      </c>
    </row>
    <row r="2" spans="1:2">
      <c s="2" r="B2" t="s">
        <v>302</v>
      </c>
    </row>
    <row r="3" spans="1:2">
      <c s="3" r="A3" t="s">
        <v>569</v>
      </c>
    </row>
    <row r="4" spans="1:2">
      <c s="4" r="A4" t="s">
        <v>94</v>
      </c>
      <c s="7" r="B4" t="n">
        <v>109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s="1" r="A1" t="s">
        <v>570</v>
      </c>
      <c s="2" r="B1" t="s">
        <v>76</v>
      </c>
      <c s="2" r="D1" t="s">
        <v>1</v>
      </c>
    </row>
    <row r="2" spans="1:6">
      <c s="2" r="B2" t="s">
        <v>2</v>
      </c>
      <c s="2" r="C2" t="s">
        <v>26</v>
      </c>
      <c s="2" r="D2" t="s">
        <v>2</v>
      </c>
      <c s="2" r="E2" t="s">
        <v>26</v>
      </c>
      <c s="2" r="F2" t="s">
        <v>25</v>
      </c>
    </row>
    <row r="3" spans="1:6">
      <c s="3" r="A3" t="s">
        <v>571</v>
      </c>
    </row>
    <row r="4" spans="1:6">
      <c s="4" r="A4" t="s">
        <v>572</v>
      </c>
      <c s="7" r="B4" t="n">
        <v>1116503</v>
      </c>
      <c s="7" r="C4" t="n">
        <v>1443335</v>
      </c>
      <c s="7" r="D4" t="n">
        <v>1588309</v>
      </c>
      <c s="7" r="E4" t="n">
        <v>3049736</v>
      </c>
    </row>
    <row r="5" spans="1:6">
      <c s="3" r="A5" t="s">
        <v>85</v>
      </c>
    </row>
    <row r="6" spans="1:6">
      <c s="4" r="A6" t="s">
        <v>86</v>
      </c>
      <c s="6" r="B6" t="n">
        <v>13854</v>
      </c>
      <c s="6" r="C6" t="n">
        <v>10786</v>
      </c>
      <c s="6" r="D6" t="n">
        <v>37190</v>
      </c>
      <c s="6" r="E6" t="n">
        <v>25561</v>
      </c>
    </row>
    <row r="7" spans="1:6">
      <c s="4" r="A7" t="s">
        <v>87</v>
      </c>
      <c s="6" r="B7" t="n">
        <v>234915</v>
      </c>
      <c s="6" r="C7" t="n">
        <v>160302</v>
      </c>
      <c s="6" r="D7" t="n">
        <v>649713</v>
      </c>
      <c s="6" r="E7" t="n">
        <v>490633</v>
      </c>
    </row>
    <row r="8" spans="1:6">
      <c s="4" r="A8" t="s">
        <v>91</v>
      </c>
      <c s="6" r="B8" t="n">
        <v>199113</v>
      </c>
      <c s="6" r="C8" t="n">
        <v>188667</v>
      </c>
      <c s="6" r="D8" t="n">
        <v>588057</v>
      </c>
      <c s="6" r="E8" t="n">
        <v>548013</v>
      </c>
    </row>
    <row r="9" spans="1:6">
      <c s="4" r="A9" t="s">
        <v>573</v>
      </c>
      <c s="6" r="B9" t="n">
        <v>57577</v>
      </c>
      <c s="6" r="C9" t="n">
        <v>59685</v>
      </c>
      <c s="6" r="D9" t="n">
        <v>173966</v>
      </c>
      <c s="6" r="E9" t="n">
        <v>177925</v>
      </c>
    </row>
    <row r="10" spans="1:6">
      <c s="4" r="A10" t="s">
        <v>95</v>
      </c>
      <c s="6" r="B10" t="n">
        <v>649171</v>
      </c>
      <c s="6" r="C10" t="n">
        <v>502220</v>
      </c>
      <c s="6" r="D10" t="n">
        <v>1932101</v>
      </c>
      <c s="6" r="E10" t="n">
        <v>1572676</v>
      </c>
    </row>
    <row r="11" spans="1:6">
      <c s="4" r="A11" t="s">
        <v>574</v>
      </c>
      <c s="6" r="B11" t="n">
        <v>467332</v>
      </c>
      <c s="6" r="C11" t="n">
        <v>941115</v>
      </c>
      <c s="6" r="D11" t="n">
        <v>-343792</v>
      </c>
      <c s="6" r="E11" t="n">
        <v>1477060</v>
      </c>
    </row>
    <row r="12" spans="1:6">
      <c s="4" r="A12" t="s">
        <v>575</v>
      </c>
      <c s="6" r="B12" t="n">
        <v>14629253</v>
      </c>
      <c s="6" r="D12" t="n">
        <v>14629253</v>
      </c>
      <c s="7" r="F12" t="n">
        <v>14115493</v>
      </c>
    </row>
    <row r="13" spans="1:6">
      <c s="4" r="A13" t="s">
        <v>576</v>
      </c>
    </row>
    <row r="14" spans="1:6">
      <c s="3" r="A14" t="s">
        <v>571</v>
      </c>
    </row>
    <row r="15" spans="1:6">
      <c s="4" r="A15" t="s">
        <v>572</v>
      </c>
      <c s="6" r="B15" t="n">
        <v>1020448</v>
      </c>
      <c s="6" r="C15" t="n">
        <v>1403673</v>
      </c>
      <c s="6" r="D15" t="n">
        <v>1302722</v>
      </c>
      <c s="6" r="E15" t="n">
        <v>2892435</v>
      </c>
    </row>
    <row r="16" spans="1:6">
      <c s="4" r="A16" t="s">
        <v>577</v>
      </c>
    </row>
    <row r="17" spans="1:6">
      <c s="3" r="A17" t="s">
        <v>571</v>
      </c>
    </row>
    <row r="18" spans="1:6">
      <c s="4" r="A18" t="s">
        <v>572</v>
      </c>
      <c s="6" r="B18" t="n">
        <v>78064</v>
      </c>
      <c s="6" r="C18" t="n">
        <v>59258</v>
      </c>
      <c s="6" r="D18" t="n">
        <v>219607</v>
      </c>
      <c s="6" r="E18" t="n">
        <v>168094</v>
      </c>
    </row>
    <row r="19" spans="1:6">
      <c s="4" r="A19" t="s">
        <v>578</v>
      </c>
    </row>
    <row r="20" spans="1:6">
      <c s="3" r="A20" t="s">
        <v>571</v>
      </c>
    </row>
    <row r="21" spans="1:6">
      <c s="4" r="A21" t="s">
        <v>572</v>
      </c>
      <c s="6" r="B21" t="n">
        <v>72411</v>
      </c>
      <c s="6" r="C21" t="n">
        <v>22446</v>
      </c>
      <c s="6" r="D21" t="n">
        <v>203750</v>
      </c>
      <c s="6" r="E21" t="n">
        <v>87537</v>
      </c>
    </row>
    <row r="22" spans="1:6">
      <c s="4" r="A22" t="s">
        <v>82</v>
      </c>
    </row>
    <row r="23" spans="1:6">
      <c s="3" r="A23" t="s">
        <v>571</v>
      </c>
    </row>
    <row r="24" spans="1:6">
      <c s="4" r="A24" t="s">
        <v>572</v>
      </c>
      <c s="6" r="B24" t="n">
        <v>97076</v>
      </c>
      <c s="6" r="C24" t="n">
        <v>35633</v>
      </c>
      <c s="6" r="D24" t="n">
        <v>287194</v>
      </c>
      <c s="6" r="E24" t="n">
        <v>143242</v>
      </c>
    </row>
    <row r="25" spans="1:6">
      <c s="4" r="A25" t="s">
        <v>579</v>
      </c>
    </row>
    <row r="26" spans="1:6">
      <c s="3" r="A26" t="s">
        <v>571</v>
      </c>
    </row>
    <row r="27" spans="1:6">
      <c s="4" r="A27" t="s">
        <v>572</v>
      </c>
      <c s="6" r="B27" t="n">
        <v>1116503</v>
      </c>
      <c s="6" r="C27" t="n">
        <v>1443335</v>
      </c>
      <c s="6" r="D27" t="n">
        <v>1588309</v>
      </c>
      <c s="6" r="E27" t="n">
        <v>3049736</v>
      </c>
    </row>
    <row r="28" spans="1:6">
      <c s="3" r="A28" t="s">
        <v>85</v>
      </c>
    </row>
    <row r="29" spans="1:6">
      <c s="4" r="A29" t="s">
        <v>86</v>
      </c>
      <c s="6" r="B29" t="n">
        <v>13854</v>
      </c>
      <c s="6" r="C29" t="n">
        <v>10786</v>
      </c>
      <c s="6" r="D29" t="n">
        <v>37190</v>
      </c>
      <c s="6" r="E29" t="n">
        <v>25561</v>
      </c>
    </row>
    <row r="30" spans="1:6">
      <c s="4" r="A30" t="s">
        <v>87</v>
      </c>
      <c s="6" r="B30" t="n">
        <v>234915</v>
      </c>
      <c s="6" r="C30" t="n">
        <v>160302</v>
      </c>
      <c s="6" r="D30" t="n">
        <v>649713</v>
      </c>
      <c s="6" r="E30" t="n">
        <v>490633</v>
      </c>
    </row>
    <row r="31" spans="1:6">
      <c s="4" r="A31" t="s">
        <v>91</v>
      </c>
      <c s="6" r="B31" t="n">
        <v>199113</v>
      </c>
      <c s="6" r="C31" t="n">
        <v>188667</v>
      </c>
      <c s="6" r="D31" t="n">
        <v>588057</v>
      </c>
      <c s="6" r="E31" t="n">
        <v>548013</v>
      </c>
    </row>
    <row r="32" spans="1:6">
      <c s="4" r="A32" t="s">
        <v>573</v>
      </c>
      <c s="6" r="B32" t="n">
        <v>57577</v>
      </c>
      <c s="6" r="C32" t="n">
        <v>59685</v>
      </c>
      <c s="6" r="D32" t="n">
        <v>173966</v>
      </c>
      <c s="6" r="E32" t="n">
        <v>177925</v>
      </c>
    </row>
    <row r="33" spans="1:6">
      <c s="4" r="A33" t="s">
        <v>580</v>
      </c>
      <c s="6" r="B33" t="n">
        <v>143712</v>
      </c>
      <c s="6" r="C33" t="n">
        <v>82780</v>
      </c>
      <c s="6" r="D33" t="n">
        <v>483175</v>
      </c>
      <c s="6" r="E33" t="n">
        <v>330544</v>
      </c>
    </row>
    <row r="34" spans="1:6">
      <c s="4" r="A34" t="s">
        <v>95</v>
      </c>
      <c s="6" r="B34" t="n">
        <v>649171</v>
      </c>
      <c s="6" r="C34" t="n">
        <v>502220</v>
      </c>
      <c s="6" r="D34" t="n">
        <v>1932101</v>
      </c>
      <c s="6" r="E34" t="n">
        <v>1572676</v>
      </c>
    </row>
    <row r="35" spans="1:6">
      <c s="4" r="A35" t="s">
        <v>574</v>
      </c>
      <c s="6" r="B35" t="n">
        <v>467332</v>
      </c>
      <c s="6" r="C35" t="n">
        <v>941115</v>
      </c>
      <c s="6" r="D35" t="n">
        <v>-343792</v>
      </c>
      <c s="6" r="E35" t="n">
        <v>1477060</v>
      </c>
    </row>
    <row r="36" spans="1:6">
      <c s="4" r="A36" t="s">
        <v>575</v>
      </c>
      <c s="6" r="B36" t="n">
        <v>14629253</v>
      </c>
      <c s="6" r="C36" t="n">
        <v>13577074</v>
      </c>
      <c s="6" r="D36" t="n">
        <v>14629253</v>
      </c>
      <c s="6" r="E36" t="n">
        <v>13577074</v>
      </c>
    </row>
    <row r="37" spans="1:6">
      <c s="4" r="A37" t="s">
        <v>581</v>
      </c>
      <c s="6" r="B37" t="n">
        <v>982060</v>
      </c>
      <c s="6" r="C37" t="n">
        <v>510035</v>
      </c>
      <c s="6" r="D37" t="n">
        <v>1927450</v>
      </c>
      <c s="6" r="E37" t="n">
        <v>1888054</v>
      </c>
    </row>
    <row r="38" spans="1:6">
      <c s="4" r="A38" t="s">
        <v>582</v>
      </c>
    </row>
    <row r="39" spans="1:6">
      <c s="3" r="A39" t="s">
        <v>571</v>
      </c>
    </row>
    <row r="40" spans="1:6">
      <c s="4" r="A40" t="s">
        <v>572</v>
      </c>
      <c s="6" r="B40" t="n">
        <v>1016458</v>
      </c>
      <c s="6" r="C40" t="n">
        <v>1403275</v>
      </c>
      <c s="6" r="D40" t="n">
        <v>1291008</v>
      </c>
      <c s="6" r="E40" t="n">
        <v>2891410</v>
      </c>
    </row>
    <row r="41" spans="1:6">
      <c s="3" r="A41" t="s">
        <v>85</v>
      </c>
    </row>
    <row r="42" spans="1:6">
      <c s="4" r="A42" t="s">
        <v>86</v>
      </c>
      <c s="6" r="B42" t="n">
        <v>13710</v>
      </c>
      <c s="6" r="C42" t="n">
        <v>10721</v>
      </c>
      <c s="6" r="D42" t="n">
        <v>37299</v>
      </c>
      <c s="6" r="E42" t="n">
        <v>24981</v>
      </c>
    </row>
    <row r="43" spans="1:6">
      <c s="4" r="A43" t="s">
        <v>87</v>
      </c>
      <c s="6" r="B43" t="n">
        <v>303753</v>
      </c>
      <c s="6" r="C43" t="n">
        <v>211469</v>
      </c>
      <c s="6" r="D43" t="n">
        <v>838936</v>
      </c>
      <c s="6" r="E43" t="n">
        <v>630708</v>
      </c>
    </row>
    <row r="44" spans="1:6">
      <c s="4" r="A44" t="s">
        <v>91</v>
      </c>
      <c s="6" r="B44" t="n">
        <v>172735</v>
      </c>
      <c s="6" r="C44" t="n">
        <v>166900</v>
      </c>
      <c s="6" r="D44" t="n">
        <v>513302</v>
      </c>
      <c s="6" r="E44" t="n">
        <v>483991</v>
      </c>
    </row>
    <row r="45" spans="1:6">
      <c s="4" r="A45" t="s">
        <v>573</v>
      </c>
      <c s="6" r="B45" t="n">
        <v>44637</v>
      </c>
      <c s="6" r="C45" t="n">
        <v>46165</v>
      </c>
      <c s="6" r="D45" t="n">
        <v>135356</v>
      </c>
      <c s="6" r="E45" t="n">
        <v>140821</v>
      </c>
    </row>
    <row r="46" spans="1:6">
      <c s="4" r="A46" t="s">
        <v>580</v>
      </c>
      <c s="6" r="B46" t="n">
        <v>31266</v>
      </c>
      <c s="6" r="C46" t="n">
        <v>28044</v>
      </c>
      <c s="6" r="D46" t="n">
        <v>104279</v>
      </c>
      <c s="6" r="E46" t="n">
        <v>113881</v>
      </c>
    </row>
    <row r="47" spans="1:6">
      <c s="4" r="A47" t="s">
        <v>95</v>
      </c>
      <c s="6" r="B47" t="n">
        <v>566101</v>
      </c>
      <c s="6" r="C47" t="n">
        <v>463299</v>
      </c>
      <c s="6" r="D47" t="n">
        <v>1629172</v>
      </c>
      <c s="6" r="E47" t="n">
        <v>1394382</v>
      </c>
    </row>
    <row r="48" spans="1:6">
      <c s="4" r="A48" t="s">
        <v>574</v>
      </c>
      <c s="6" r="B48" t="n">
        <v>454347</v>
      </c>
      <c s="6" r="C48" t="n">
        <v>940374</v>
      </c>
      <c s="6" r="D48" t="n">
        <v>-326450</v>
      </c>
      <c s="6" r="E48" t="n">
        <v>1498053</v>
      </c>
    </row>
    <row r="49" spans="1:6">
      <c s="4" r="A49" t="s">
        <v>575</v>
      </c>
      <c s="6" r="B49" t="n">
        <v>12966493</v>
      </c>
      <c s="6" r="C49" t="n">
        <v>11940524</v>
      </c>
      <c s="6" r="D49" t="n">
        <v>12966493</v>
      </c>
      <c s="6" r="E49" t="n">
        <v>11940524</v>
      </c>
    </row>
    <row r="50" spans="1:6">
      <c s="4" r="A50" t="s">
        <v>581</v>
      </c>
      <c s="6" r="B50" t="n">
        <v>909837</v>
      </c>
      <c s="6" r="C50" t="n">
        <v>399695</v>
      </c>
      <c s="6" r="D50" t="n">
        <v>1734914</v>
      </c>
      <c s="6" r="E50" t="n">
        <v>1590904</v>
      </c>
    </row>
    <row r="51" spans="1:6">
      <c s="4" r="A51" t="s">
        <v>583</v>
      </c>
    </row>
    <row r="52" spans="1:6">
      <c s="3" r="A52" t="s">
        <v>571</v>
      </c>
    </row>
    <row r="53" spans="1:6">
      <c s="4" r="A53" t="s">
        <v>572</v>
      </c>
      <c s="6" r="B53" t="n">
        <v>2745</v>
      </c>
      <c s="6" r="C53" t="n">
        <v>3468</v>
      </c>
      <c s="6" r="D53" t="n">
        <v>9463</v>
      </c>
      <c s="6" r="E53" t="n">
        <v>8433</v>
      </c>
    </row>
    <row r="54" spans="1:6">
      <c s="3" r="A54" t="s">
        <v>85</v>
      </c>
    </row>
    <row r="55" spans="1:6">
      <c s="4" r="A55" t="s">
        <v>87</v>
      </c>
      <c s="6" r="B55" t="n">
        <v>6400</v>
      </c>
      <c s="6" r="C55" t="n">
        <v>4699</v>
      </c>
      <c s="6" r="D55" t="n">
        <v>20567</v>
      </c>
      <c s="6" r="E55" t="n">
        <v>19792</v>
      </c>
    </row>
    <row r="56" spans="1:6">
      <c s="4" r="A56" t="s">
        <v>91</v>
      </c>
      <c s="6" r="B56" t="n">
        <v>18540</v>
      </c>
      <c s="6" r="C56" t="n">
        <v>15282</v>
      </c>
      <c s="6" r="D56" t="n">
        <v>52780</v>
      </c>
      <c s="6" r="E56" t="n">
        <v>45255</v>
      </c>
    </row>
    <row r="57" spans="1:6">
      <c s="4" r="A57" t="s">
        <v>573</v>
      </c>
      <c s="6" r="B57" t="n">
        <v>10282</v>
      </c>
      <c s="6" r="C57" t="n">
        <v>11265</v>
      </c>
      <c s="6" r="D57" t="n">
        <v>29755</v>
      </c>
      <c s="6" r="E57" t="n">
        <v>30685</v>
      </c>
    </row>
    <row r="58" spans="1:6">
      <c s="4" r="A58" t="s">
        <v>580</v>
      </c>
      <c s="6" r="B58" t="n">
        <v>-1708</v>
      </c>
      <c s="6" r="C58" t="n">
        <v>-7863</v>
      </c>
      <c s="6" r="D58" t="n">
        <v>-809</v>
      </c>
      <c s="6" r="E58" t="n">
        <v>25</v>
      </c>
    </row>
    <row r="59" spans="1:6">
      <c s="4" r="A59" t="s">
        <v>95</v>
      </c>
      <c s="6" r="B59" t="n">
        <v>33514</v>
      </c>
      <c s="6" r="C59" t="n">
        <v>23383</v>
      </c>
      <c s="6" r="D59" t="n">
        <v>102293</v>
      </c>
      <c s="6" r="E59" t="n">
        <v>95757</v>
      </c>
    </row>
    <row r="60" spans="1:6">
      <c s="4" r="A60" t="s">
        <v>574</v>
      </c>
      <c s="6" r="B60" t="n">
        <v>44550</v>
      </c>
      <c s="6" r="C60" t="n">
        <v>35875</v>
      </c>
      <c s="6" r="D60" t="n">
        <v>117314</v>
      </c>
      <c s="6" r="E60" t="n">
        <v>72337</v>
      </c>
    </row>
    <row r="61" spans="1:6">
      <c s="4" r="A61" t="s">
        <v>575</v>
      </c>
      <c s="6" r="B61" t="n">
        <v>1669667</v>
      </c>
      <c s="6" r="C61" t="n">
        <v>1410920</v>
      </c>
      <c s="6" r="D61" t="n">
        <v>1669667</v>
      </c>
      <c s="6" r="E61" t="n">
        <v>1410920</v>
      </c>
    </row>
    <row r="62" spans="1:6">
      <c s="4" r="A62" t="s">
        <v>581</v>
      </c>
      <c s="6" r="B62" t="n">
        <v>56836</v>
      </c>
      <c s="6" r="C62" t="n">
        <v>82768</v>
      </c>
      <c s="6" r="D62" t="n">
        <v>154136</v>
      </c>
      <c s="6" r="E62" t="n">
        <v>282813</v>
      </c>
    </row>
    <row r="63" spans="1:6">
      <c s="4" r="A63" t="s">
        <v>584</v>
      </c>
    </row>
    <row r="64" spans="1:6">
      <c s="3" r="A64" t="s">
        <v>571</v>
      </c>
    </row>
    <row r="65" spans="1:6">
      <c s="4" r="A65" t="s">
        <v>572</v>
      </c>
      <c s="6" r="B65" t="n">
        <v>224</v>
      </c>
      <c s="6" r="C65" t="n">
        <v>959</v>
      </c>
      <c s="6" r="D65" t="n">
        <v>644</v>
      </c>
      <c s="6" r="E65" t="n">
        <v>6651</v>
      </c>
    </row>
    <row r="66" spans="1:6">
      <c s="3" r="A66" t="s">
        <v>85</v>
      </c>
    </row>
    <row r="67" spans="1:6">
      <c s="4" r="A67" t="s">
        <v>86</v>
      </c>
      <c s="6" r="B67" t="n">
        <v>28978</v>
      </c>
      <c s="6" r="C67" t="n">
        <v>3973</v>
      </c>
      <c s="6" r="D67" t="n">
        <v>104009</v>
      </c>
      <c s="6" r="E67" t="n">
        <v>16576</v>
      </c>
    </row>
    <row r="68" spans="1:6">
      <c s="4" r="A68" t="s">
        <v>91</v>
      </c>
      <c s="6" r="B68" t="n">
        <v>7838</v>
      </c>
      <c s="6" r="C68" t="n">
        <v>6485</v>
      </c>
      <c s="6" r="D68" t="n">
        <v>21975</v>
      </c>
      <c s="6" r="E68" t="n">
        <v>18767</v>
      </c>
    </row>
    <row r="69" spans="1:6">
      <c s="4" r="A69" t="s">
        <v>573</v>
      </c>
      <c s="6" r="B69" t="n">
        <v>3033</v>
      </c>
      <c s="6" r="C69" t="n">
        <v>2577</v>
      </c>
      <c s="6" r="D69" t="n">
        <v>9957</v>
      </c>
      <c s="6" r="E69" t="n">
        <v>7238</v>
      </c>
    </row>
    <row r="70" spans="1:6">
      <c s="4" r="A70" t="s">
        <v>580</v>
      </c>
      <c s="6" r="B70" t="n">
        <v>3070</v>
      </c>
      <c s="6" r="C70" t="n">
        <v>800</v>
      </c>
      <c s="6" r="D70" t="n">
        <v>11568</v>
      </c>
      <c s="6" r="E70" t="n">
        <v>2437</v>
      </c>
    </row>
    <row r="71" spans="1:6">
      <c s="4" r="A71" t="s">
        <v>95</v>
      </c>
      <c s="6" r="B71" t="n">
        <v>42919</v>
      </c>
      <c s="6" r="C71" t="n">
        <v>13835</v>
      </c>
      <c s="6" r="D71" t="n">
        <v>147509</v>
      </c>
      <c s="6" r="E71" t="n">
        <v>45018</v>
      </c>
    </row>
    <row r="72" spans="1:6">
      <c s="4" r="A72" t="s">
        <v>574</v>
      </c>
      <c s="6" r="B72" t="n">
        <v>29492</v>
      </c>
      <c s="6" r="C72" t="n">
        <v>8611</v>
      </c>
      <c s="6" r="D72" t="n">
        <v>56241</v>
      </c>
      <c s="6" r="E72" t="n">
        <v>42519</v>
      </c>
    </row>
    <row r="73" spans="1:6">
      <c s="4" r="A73" t="s">
        <v>575</v>
      </c>
      <c s="6" r="B73" t="n">
        <v>562995</v>
      </c>
      <c s="6" r="C73" t="n">
        <v>487734</v>
      </c>
      <c s="6" r="D73" t="n">
        <v>562995</v>
      </c>
      <c s="6" r="E73" t="n">
        <v>487734</v>
      </c>
    </row>
    <row r="74" spans="1:6">
      <c s="4" r="A74" t="s">
        <v>581</v>
      </c>
      <c s="6" r="B74" t="n">
        <v>58730</v>
      </c>
      <c s="6" r="C74" t="n">
        <v>45151</v>
      </c>
      <c s="6" r="D74" t="n">
        <v>137355</v>
      </c>
      <c s="6" r="E74" t="n">
        <v>79227</v>
      </c>
    </row>
    <row r="75" spans="1:6">
      <c s="4" r="A75" t="s">
        <v>585</v>
      </c>
    </row>
    <row r="76" spans="1:6">
      <c s="3" r="A76" t="s">
        <v>571</v>
      </c>
    </row>
    <row r="77" spans="1:6">
      <c s="4" r="A77" t="s">
        <v>572</v>
      </c>
      <c s="6" r="B77" t="n">
        <v>97076</v>
      </c>
      <c s="6" r="C77" t="n">
        <v>35633</v>
      </c>
      <c s="6" r="D77" t="n">
        <v>287194</v>
      </c>
      <c s="6" r="E77" t="n">
        <v>143242</v>
      </c>
    </row>
    <row r="78" spans="1:6">
      <c s="3" r="A78" t="s">
        <v>85</v>
      </c>
    </row>
    <row r="79" spans="1:6">
      <c s="4" r="A79" t="s">
        <v>580</v>
      </c>
      <c s="6" r="B79" t="n">
        <v>114611</v>
      </c>
      <c s="6" r="C79" t="n">
        <v>61799</v>
      </c>
      <c s="6" r="D79" t="n">
        <v>378521</v>
      </c>
      <c s="6" r="E79" t="n">
        <v>214201</v>
      </c>
    </row>
    <row r="80" spans="1:6">
      <c s="4" r="A80" t="s">
        <v>95</v>
      </c>
      <c s="6" r="B80" t="n">
        <v>114611</v>
      </c>
      <c s="6" r="C80" t="n">
        <v>61799</v>
      </c>
      <c s="6" r="D80" t="n">
        <v>378521</v>
      </c>
      <c s="6" r="E80" t="n">
        <v>214201</v>
      </c>
    </row>
    <row r="81" spans="1:6">
      <c s="4" r="A81" t="s">
        <v>574</v>
      </c>
      <c s="6" r="B81" t="n">
        <v>-17535</v>
      </c>
      <c s="6" r="C81" t="n">
        <v>-26166</v>
      </c>
      <c s="6" r="D81" t="n">
        <v>-91327</v>
      </c>
      <c s="6" r="E81" t="n">
        <v>-70959</v>
      </c>
    </row>
    <row r="82" spans="1:6">
      <c s="4" r="A82" t="s">
        <v>575</v>
      </c>
      <c s="6" r="B82" t="n">
        <v>33114</v>
      </c>
      <c s="6" r="C82" t="n">
        <v>5847</v>
      </c>
      <c s="6" r="D82" t="n">
        <v>33114</v>
      </c>
      <c s="6" r="E82" t="n">
        <v>5847</v>
      </c>
    </row>
    <row r="83" spans="1:6">
      <c s="4" r="A83" t="s">
        <v>586</v>
      </c>
    </row>
    <row r="84" spans="1:6">
      <c s="3" r="A84" t="s">
        <v>571</v>
      </c>
    </row>
    <row r="85" spans="1:6">
      <c s="4" r="A85" t="s">
        <v>572</v>
      </c>
      <c s="6" r="B85" t="n">
        <v>-151496</v>
      </c>
      <c s="6" r="C85" t="n">
        <v>-77675</v>
      </c>
      <c s="6" r="D85" t="n">
        <v>-424964</v>
      </c>
      <c s="6" r="E85" t="n">
        <v>-241572</v>
      </c>
    </row>
    <row r="86" spans="1:6">
      <c s="3" r="A86" t="s">
        <v>85</v>
      </c>
    </row>
    <row r="87" spans="1:6">
      <c s="4" r="A87" t="s">
        <v>86</v>
      </c>
      <c s="6" r="B87" t="n">
        <v>-28834</v>
      </c>
      <c s="6" r="C87" t="n">
        <v>-3908</v>
      </c>
      <c s="6" r="D87" t="n">
        <v>-104118</v>
      </c>
      <c s="6" r="E87" t="n">
        <v>-15996</v>
      </c>
    </row>
    <row r="88" spans="1:6">
      <c s="4" r="A88" t="s">
        <v>87</v>
      </c>
      <c s="6" r="B88" t="n">
        <v>-75238</v>
      </c>
      <c s="6" r="C88" t="n">
        <v>-55866</v>
      </c>
      <c s="6" r="D88" t="n">
        <v>-209790</v>
      </c>
      <c s="6" r="E88" t="n">
        <v>-159867</v>
      </c>
    </row>
    <row r="89" spans="1:6">
      <c s="4" r="A89" t="s">
        <v>573</v>
      </c>
      <c s="6" r="B89" t="n">
        <v>-375</v>
      </c>
      <c s="6" r="C89" t="n">
        <v>-322</v>
      </c>
      <c s="6" r="D89" t="n">
        <v>-1102</v>
      </c>
      <c s="6" r="E89" t="n">
        <v>-819</v>
      </c>
    </row>
    <row r="90" spans="1:6">
      <c s="4" r="A90" t="s">
        <v>580</v>
      </c>
      <c s="6" r="B90" t="n">
        <v>-3527</v>
      </c>
      <c s="6" r="D90" t="n">
        <v>-10384</v>
      </c>
    </row>
    <row r="91" spans="1:6">
      <c s="4" r="A91" t="s">
        <v>95</v>
      </c>
      <c s="6" r="B91" t="n">
        <v>-107974</v>
      </c>
      <c s="6" r="C91" t="n">
        <v>-60096</v>
      </c>
      <c s="6" r="D91" t="n">
        <v>-325394</v>
      </c>
      <c s="6" r="E91" t="n">
        <v>-176682</v>
      </c>
    </row>
    <row r="92" spans="1:6">
      <c s="4" r="A92" t="s">
        <v>574</v>
      </c>
      <c s="6" r="B92" t="n">
        <v>-43522</v>
      </c>
      <c s="6" r="C92" t="n">
        <v>-17579</v>
      </c>
      <c s="6" r="D92" t="n">
        <v>-99570</v>
      </c>
      <c s="6" r="E92" t="n">
        <v>-64890</v>
      </c>
    </row>
    <row r="93" spans="1:6">
      <c s="4" r="A93" t="s">
        <v>575</v>
      </c>
      <c s="6" r="B93" t="n">
        <v>-603016</v>
      </c>
      <c s="6" r="C93" t="n">
        <v>-267951</v>
      </c>
      <c s="6" r="D93" t="n">
        <v>-603016</v>
      </c>
      <c s="6" r="E93" t="n">
        <v>-267951</v>
      </c>
    </row>
    <row r="94" spans="1:6">
      <c s="4" r="A94" t="s">
        <v>581</v>
      </c>
      <c s="6" r="B94" t="n">
        <v>-43343</v>
      </c>
      <c s="6" r="C94" t="n">
        <v>-17579</v>
      </c>
      <c s="6" r="D94" t="n">
        <v>-98955</v>
      </c>
      <c s="6" r="E94" t="n">
        <v>-64890</v>
      </c>
    </row>
    <row r="95" spans="1:6">
      <c s="4" r="A95" t="s">
        <v>587</v>
      </c>
    </row>
    <row r="96" spans="1:6">
      <c s="3" r="A96" t="s">
        <v>571</v>
      </c>
    </row>
    <row r="97" spans="1:6">
      <c s="4" r="A97" t="s">
        <v>572</v>
      </c>
      <c s="6" r="B97" t="n">
        <v>3990</v>
      </c>
      <c s="6" r="C97" t="n">
        <v>398</v>
      </c>
      <c s="6" r="D97" t="n">
        <v>11714</v>
      </c>
      <c s="6" r="E97" t="n">
        <v>1025</v>
      </c>
    </row>
    <row r="98" spans="1:6">
      <c s="4" r="A98" t="s">
        <v>588</v>
      </c>
    </row>
    <row r="99" spans="1:6">
      <c s="3" r="A99" t="s">
        <v>571</v>
      </c>
    </row>
    <row r="100" spans="1:6">
      <c s="4" r="A100" t="s">
        <v>572</v>
      </c>
      <c s="6" r="B100" t="n">
        <v>75319</v>
      </c>
      <c s="6" r="C100" t="n">
        <v>55790</v>
      </c>
      <c s="6" r="D100" t="n">
        <v>210144</v>
      </c>
      <c s="6" r="E100" t="n">
        <v>159661</v>
      </c>
    </row>
    <row r="101" spans="1:6">
      <c s="4" r="A101" t="s">
        <v>589</v>
      </c>
    </row>
    <row r="102" spans="1:6">
      <c s="3" r="A102" t="s">
        <v>571</v>
      </c>
    </row>
    <row r="103" spans="1:6">
      <c s="4" r="A103" t="s">
        <v>572</v>
      </c>
      <c s="7" r="B103" t="n">
        <v>72187</v>
      </c>
      <c s="7" r="C103" t="n">
        <v>21487</v>
      </c>
      <c s="7" r="D103" t="n">
        <v>203106</v>
      </c>
      <c s="7" r="E103" t="n">
        <v>808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590</v>
      </c>
      <c s="2" r="B1" t="s">
        <v>2</v>
      </c>
      <c s="2" r="C1" t="s">
        <v>25</v>
      </c>
      <c s="2" r="D1" t="s">
        <v>26</v>
      </c>
      <c s="2" r="E1" t="s">
        <v>27</v>
      </c>
    </row>
    <row r="2" spans="1:5">
      <c s="3" r="A2" t="s">
        <v>28</v>
      </c>
    </row>
    <row r="3" spans="1:5">
      <c s="4" r="A3" t="s">
        <v>29</v>
      </c>
      <c s="7" r="B3" t="n">
        <v>18512</v>
      </c>
      <c s="7" r="C3" t="n">
        <v>23473</v>
      </c>
      <c s="7" r="D3" t="n">
        <v>27410</v>
      </c>
      <c s="7" r="E3" t="n">
        <v>245979</v>
      </c>
    </row>
    <row r="4" spans="1:5">
      <c s="4" r="A4" t="s">
        <v>591</v>
      </c>
      <c s="6" r="B4" t="n">
        <v>59462</v>
      </c>
      <c s="6" r="C4" t="n">
        <v>79404</v>
      </c>
    </row>
    <row r="5" spans="1:5">
      <c s="4" r="A5" t="s">
        <v>31</v>
      </c>
      <c s="6" r="B5" t="n">
        <v>196490</v>
      </c>
      <c s="6" r="C5" t="n">
        <v>128242</v>
      </c>
    </row>
    <row r="6" spans="1:5">
      <c s="4" r="A6" t="s">
        <v>32</v>
      </c>
      <c s="6" r="B6" t="n">
        <v>417605</v>
      </c>
      <c s="6" r="C6" t="n">
        <v>1009030</v>
      </c>
    </row>
    <row r="7" spans="1:5">
      <c s="4" r="A7" t="s">
        <v>33</v>
      </c>
      <c s="6" r="B7" t="n">
        <v>3402</v>
      </c>
      <c s="6" r="C7" t="n">
        <v>8087</v>
      </c>
    </row>
    <row r="8" spans="1:5">
      <c s="4" r="A8" t="s">
        <v>34</v>
      </c>
      <c s="6" r="B8" t="n">
        <v>695471</v>
      </c>
      <c s="6" r="C8" t="n">
        <v>1248236</v>
      </c>
    </row>
    <row r="9" spans="1:5">
      <c s="4" r="A9" t="s">
        <v>36</v>
      </c>
      <c s="6" r="B9" t="n">
        <v>2449995</v>
      </c>
      <c s="6" r="C9" t="n">
        <v>1996081</v>
      </c>
    </row>
    <row r="10" spans="1:5">
      <c s="4" r="A10" t="s">
        <v>37</v>
      </c>
      <c s="6" r="B10" t="n">
        <v>9180705</v>
      </c>
      <c s="6" r="C10" t="n">
        <v>8211106</v>
      </c>
    </row>
    <row r="11" spans="1:5">
      <c s="4" r="A11" t="s">
        <v>592</v>
      </c>
      <c s="6" r="B11" t="n">
        <v>681062</v>
      </c>
      <c s="6" r="C11" t="n">
        <v>565616</v>
      </c>
    </row>
    <row r="12" spans="1:5">
      <c s="4" r="A12" t="s">
        <v>39</v>
      </c>
      <c s="6" r="B12" t="n">
        <v>1656676</v>
      </c>
      <c s="6" r="C12" t="n">
        <v>1502396</v>
      </c>
    </row>
    <row r="13" spans="1:5">
      <c s="4" r="A13" t="s">
        <v>40</v>
      </c>
      <c s="6" r="B13" t="n">
        <v>45571</v>
      </c>
      <c s="6" r="C13" t="n">
        <v>46415</v>
      </c>
    </row>
    <row r="14" spans="1:5">
      <c s="4" r="A14" t="s">
        <v>41</v>
      </c>
      <c s="6" r="B14" t="n">
        <v>14014009</v>
      </c>
      <c s="6" r="C14" t="n">
        <v>12321614</v>
      </c>
    </row>
    <row r="15" spans="1:5">
      <c s="4" r="A15" t="s">
        <v>42</v>
      </c>
      <c s="6" r="B15" t="n">
        <v>-2176793</v>
      </c>
      <c s="6" r="C15" t="n">
        <v>-1589372</v>
      </c>
    </row>
    <row r="16" spans="1:5">
      <c s="4" r="A16" t="s">
        <v>43</v>
      </c>
      <c s="6" r="B16" t="n">
        <v>11837216</v>
      </c>
      <c s="6" r="C16" t="n">
        <v>10732242</v>
      </c>
    </row>
    <row r="17" spans="1:5">
      <c s="4" r="A17" t="s">
        <v>32</v>
      </c>
      <c s="6" r="B17" t="n">
        <v>2015090</v>
      </c>
      <c s="6" r="C17" t="n">
        <v>2108450</v>
      </c>
    </row>
    <row r="18" spans="1:5">
      <c s="4" r="A18" t="s">
        <v>593</v>
      </c>
      <c s="6" r="B18" t="n">
        <v>81476</v>
      </c>
      <c s="6" r="C18" t="n">
        <v>26565</v>
      </c>
    </row>
    <row r="19" spans="1:5">
      <c s="4" r="A19" t="s">
        <v>45</v>
      </c>
      <c s="6" r="B19" t="n">
        <v>14629253</v>
      </c>
      <c s="6" r="C19" t="n">
        <v>14115493</v>
      </c>
    </row>
    <row r="20" spans="1:5">
      <c s="3" r="A20" t="s">
        <v>594</v>
      </c>
    </row>
    <row r="21" spans="1:5">
      <c s="4" r="A21" t="s">
        <v>47</v>
      </c>
      <c s="6" r="B21" t="n">
        <v>172293</v>
      </c>
      <c s="6" r="C21" t="n">
        <v>364160</v>
      </c>
    </row>
    <row r="22" spans="1:5">
      <c s="4" r="A22" t="s">
        <v>48</v>
      </c>
      <c s="6" r="B22" t="n">
        <v>245174</v>
      </c>
      <c s="6" r="C22" t="n">
        <v>194076</v>
      </c>
    </row>
    <row r="23" spans="1:5">
      <c s="4" r="A23" t="s">
        <v>49</v>
      </c>
      <c s="6" r="B23" t="n">
        <v>172202</v>
      </c>
      <c s="6" r="C23" t="n">
        <v>129949</v>
      </c>
    </row>
    <row r="24" spans="1:5">
      <c s="4" r="A24" t="s">
        <v>32</v>
      </c>
      <c s="6" r="B24" t="n">
        <v>3110</v>
      </c>
    </row>
    <row r="25" spans="1:5">
      <c s="4" r="A25" t="s">
        <v>50</v>
      </c>
      <c s="6" r="B25" t="n">
        <v>19125</v>
      </c>
      <c s="6" r="C25" t="n">
        <v>19085</v>
      </c>
    </row>
    <row r="26" spans="1:5">
      <c s="4" r="A26" t="s">
        <v>51</v>
      </c>
      <c s="6" r="B26" t="n">
        <v>611904</v>
      </c>
      <c s="6" r="C26" t="n">
        <v>707270</v>
      </c>
    </row>
    <row r="27" spans="1:5">
      <c s="4" r="A27" t="s">
        <v>53</v>
      </c>
      <c s="6" r="B27" t="n">
        <v>4759904</v>
      </c>
      <c s="6" r="C27" t="n">
        <v>4668782</v>
      </c>
    </row>
    <row r="28" spans="1:5">
      <c s="4" r="A28" t="s">
        <v>54</v>
      </c>
      <c s="6" r="B28" t="n">
        <v>1215240</v>
      </c>
      <c s="6" r="C28" t="n">
        <v>1370686</v>
      </c>
    </row>
    <row r="29" spans="1:5">
      <c s="4" r="A29" t="s">
        <v>32</v>
      </c>
      <c s="6" r="B29" t="n">
        <v>40</v>
      </c>
    </row>
    <row r="30" spans="1:5">
      <c s="4" r="A30" t="s">
        <v>55</v>
      </c>
      <c s="6" r="B30" t="n">
        <v>61883</v>
      </c>
      <c s="6" r="C30" t="n">
        <v>82077</v>
      </c>
    </row>
    <row r="31" spans="1:5">
      <c s="4" r="A31" t="s">
        <v>56</v>
      </c>
      <c s="6" r="B31" t="n">
        <v>6648971</v>
      </c>
      <c s="6" r="C31" t="n">
        <v>6828815</v>
      </c>
    </row>
    <row r="32" spans="1:5">
      <c s="4" r="A32" t="s">
        <v>595</v>
      </c>
      <c s="6" r="B32" t="n">
        <v>3072</v>
      </c>
      <c s="6" r="C32" t="n">
        <v>2770</v>
      </c>
    </row>
    <row r="33" spans="1:5">
      <c s="4" r="A33" t="s">
        <v>59</v>
      </c>
      <c s="6" r="B33" t="n">
        <v>5131909</v>
      </c>
      <c s="6" r="C33" t="n">
        <v>4122811</v>
      </c>
    </row>
    <row r="34" spans="1:5">
      <c s="4" r="A34" t="s">
        <v>60</v>
      </c>
      <c s="6" r="B34" t="n">
        <v>1445767</v>
      </c>
      <c s="6" r="C34" t="n">
        <v>1808811</v>
      </c>
    </row>
    <row r="35" spans="1:5">
      <c s="4" r="A35" t="s">
        <v>61</v>
      </c>
      <c s="6" r="B35" t="n">
        <v>6580748</v>
      </c>
      <c s="6" r="C35" t="n">
        <v>5934392</v>
      </c>
    </row>
    <row r="36" spans="1:5">
      <c s="4" r="A36" t="s">
        <v>62</v>
      </c>
      <c s="6" r="B36" t="n">
        <v>1399534</v>
      </c>
      <c s="6" r="C36" t="n">
        <v>1352286</v>
      </c>
    </row>
    <row r="37" spans="1:5">
      <c s="4" r="A37" t="s">
        <v>63</v>
      </c>
      <c s="6" r="B37" t="n">
        <v>7980282</v>
      </c>
      <c s="6" r="C37" t="n">
        <v>7286678</v>
      </c>
    </row>
    <row r="38" spans="1:5">
      <c s="4" r="A38" t="s">
        <v>64</v>
      </c>
      <c s="6" r="B38" t="n">
        <v>14629253</v>
      </c>
      <c s="6" r="C38" t="n">
        <v>14115493</v>
      </c>
    </row>
    <row r="39" spans="1:5">
      <c s="4" r="A39" t="s">
        <v>596</v>
      </c>
    </row>
    <row r="40" spans="1:5">
      <c s="3" r="A40" t="s">
        <v>28</v>
      </c>
    </row>
    <row r="41" spans="1:5">
      <c s="4" r="A41" t="s">
        <v>597</v>
      </c>
      <c s="6" r="B41" t="n">
        <v>-60635</v>
      </c>
      <c s="6" r="C41" t="n">
        <v>-67850</v>
      </c>
    </row>
    <row r="42" spans="1:5">
      <c s="4" r="A42" t="s">
        <v>34</v>
      </c>
      <c s="6" r="B42" t="n">
        <v>-60635</v>
      </c>
      <c s="6" r="C42" t="n">
        <v>-67850</v>
      </c>
    </row>
    <row r="43" spans="1:5">
      <c s="4" r="A43" t="s">
        <v>37</v>
      </c>
      <c s="6" r="B43" t="n">
        <v>-131750</v>
      </c>
      <c s="6" r="C43" t="n">
        <v>-32795</v>
      </c>
    </row>
    <row r="44" spans="1:5">
      <c s="4" r="A44" t="s">
        <v>41</v>
      </c>
      <c s="6" r="B44" t="n">
        <v>-131750</v>
      </c>
      <c s="6" r="C44" t="n">
        <v>-32795</v>
      </c>
    </row>
    <row r="45" spans="1:5">
      <c s="4" r="A45" t="s">
        <v>43</v>
      </c>
      <c s="6" r="B45" t="n">
        <v>-131750</v>
      </c>
      <c s="6" r="C45" t="n">
        <v>-32795</v>
      </c>
    </row>
    <row r="46" spans="1:5">
      <c s="4" r="A46" t="s">
        <v>598</v>
      </c>
      <c s="6" r="B46" t="n">
        <v>375986</v>
      </c>
      <c s="6" r="C46" t="n">
        <v>302336</v>
      </c>
    </row>
    <row r="47" spans="1:5">
      <c s="4" r="A47" t="s">
        <v>599</v>
      </c>
      <c s="6" r="B47" t="n">
        <v>-188433</v>
      </c>
      <c s="6" r="C47" t="n">
        <v>-178049</v>
      </c>
    </row>
    <row r="48" spans="1:5">
      <c s="4" r="A48" t="s">
        <v>45</v>
      </c>
      <c s="6" r="B48" t="n">
        <v>-4832</v>
      </c>
      <c s="6" r="C48" t="n">
        <v>23642</v>
      </c>
    </row>
    <row r="49" spans="1:5">
      <c s="3" r="A49" t="s">
        <v>594</v>
      </c>
    </row>
    <row r="50" spans="1:5">
      <c s="4" r="A50" t="s">
        <v>600</v>
      </c>
      <c s="6" r="B50" t="n">
        <v>-60635</v>
      </c>
      <c s="6" r="C50" t="n">
        <v>-67850</v>
      </c>
    </row>
    <row r="51" spans="1:5">
      <c s="4" r="A51" t="s">
        <v>51</v>
      </c>
      <c s="6" r="B51" t="n">
        <v>-60635</v>
      </c>
      <c s="6" r="C51" t="n">
        <v>-67850</v>
      </c>
    </row>
    <row r="52" spans="1:5">
      <c s="4" r="A52" t="s">
        <v>601</v>
      </c>
      <c s="6" r="B52" t="n">
        <v>-188433</v>
      </c>
      <c s="6" r="C52" t="n">
        <v>-178049</v>
      </c>
    </row>
    <row r="53" spans="1:5">
      <c s="4" r="A53" t="s">
        <v>56</v>
      </c>
      <c s="6" r="B53" t="n">
        <v>-249068</v>
      </c>
      <c s="6" r="C53" t="n">
        <v>-245899</v>
      </c>
    </row>
    <row r="54" spans="1:5">
      <c s="4" r="A54" t="s">
        <v>602</v>
      </c>
      <c s="6" r="B54" t="n">
        <v>-1155298</v>
      </c>
      <c s="6" r="C54" t="n">
        <v>-1082745</v>
      </c>
    </row>
    <row r="55" spans="1:5">
      <c s="4" r="A55" t="s">
        <v>61</v>
      </c>
      <c s="6" r="B55" t="n">
        <v>-1155298</v>
      </c>
      <c s="6" r="C55" t="n">
        <v>-1082745</v>
      </c>
    </row>
    <row r="56" spans="1:5">
      <c s="4" r="A56" t="s">
        <v>62</v>
      </c>
      <c s="6" r="B56" t="n">
        <v>1399534</v>
      </c>
      <c s="6" r="C56" t="n">
        <v>1352286</v>
      </c>
    </row>
    <row r="57" spans="1:5">
      <c s="4" r="A57" t="s">
        <v>63</v>
      </c>
      <c s="6" r="B57" t="n">
        <v>244236</v>
      </c>
      <c s="6" r="C57" t="n">
        <v>269541</v>
      </c>
    </row>
    <row r="58" spans="1:5">
      <c s="4" r="A58" t="s">
        <v>64</v>
      </c>
      <c s="6" r="B58" t="n">
        <v>-4832</v>
      </c>
      <c s="6" r="C58" t="n">
        <v>23642</v>
      </c>
    </row>
    <row r="59" spans="1:5">
      <c s="4" r="A59" t="s">
        <v>603</v>
      </c>
    </row>
    <row r="60" spans="1:5">
      <c s="3" r="A60" t="s">
        <v>28</v>
      </c>
    </row>
    <row r="61" spans="1:5">
      <c s="4" r="A61" t="s">
        <v>29</v>
      </c>
      <c s="6" r="B61" t="n">
        <v>9291</v>
      </c>
      <c s="6" r="C61" t="n">
        <v>16590</v>
      </c>
      <c s="6" r="D61" t="n">
        <v>9900</v>
      </c>
      <c s="6" r="E61" t="n">
        <v>15787</v>
      </c>
    </row>
    <row r="62" spans="1:5">
      <c s="4" r="A62" t="s">
        <v>591</v>
      </c>
      <c s="6" r="B62" t="n">
        <v>58219</v>
      </c>
      <c s="6" r="C62" t="n">
        <v>76697</v>
      </c>
    </row>
    <row r="63" spans="1:5">
      <c s="4" r="A63" t="s">
        <v>597</v>
      </c>
      <c s="6" r="B63" t="n">
        <v>2237</v>
      </c>
      <c s="6" r="C63" t="n">
        <v>2138</v>
      </c>
    </row>
    <row r="64" spans="1:5">
      <c s="4" r="A64" t="s">
        <v>31</v>
      </c>
      <c s="6" r="B64" t="n">
        <v>196490</v>
      </c>
      <c s="6" r="C64" t="n">
        <v>128242</v>
      </c>
    </row>
    <row r="65" spans="1:5">
      <c s="4" r="A65" t="s">
        <v>32</v>
      </c>
      <c s="6" r="B65" t="n">
        <v>417605</v>
      </c>
      <c s="6" r="C65" t="n">
        <v>1009030</v>
      </c>
    </row>
    <row r="66" spans="1:5">
      <c s="4" r="A66" t="s">
        <v>33</v>
      </c>
      <c s="6" r="B66" t="n">
        <v>3349</v>
      </c>
      <c s="6" r="C66" t="n">
        <v>8087</v>
      </c>
    </row>
    <row r="67" spans="1:5">
      <c s="4" r="A67" t="s">
        <v>34</v>
      </c>
      <c s="6" r="B67" t="n">
        <v>687191</v>
      </c>
      <c s="6" r="C67" t="n">
        <v>1240784</v>
      </c>
    </row>
    <row r="68" spans="1:5">
      <c s="4" r="A68" t="s">
        <v>36</v>
      </c>
      <c s="6" r="B68" t="n">
        <v>2449995</v>
      </c>
      <c s="6" r="C68" t="n">
        <v>1996081</v>
      </c>
    </row>
    <row r="69" spans="1:5">
      <c s="4" r="A69" t="s">
        <v>37</v>
      </c>
      <c s="6" r="B69" t="n">
        <v>9312455</v>
      </c>
      <c s="6" r="C69" t="n">
        <v>8243901</v>
      </c>
    </row>
    <row r="70" spans="1:5">
      <c s="4" r="A70" t="s">
        <v>39</v>
      </c>
      <c s="6" r="B70" t="n">
        <v>17928</v>
      </c>
      <c s="6" r="C70" t="n">
        <v>16561</v>
      </c>
    </row>
    <row r="71" spans="1:5">
      <c s="4" r="A71" t="s">
        <v>40</v>
      </c>
      <c s="6" r="B71" t="n">
        <v>45571</v>
      </c>
      <c s="6" r="C71" t="n">
        <v>46415</v>
      </c>
    </row>
    <row r="72" spans="1:5">
      <c s="4" r="A72" t="s">
        <v>41</v>
      </c>
      <c s="6" r="B72" t="n">
        <v>11825949</v>
      </c>
      <c s="6" r="C72" t="n">
        <v>10302958</v>
      </c>
    </row>
    <row r="73" spans="1:5">
      <c s="4" r="A73" t="s">
        <v>42</v>
      </c>
      <c s="6" r="B73" t="n">
        <v>-1945069</v>
      </c>
      <c s="6" r="C73" t="n">
        <v>-1431747</v>
      </c>
    </row>
    <row r="74" spans="1:5">
      <c s="4" r="A74" t="s">
        <v>43</v>
      </c>
      <c s="6" r="B74" t="n">
        <v>9880880</v>
      </c>
      <c s="6" r="C74" t="n">
        <v>8871211</v>
      </c>
    </row>
    <row r="75" spans="1:5">
      <c s="4" r="A75" t="s">
        <v>32</v>
      </c>
      <c s="6" r="B75" t="n">
        <v>2015090</v>
      </c>
      <c s="6" r="C75" t="n">
        <v>2108450</v>
      </c>
    </row>
    <row r="76" spans="1:5">
      <c s="4" r="A76" t="s">
        <v>598</v>
      </c>
      <c s="6" r="B76" t="n">
        <v>-375986</v>
      </c>
      <c s="6" r="C76" t="n">
        <v>-302336</v>
      </c>
    </row>
    <row r="77" spans="1:5">
      <c s="4" r="A77" t="s">
        <v>599</v>
      </c>
      <c s="6" r="B77" t="n">
        <v>188433</v>
      </c>
      <c s="6" r="C77" t="n">
        <v>178049</v>
      </c>
    </row>
    <row r="78" spans="1:5">
      <c s="4" r="A78" t="s">
        <v>593</v>
      </c>
      <c s="6" r="B78" t="n">
        <v>22190</v>
      </c>
      <c s="6" r="C78" t="n">
        <v>15661</v>
      </c>
    </row>
    <row r="79" spans="1:5">
      <c s="4" r="A79" t="s">
        <v>45</v>
      </c>
      <c s="6" r="B79" t="n">
        <v>12417798</v>
      </c>
      <c s="6" r="C79" t="n">
        <v>12111819</v>
      </c>
    </row>
    <row r="80" spans="1:5">
      <c s="3" r="A80" t="s">
        <v>594</v>
      </c>
    </row>
    <row r="81" spans="1:5">
      <c s="4" r="A81" t="s">
        <v>47</v>
      </c>
      <c s="6" r="B81" t="n">
        <v>122220</v>
      </c>
      <c s="6" r="C81" t="n">
        <v>303197</v>
      </c>
    </row>
    <row r="82" spans="1:5">
      <c s="4" r="A82" t="s">
        <v>600</v>
      </c>
      <c s="6" r="B82" t="n">
        <v>58398</v>
      </c>
      <c s="6" r="C82" t="n">
        <v>65712</v>
      </c>
    </row>
    <row r="83" spans="1:5">
      <c s="4" r="A83" t="s">
        <v>48</v>
      </c>
      <c s="6" r="B83" t="n">
        <v>235560</v>
      </c>
      <c s="6" r="C83" t="n">
        <v>158713</v>
      </c>
    </row>
    <row r="84" spans="1:5">
      <c s="4" r="A84" t="s">
        <v>49</v>
      </c>
      <c s="6" r="B84" t="n">
        <v>172202</v>
      </c>
      <c s="6" r="C84" t="n">
        <v>129949</v>
      </c>
    </row>
    <row r="85" spans="1:5">
      <c s="4" r="A85" t="s">
        <v>32</v>
      </c>
      <c s="6" r="B85" t="n">
        <v>3110</v>
      </c>
    </row>
    <row r="86" spans="1:5">
      <c s="4" r="A86" t="s">
        <v>50</v>
      </c>
      <c s="6" r="B86" t="n">
        <v>18928</v>
      </c>
      <c s="6" r="C86" t="n">
        <v>18935</v>
      </c>
    </row>
    <row r="87" spans="1:5">
      <c s="4" r="A87" t="s">
        <v>51</v>
      </c>
      <c s="6" r="B87" t="n">
        <v>610418</v>
      </c>
      <c s="6" r="C87" t="n">
        <v>676506</v>
      </c>
    </row>
    <row r="88" spans="1:5">
      <c s="4" r="A88" t="s">
        <v>53</v>
      </c>
      <c s="6" r="B88" t="n">
        <v>3950138</v>
      </c>
      <c s="6" r="C88" t="n">
        <v>4048782</v>
      </c>
    </row>
    <row r="89" spans="1:5">
      <c s="4" r="A89" t="s">
        <v>54</v>
      </c>
      <c s="6" r="B89" t="n">
        <v>1215240</v>
      </c>
      <c s="6" r="C89" t="n">
        <v>1370686</v>
      </c>
    </row>
    <row r="90" spans="1:5">
      <c s="4" r="A90" t="s">
        <v>32</v>
      </c>
      <c s="6" r="B90" t="n">
        <v>40</v>
      </c>
    </row>
    <row r="91" spans="1:5">
      <c s="4" r="A91" t="s">
        <v>55</v>
      </c>
      <c s="6" r="B91" t="n">
        <v>61214</v>
      </c>
      <c s="6" r="C91" t="n">
        <v>81453</v>
      </c>
    </row>
    <row r="92" spans="1:5">
      <c s="4" r="A92" t="s">
        <v>56</v>
      </c>
      <c s="6" r="B92" t="n">
        <v>5837050</v>
      </c>
      <c s="6" r="C92" t="n">
        <v>6177427</v>
      </c>
    </row>
    <row r="93" spans="1:5">
      <c s="4" r="A93" t="s">
        <v>595</v>
      </c>
      <c s="6" r="B93" t="n">
        <v>3072</v>
      </c>
      <c s="6" r="C93" t="n">
        <v>2770</v>
      </c>
    </row>
    <row r="94" spans="1:5">
      <c s="4" r="A94" t="s">
        <v>59</v>
      </c>
      <c s="6" r="B94" t="n">
        <v>5131909</v>
      </c>
      <c s="6" r="C94" t="n">
        <v>4122811</v>
      </c>
    </row>
    <row r="95" spans="1:5">
      <c s="4" r="A95" t="s">
        <v>60</v>
      </c>
      <c s="6" r="B95" t="n">
        <v>1445767</v>
      </c>
      <c s="6" r="C95" t="n">
        <v>1808811</v>
      </c>
    </row>
    <row r="96" spans="1:5">
      <c s="4" r="A96" t="s">
        <v>61</v>
      </c>
      <c s="6" r="B96" t="n">
        <v>6580748</v>
      </c>
      <c s="6" r="C96" t="n">
        <v>5934392</v>
      </c>
    </row>
    <row r="97" spans="1:5">
      <c s="4" r="A97" t="s">
        <v>63</v>
      </c>
      <c s="6" r="B97" t="n">
        <v>6580748</v>
      </c>
      <c s="6" r="C97" t="n">
        <v>5934392</v>
      </c>
    </row>
    <row r="98" spans="1:5">
      <c s="4" r="A98" t="s">
        <v>64</v>
      </c>
      <c s="6" r="B98" t="n">
        <v>12417798</v>
      </c>
      <c s="6" r="C98" t="n">
        <v>12111819</v>
      </c>
    </row>
    <row r="99" spans="1:5">
      <c s="4" r="A99" t="s">
        <v>604</v>
      </c>
    </row>
    <row r="100" spans="1:5">
      <c s="3" r="A100" t="s">
        <v>28</v>
      </c>
    </row>
    <row r="101" spans="1:5">
      <c s="4" r="A101" t="s">
        <v>29</v>
      </c>
      <c s="6" r="B101" t="n">
        <v>9221</v>
      </c>
      <c s="6" r="C101" t="n">
        <v>6883</v>
      </c>
      <c s="7" r="D101" t="n">
        <v>17510</v>
      </c>
      <c s="7" r="E101" t="n">
        <v>230192</v>
      </c>
    </row>
    <row r="102" spans="1:5">
      <c s="4" r="A102" t="s">
        <v>591</v>
      </c>
      <c s="6" r="B102" t="n">
        <v>1243</v>
      </c>
      <c s="6" r="C102" t="n">
        <v>2707</v>
      </c>
    </row>
    <row r="103" spans="1:5">
      <c s="4" r="A103" t="s">
        <v>597</v>
      </c>
      <c s="6" r="B103" t="n">
        <v>58398</v>
      </c>
      <c s="6" r="C103" t="n">
        <v>65712</v>
      </c>
    </row>
    <row r="104" spans="1:5">
      <c s="4" r="A104" t="s">
        <v>33</v>
      </c>
      <c s="6" r="B104" t="n">
        <v>53</v>
      </c>
    </row>
    <row r="105" spans="1:5">
      <c s="4" r="A105" t="s">
        <v>34</v>
      </c>
      <c s="6" r="B105" t="n">
        <v>68915</v>
      </c>
      <c s="6" r="C105" t="n">
        <v>75302</v>
      </c>
    </row>
    <row r="106" spans="1:5">
      <c s="4" r="A106" t="s">
        <v>592</v>
      </c>
      <c s="6" r="B106" t="n">
        <v>681062</v>
      </c>
      <c s="6" r="C106" t="n">
        <v>565616</v>
      </c>
    </row>
    <row r="107" spans="1:5">
      <c s="4" r="A107" t="s">
        <v>39</v>
      </c>
      <c s="6" r="B107" t="n">
        <v>1638748</v>
      </c>
      <c s="6" r="C107" t="n">
        <v>1485835</v>
      </c>
    </row>
    <row r="108" spans="1:5">
      <c s="4" r="A108" t="s">
        <v>41</v>
      </c>
      <c s="6" r="B108" t="n">
        <v>2319810</v>
      </c>
      <c s="6" r="C108" t="n">
        <v>2051451</v>
      </c>
    </row>
    <row r="109" spans="1:5">
      <c s="4" r="A109" t="s">
        <v>42</v>
      </c>
      <c s="6" r="B109" t="n">
        <v>-231724</v>
      </c>
      <c s="6" r="C109" t="n">
        <v>-157625</v>
      </c>
    </row>
    <row r="110" spans="1:5">
      <c s="4" r="A110" t="s">
        <v>43</v>
      </c>
      <c s="6" r="B110" t="n">
        <v>2088086</v>
      </c>
      <c s="6" r="C110" t="n">
        <v>1893826</v>
      </c>
    </row>
    <row r="111" spans="1:5">
      <c s="4" r="A111" t="s">
        <v>593</v>
      </c>
      <c s="6" r="B111" t="n">
        <v>59286</v>
      </c>
      <c s="6" r="C111" t="n">
        <v>10904</v>
      </c>
    </row>
    <row r="112" spans="1:5">
      <c s="4" r="A112" t="s">
        <v>45</v>
      </c>
      <c s="6" r="B112" t="n">
        <v>2216287</v>
      </c>
      <c s="6" r="C112" t="n">
        <v>1980032</v>
      </c>
    </row>
    <row r="113" spans="1:5">
      <c s="3" r="A113" t="s">
        <v>594</v>
      </c>
    </row>
    <row r="114" spans="1:5">
      <c s="4" r="A114" t="s">
        <v>47</v>
      </c>
      <c s="6" r="B114" t="n">
        <v>50073</v>
      </c>
      <c s="6" r="C114" t="n">
        <v>60963</v>
      </c>
    </row>
    <row r="115" spans="1:5">
      <c s="4" r="A115" t="s">
        <v>600</v>
      </c>
      <c s="6" r="B115" t="n">
        <v>2237</v>
      </c>
      <c s="6" r="C115" t="n">
        <v>2138</v>
      </c>
    </row>
    <row r="116" spans="1:5">
      <c s="4" r="A116" t="s">
        <v>48</v>
      </c>
      <c s="6" r="B116" t="n">
        <v>9614</v>
      </c>
      <c s="6" r="C116" t="n">
        <v>35363</v>
      </c>
    </row>
    <row r="117" spans="1:5">
      <c s="4" r="A117" t="s">
        <v>50</v>
      </c>
      <c s="6" r="B117" t="n">
        <v>197</v>
      </c>
      <c s="6" r="C117" t="n">
        <v>150</v>
      </c>
    </row>
    <row r="118" spans="1:5">
      <c s="4" r="A118" t="s">
        <v>51</v>
      </c>
      <c s="6" r="B118" t="n">
        <v>62121</v>
      </c>
      <c s="6" r="C118" t="n">
        <v>98614</v>
      </c>
    </row>
    <row r="119" spans="1:5">
      <c s="4" r="A119" t="s">
        <v>53</v>
      </c>
      <c s="6" r="B119" t="n">
        <v>809766</v>
      </c>
      <c s="6" r="C119" t="n">
        <v>620000</v>
      </c>
    </row>
    <row r="120" spans="1:5">
      <c s="4" r="A120" t="s">
        <v>601</v>
      </c>
      <c s="6" r="B120" t="n">
        <v>188433</v>
      </c>
      <c s="6" r="C120" t="n">
        <v>178049</v>
      </c>
    </row>
    <row r="121" spans="1:5">
      <c s="4" r="A121" t="s">
        <v>55</v>
      </c>
      <c s="6" r="B121" t="n">
        <v>669</v>
      </c>
      <c s="6" r="C121" t="n">
        <v>624</v>
      </c>
    </row>
    <row r="122" spans="1:5">
      <c s="4" r="A122" t="s">
        <v>56</v>
      </c>
      <c s="6" r="B122" t="n">
        <v>1060989</v>
      </c>
      <c s="6" r="C122" t="n">
        <v>897287</v>
      </c>
    </row>
    <row r="123" spans="1:5">
      <c s="4" r="A123" t="s">
        <v>602</v>
      </c>
      <c s="6" r="B123" t="n">
        <v>1155298</v>
      </c>
      <c s="6" r="C123" t="n">
        <v>1082745</v>
      </c>
    </row>
    <row r="124" spans="1:5">
      <c s="4" r="A124" t="s">
        <v>61</v>
      </c>
      <c s="6" r="B124" t="n">
        <v>1155298</v>
      </c>
      <c s="6" r="C124" t="n">
        <v>1082745</v>
      </c>
    </row>
    <row r="125" spans="1:5">
      <c s="4" r="A125" t="s">
        <v>63</v>
      </c>
      <c s="6" r="B125" t="n">
        <v>1155298</v>
      </c>
      <c s="6" r="C125" t="n">
        <v>1082745</v>
      </c>
    </row>
    <row r="126" spans="1:5">
      <c s="4" r="A126" t="s">
        <v>64</v>
      </c>
      <c s="7" r="B126" t="n">
        <v>2216287</v>
      </c>
      <c s="7" r="C126" t="n">
        <v>19800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5</v>
      </c>
      <c s="2" r="B1" t="s">
        <v>76</v>
      </c>
      <c s="2" r="D1" t="s">
        <v>1</v>
      </c>
    </row>
    <row r="2" spans="1:5">
      <c s="2" r="B2" t="s">
        <v>2</v>
      </c>
      <c s="2" r="C2" t="s">
        <v>26</v>
      </c>
      <c s="2" r="D2" t="s">
        <v>2</v>
      </c>
      <c s="2" r="E2" t="s">
        <v>26</v>
      </c>
    </row>
    <row r="3" spans="1:5">
      <c s="3" r="A3" t="s">
        <v>77</v>
      </c>
    </row>
    <row r="4" spans="1:5">
      <c s="4" r="A4" t="s">
        <v>78</v>
      </c>
      <c s="7" r="B4" t="n">
        <v>364373</v>
      </c>
      <c s="7" r="C4" t="n">
        <v>253975</v>
      </c>
      <c s="7" r="D4" t="n">
        <v>848936</v>
      </c>
      <c s="7" r="E4" t="n">
        <v>810982</v>
      </c>
    </row>
    <row r="5" spans="1:5">
      <c s="4" r="A5" t="s">
        <v>79</v>
      </c>
      <c s="6" r="B5" t="n">
        <v>106958</v>
      </c>
      <c s="6" r="C5" t="n">
        <v>50092</v>
      </c>
      <c s="6" r="D5" t="n">
        <v>274736</v>
      </c>
      <c s="6" r="E5" t="n">
        <v>188403</v>
      </c>
    </row>
    <row r="6" spans="1:5">
      <c s="4" r="A6" t="s">
        <v>80</v>
      </c>
      <c s="6" r="B6" t="n">
        <v>14793</v>
      </c>
      <c s="6" r="C6" t="n">
        <v>20138</v>
      </c>
      <c s="6" r="D6" t="n">
        <v>41712</v>
      </c>
      <c s="6" r="E6" t="n">
        <v>55627</v>
      </c>
    </row>
    <row r="7" spans="1:5">
      <c s="4" r="A7" t="s">
        <v>81</v>
      </c>
      <c s="6" r="B7" t="n">
        <v>2969</v>
      </c>
      <c s="6" r="C7" t="n">
        <v>4426</v>
      </c>
      <c s="6" r="D7" t="n">
        <v>10107</v>
      </c>
      <c s="6" r="E7" t="n">
        <v>15084</v>
      </c>
    </row>
    <row r="8" spans="1:5">
      <c s="4" r="A8" t="s">
        <v>606</v>
      </c>
      <c s="6" r="B8" t="n">
        <v>97076</v>
      </c>
      <c s="6" r="C8" t="n">
        <v>35633</v>
      </c>
      <c s="6" r="D8" t="n">
        <v>287194</v>
      </c>
      <c s="6" r="E8" t="n">
        <v>143242</v>
      </c>
    </row>
    <row r="9" spans="1:5">
      <c s="4" r="A9" t="s">
        <v>561</v>
      </c>
      <c s="6" r="B9" t="n">
        <v>530334</v>
      </c>
      <c s="6" r="C9" t="n">
        <v>1079071</v>
      </c>
      <c s="6" r="D9" t="n">
        <v>125624</v>
      </c>
      <c s="6" r="E9" t="n">
        <v>1836398</v>
      </c>
    </row>
    <row r="10" spans="1:5">
      <c s="4" r="A10" t="s">
        <v>84</v>
      </c>
      <c s="6" r="B10" t="n">
        <v>1116503</v>
      </c>
      <c s="6" r="C10" t="n">
        <v>1443335</v>
      </c>
      <c s="6" r="D10" t="n">
        <v>1588309</v>
      </c>
      <c s="6" r="E10" t="n">
        <v>3049736</v>
      </c>
    </row>
    <row r="11" spans="1:5">
      <c s="3" r="A11" t="s">
        <v>85</v>
      </c>
    </row>
    <row r="12" spans="1:5">
      <c s="4" r="A12" t="s">
        <v>86</v>
      </c>
      <c s="6" r="B12" t="n">
        <v>13854</v>
      </c>
      <c s="6" r="C12" t="n">
        <v>10786</v>
      </c>
      <c s="6" r="D12" t="n">
        <v>37190</v>
      </c>
      <c s="6" r="E12" t="n">
        <v>25561</v>
      </c>
    </row>
    <row r="13" spans="1:5">
      <c s="4" r="A13" t="s">
        <v>87</v>
      </c>
      <c s="6" r="B13" t="n">
        <v>234915</v>
      </c>
      <c s="6" r="C13" t="n">
        <v>160302</v>
      </c>
      <c s="6" r="D13" t="n">
        <v>649713</v>
      </c>
      <c s="6" r="E13" t="n">
        <v>490633</v>
      </c>
    </row>
    <row r="14" spans="1:5">
      <c s="4" r="A14" t="s">
        <v>88</v>
      </c>
      <c s="6" r="B14" t="n">
        <v>15554</v>
      </c>
      <c s="6" r="C14" t="n">
        <v>10721</v>
      </c>
      <c s="6" r="D14" t="n">
        <v>52296</v>
      </c>
      <c s="6" r="E14" t="n">
        <v>57458</v>
      </c>
    </row>
    <row r="15" spans="1:5">
      <c s="4" r="A15" t="s">
        <v>82</v>
      </c>
      <c s="6" r="B15" t="n">
        <v>114611</v>
      </c>
      <c s="6" r="C15" t="n">
        <v>61799</v>
      </c>
      <c s="6" r="D15" t="n">
        <v>378521</v>
      </c>
      <c s="6" r="E15" t="n">
        <v>214201</v>
      </c>
    </row>
    <row r="16" spans="1:5">
      <c s="4" r="A16" t="s">
        <v>89</v>
      </c>
      <c s="6" r="B16" t="n">
        <v>1166</v>
      </c>
      <c s="6" r="C16" t="n">
        <v>1087</v>
      </c>
      <c s="6" r="D16" t="n">
        <v>3289</v>
      </c>
      <c s="6" r="E16" t="n">
        <v>3086</v>
      </c>
    </row>
    <row r="17" spans="1:5">
      <c s="4" r="A17" t="s">
        <v>90</v>
      </c>
      <c s="6" r="B17" t="n">
        <v>11753</v>
      </c>
      <c s="6" r="C17" t="n">
        <v>8754</v>
      </c>
      <c s="6" r="D17" t="n">
        <v>47223</v>
      </c>
      <c s="6" r="E17" t="n">
        <v>43670</v>
      </c>
    </row>
    <row r="18" spans="1:5">
      <c s="4" r="A18" t="s">
        <v>91</v>
      </c>
      <c s="6" r="B18" t="n">
        <v>199113</v>
      </c>
      <c s="6" r="C18" t="n">
        <v>188667</v>
      </c>
      <c s="6" r="D18" t="n">
        <v>588057</v>
      </c>
      <c s="6" r="E18" t="n">
        <v>548013</v>
      </c>
    </row>
    <row r="19" spans="1:5">
      <c s="4" r="A19" t="s">
        <v>92</v>
      </c>
      <c s="6" r="B19" t="n">
        <v>628</v>
      </c>
      <c s="6" r="C19" t="n">
        <v>419</v>
      </c>
      <c s="6" r="D19" t="n">
        <v>1846</v>
      </c>
      <c s="6" r="E19" t="n">
        <v>1227</v>
      </c>
    </row>
    <row r="20" spans="1:5">
      <c s="4" r="A20" t="s">
        <v>93</v>
      </c>
      <c s="6" r="B20" t="n">
        <v>57577</v>
      </c>
      <c s="6" r="C20" t="n">
        <v>59685</v>
      </c>
      <c s="6" r="D20" t="n">
        <v>173966</v>
      </c>
      <c s="6" r="E20" t="n">
        <v>177925</v>
      </c>
    </row>
    <row r="21" spans="1:5">
      <c s="4" r="A21" t="s">
        <v>94</v>
      </c>
      <c s="6" r="E21" t="n">
        <v>10902</v>
      </c>
    </row>
    <row r="22" spans="1:5">
      <c s="4" r="A22" t="s">
        <v>95</v>
      </c>
      <c s="6" r="B22" t="n">
        <v>649171</v>
      </c>
      <c s="6" r="C22" t="n">
        <v>502220</v>
      </c>
      <c s="6" r="D22" t="n">
        <v>1932101</v>
      </c>
      <c s="6" r="E22" t="n">
        <v>1572676</v>
      </c>
    </row>
    <row r="23" spans="1:5">
      <c s="4" r="A23" t="s">
        <v>96</v>
      </c>
      <c s="6" r="B23" t="n">
        <v>467332</v>
      </c>
      <c s="6" r="C23" t="n">
        <v>941115</v>
      </c>
      <c s="6" r="D23" t="n">
        <v>-343792</v>
      </c>
      <c s="6" r="E23" t="n">
        <v>1477060</v>
      </c>
    </row>
    <row r="24" spans="1:5">
      <c s="4" r="A24" t="s">
        <v>98</v>
      </c>
      <c s="6" r="B24" t="n">
        <v>1543</v>
      </c>
      <c s="6" r="D24" t="n">
        <v>2027</v>
      </c>
    </row>
    <row r="25" spans="1:5">
      <c s="4" r="A25" t="s">
        <v>99</v>
      </c>
      <c s="6" r="B25" t="n">
        <v>-59755</v>
      </c>
      <c s="6" r="C25" t="n">
        <v>-60921</v>
      </c>
      <c s="6" r="D25" t="n">
        <v>-185634</v>
      </c>
      <c s="6" r="E25" t="n">
        <v>-173929</v>
      </c>
    </row>
    <row r="26" spans="1:5">
      <c s="4" r="A26" t="s">
        <v>100</v>
      </c>
      <c s="6" r="B26" t="n">
        <v>-58212</v>
      </c>
      <c s="6" r="C26" t="n">
        <v>-60921</v>
      </c>
      <c s="6" r="D26" t="n">
        <v>-183607</v>
      </c>
      <c s="6" r="E26" t="n">
        <v>-173929</v>
      </c>
    </row>
    <row r="27" spans="1:5">
      <c s="4" r="A27" t="s">
        <v>101</v>
      </c>
      <c s="6" r="B27" t="n">
        <v>409120</v>
      </c>
      <c s="6" r="C27" t="n">
        <v>880194</v>
      </c>
      <c s="6" r="D27" t="n">
        <v>-527399</v>
      </c>
      <c s="6" r="E27" t="n">
        <v>1303131</v>
      </c>
    </row>
    <row r="28" spans="1:5">
      <c s="4" r="A28" t="s">
        <v>102</v>
      </c>
      <c s="6" r="B28" t="n">
        <v>-140924</v>
      </c>
      <c s="6" r="C28" t="n">
        <v>-335460</v>
      </c>
      <c s="6" r="D28" t="n">
        <v>230755</v>
      </c>
      <c s="6" r="E28" t="n">
        <v>-498709</v>
      </c>
    </row>
    <row r="29" spans="1:5">
      <c s="4" r="A29" t="s">
        <v>103</v>
      </c>
      <c s="6" r="B29" t="n">
        <v>268196</v>
      </c>
      <c s="6" r="C29" t="n">
        <v>544734</v>
      </c>
      <c s="6" r="D29" t="n">
        <v>-296644</v>
      </c>
      <c s="6" r="E29" t="n">
        <v>804422</v>
      </c>
    </row>
    <row r="30" spans="1:5">
      <c s="4" r="A30" t="s">
        <v>104</v>
      </c>
      <c s="6" r="B30" t="n">
        <v>29941</v>
      </c>
      <c s="6" r="C30" t="n">
        <v>10892</v>
      </c>
      <c s="6" r="D30" t="n">
        <v>66400</v>
      </c>
      <c s="6" r="E30" t="n">
        <v>21522</v>
      </c>
    </row>
    <row r="31" spans="1:5">
      <c s="4" r="A31" t="s">
        <v>105</v>
      </c>
      <c s="6" r="B31" t="n">
        <v>238255</v>
      </c>
      <c s="6" r="C31" t="n">
        <v>533842</v>
      </c>
      <c s="6" r="D31" t="n">
        <v>-363044</v>
      </c>
      <c s="6" r="E31" t="n">
        <v>782900</v>
      </c>
    </row>
    <row r="32" spans="1:5">
      <c s="4" r="A32" t="s">
        <v>607</v>
      </c>
    </row>
    <row r="33" spans="1:5">
      <c s="3" r="A33" t="s">
        <v>77</v>
      </c>
    </row>
    <row r="34" spans="1:5">
      <c s="4" r="A34" t="s">
        <v>78</v>
      </c>
      <c s="6" r="B34" t="n">
        <v>364373</v>
      </c>
      <c s="6" r="C34" t="n">
        <v>253975</v>
      </c>
      <c s="6" r="D34" t="n">
        <v>848936</v>
      </c>
      <c s="6" r="E34" t="n">
        <v>810982</v>
      </c>
    </row>
    <row r="35" spans="1:5">
      <c s="4" r="A35" t="s">
        <v>79</v>
      </c>
      <c s="6" r="B35" t="n">
        <v>106958</v>
      </c>
      <c s="6" r="C35" t="n">
        <v>50092</v>
      </c>
      <c s="6" r="D35" t="n">
        <v>274736</v>
      </c>
      <c s="6" r="E35" t="n">
        <v>188403</v>
      </c>
    </row>
    <row r="36" spans="1:5">
      <c s="4" r="A36" t="s">
        <v>80</v>
      </c>
      <c s="6" r="B36" t="n">
        <v>14793</v>
      </c>
      <c s="6" r="C36" t="n">
        <v>20138</v>
      </c>
      <c s="6" r="D36" t="n">
        <v>41712</v>
      </c>
      <c s="6" r="E36" t="n">
        <v>55627</v>
      </c>
    </row>
    <row r="37" spans="1:5">
      <c s="4" r="A37" t="s">
        <v>81</v>
      </c>
      <c s="6" r="C37" t="n">
        <v>958</v>
      </c>
      <c s="6" r="E37" t="n">
        <v>6651</v>
      </c>
    </row>
    <row r="38" spans="1:5">
      <c s="4" r="A38" t="s">
        <v>606</v>
      </c>
      <c s="6" r="B38" t="n">
        <v>97076</v>
      </c>
      <c s="6" r="C38" t="n">
        <v>35633</v>
      </c>
      <c s="6" r="D38" t="n">
        <v>287194</v>
      </c>
      <c s="6" r="E38" t="n">
        <v>143242</v>
      </c>
    </row>
    <row r="39" spans="1:5">
      <c s="4" r="A39" t="s">
        <v>561</v>
      </c>
      <c s="6" r="B39" t="n">
        <v>530334</v>
      </c>
      <c s="6" r="C39" t="n">
        <v>1079071</v>
      </c>
      <c s="6" r="D39" t="n">
        <v>125624</v>
      </c>
      <c s="6" r="E39" t="n">
        <v>1836398</v>
      </c>
    </row>
    <row r="40" spans="1:5">
      <c s="4" r="A40" t="s">
        <v>608</v>
      </c>
      <c s="6" r="B40" t="n">
        <v>3990</v>
      </c>
      <c s="6" r="C40" t="n">
        <v>324</v>
      </c>
      <c s="6" r="D40" t="n">
        <v>11714</v>
      </c>
      <c s="6" r="E40" t="n">
        <v>824</v>
      </c>
    </row>
    <row r="41" spans="1:5">
      <c s="4" r="A41" t="s">
        <v>84</v>
      </c>
      <c s="6" r="B41" t="n">
        <v>1117524</v>
      </c>
      <c s="6" r="C41" t="n">
        <v>1440191</v>
      </c>
      <c s="6" r="D41" t="n">
        <v>1589916</v>
      </c>
      <c s="6" r="E41" t="n">
        <v>3042127</v>
      </c>
    </row>
    <row r="42" spans="1:5">
      <c s="3" r="A42" t="s">
        <v>85</v>
      </c>
    </row>
    <row r="43" spans="1:5">
      <c s="4" r="A43" t="s">
        <v>86</v>
      </c>
      <c s="6" r="B43" t="n">
        <v>13710</v>
      </c>
      <c s="6" r="C43" t="n">
        <v>10786</v>
      </c>
      <c s="6" r="D43" t="n">
        <v>37299</v>
      </c>
      <c s="6" r="E43" t="n">
        <v>25561</v>
      </c>
    </row>
    <row r="44" spans="1:5">
      <c s="4" r="A44" t="s">
        <v>87</v>
      </c>
      <c s="6" r="B44" t="n">
        <v>303753</v>
      </c>
      <c s="6" r="C44" t="n">
        <v>211469</v>
      </c>
      <c s="6" r="D44" t="n">
        <v>838936</v>
      </c>
      <c s="6" r="E44" t="n">
        <v>630708</v>
      </c>
    </row>
    <row r="45" spans="1:5">
      <c s="4" r="A45" t="s">
        <v>88</v>
      </c>
      <c s="6" r="B45" t="n">
        <v>17719</v>
      </c>
      <c s="6" r="C45" t="n">
        <v>18584</v>
      </c>
      <c s="6" r="D45" t="n">
        <v>51921</v>
      </c>
      <c s="6" r="E45" t="n">
        <v>57433</v>
      </c>
    </row>
    <row r="46" spans="1:5">
      <c s="4" r="A46" t="s">
        <v>82</v>
      </c>
      <c s="6" r="B46" t="n">
        <v>114611</v>
      </c>
      <c s="6" r="C46" t="n">
        <v>61799</v>
      </c>
      <c s="6" r="D46" t="n">
        <v>378521</v>
      </c>
      <c s="6" r="E46" t="n">
        <v>214201</v>
      </c>
    </row>
    <row r="47" spans="1:5">
      <c s="4" r="A47" t="s">
        <v>89</v>
      </c>
      <c s="6" r="B47" t="n">
        <v>1166</v>
      </c>
      <c s="6" r="C47" t="n">
        <v>1087</v>
      </c>
      <c s="6" r="D47" t="n">
        <v>3289</v>
      </c>
      <c s="6" r="E47" t="n">
        <v>3086</v>
      </c>
    </row>
    <row r="48" spans="1:5">
      <c s="4" r="A48" t="s">
        <v>90</v>
      </c>
      <c s="6" r="B48" t="n">
        <v>11753</v>
      </c>
      <c s="6" r="C48" t="n">
        <v>8754</v>
      </c>
      <c s="6" r="D48" t="n">
        <v>47223</v>
      </c>
      <c s="6" r="E48" t="n">
        <v>43670</v>
      </c>
    </row>
    <row r="49" spans="1:5">
      <c s="4" r="A49" t="s">
        <v>91</v>
      </c>
      <c s="6" r="B49" t="n">
        <v>172976</v>
      </c>
      <c s="6" r="C49" t="n">
        <v>173592</v>
      </c>
      <c s="6" r="D49" t="n">
        <v>513957</v>
      </c>
      <c s="6" r="E49" t="n">
        <v>503265</v>
      </c>
    </row>
    <row r="50" spans="1:5">
      <c s="4" r="A50" t="s">
        <v>92</v>
      </c>
      <c s="6" r="B50" t="n">
        <v>628</v>
      </c>
      <c s="6" r="C50" t="n">
        <v>419</v>
      </c>
      <c s="6" r="D50" t="n">
        <v>1846</v>
      </c>
      <c s="6" r="E50" t="n">
        <v>1227</v>
      </c>
    </row>
    <row r="51" spans="1:5">
      <c s="4" r="A51" t="s">
        <v>93</v>
      </c>
      <c s="6" r="B51" t="n">
        <v>44637</v>
      </c>
      <c s="6" r="C51" t="n">
        <v>48666</v>
      </c>
      <c s="6" r="D51" t="n">
        <v>135356</v>
      </c>
      <c s="6" r="E51" t="n">
        <v>147858</v>
      </c>
    </row>
    <row r="52" spans="1:5">
      <c s="4" r="A52" t="s">
        <v>94</v>
      </c>
      <c s="6" r="E52" t="n">
        <v>10902</v>
      </c>
    </row>
    <row r="53" spans="1:5">
      <c s="4" r="A53" t="s">
        <v>95</v>
      </c>
      <c s="6" r="B53" t="n">
        <v>680953</v>
      </c>
      <c s="6" r="C53" t="n">
        <v>535156</v>
      </c>
      <c s="6" r="D53" t="n">
        <v>2008348</v>
      </c>
      <c s="6" r="E53" t="n">
        <v>1637911</v>
      </c>
    </row>
    <row r="54" spans="1:5">
      <c s="4" r="A54" t="s">
        <v>96</v>
      </c>
      <c s="6" r="B54" t="n">
        <v>436571</v>
      </c>
      <c s="6" r="C54" t="n">
        <v>905035</v>
      </c>
      <c s="6" r="D54" t="n">
        <v>-418432</v>
      </c>
      <c s="6" r="E54" t="n">
        <v>1404216</v>
      </c>
    </row>
    <row r="55" spans="1:5">
      <c s="4" r="A55" t="s">
        <v>99</v>
      </c>
      <c s="6" r="B55" t="n">
        <v>-54631</v>
      </c>
      <c s="6" r="C55" t="n">
        <v>-59647</v>
      </c>
      <c s="6" r="D55" t="n">
        <v>-173364</v>
      </c>
      <c s="6" r="E55" t="n">
        <v>-170989</v>
      </c>
    </row>
    <row r="56" spans="1:5">
      <c s="4" r="A56" t="s">
        <v>609</v>
      </c>
      <c s="6" r="B56" t="n">
        <v>-2761</v>
      </c>
      <c s="6" r="C56" t="n">
        <v>23913</v>
      </c>
      <c s="6" r="D56" t="n">
        <v>-2003</v>
      </c>
      <c s="6" r="E56" t="n">
        <v>48381</v>
      </c>
    </row>
    <row r="57" spans="1:5">
      <c s="4" r="A57" t="s">
        <v>100</v>
      </c>
      <c s="6" r="B57" t="n">
        <v>-57392</v>
      </c>
      <c s="6" r="C57" t="n">
        <v>-35734</v>
      </c>
      <c s="6" r="D57" t="n">
        <v>-175367</v>
      </c>
      <c s="6" r="E57" t="n">
        <v>-122608</v>
      </c>
    </row>
    <row r="58" spans="1:5">
      <c s="4" r="A58" t="s">
        <v>101</v>
      </c>
      <c s="6" r="B58" t="n">
        <v>379179</v>
      </c>
      <c s="6" r="C58" t="n">
        <v>869301</v>
      </c>
      <c s="6" r="D58" t="n">
        <v>-593799</v>
      </c>
      <c s="6" r="E58" t="n">
        <v>1281608</v>
      </c>
    </row>
    <row r="59" spans="1:5">
      <c s="4" r="A59" t="s">
        <v>102</v>
      </c>
      <c s="6" r="B59" t="n">
        <v>-140924</v>
      </c>
      <c s="6" r="C59" t="n">
        <v>-335460</v>
      </c>
      <c s="6" r="D59" t="n">
        <v>230755</v>
      </c>
      <c s="6" r="E59" t="n">
        <v>-498709</v>
      </c>
    </row>
    <row r="60" spans="1:5">
      <c s="4" r="A60" t="s">
        <v>103</v>
      </c>
      <c s="6" r="B60" t="n">
        <v>238255</v>
      </c>
      <c s="6" r="C60" t="n">
        <v>533841</v>
      </c>
      <c s="6" r="D60" t="n">
        <v>-363044</v>
      </c>
      <c s="6" r="E60" t="n">
        <v>782899</v>
      </c>
    </row>
    <row r="61" spans="1:5">
      <c s="4" r="A61" t="s">
        <v>105</v>
      </c>
      <c s="6" r="B61" t="n">
        <v>238255</v>
      </c>
      <c s="6" r="C61" t="n">
        <v>533841</v>
      </c>
      <c s="6" r="D61" t="n">
        <v>-363044</v>
      </c>
      <c s="6" r="E61" t="n">
        <v>782899</v>
      </c>
    </row>
    <row r="62" spans="1:5">
      <c s="4" r="A62" t="s">
        <v>610</v>
      </c>
    </row>
    <row r="63" spans="1:5">
      <c s="3" r="A63" t="s">
        <v>77</v>
      </c>
    </row>
    <row r="64" spans="1:5">
      <c s="4" r="A64" t="s">
        <v>81</v>
      </c>
      <c s="6" r="B64" t="n">
        <v>150475</v>
      </c>
      <c s="6" r="C64" t="n">
        <v>59258</v>
      </c>
      <c s="6" r="D64" t="n">
        <v>423357</v>
      </c>
      <c s="6" r="E64" t="n">
        <v>168094</v>
      </c>
    </row>
    <row r="65" spans="1:5">
      <c s="4" r="A65" t="s">
        <v>84</v>
      </c>
      <c s="6" r="B65" t="n">
        <v>150475</v>
      </c>
      <c s="6" r="C65" t="n">
        <v>59258</v>
      </c>
      <c s="6" r="D65" t="n">
        <v>423357</v>
      </c>
      <c s="6" r="E65" t="n">
        <v>168094</v>
      </c>
    </row>
    <row r="66" spans="1:5">
      <c s="3" r="A66" t="s">
        <v>85</v>
      </c>
    </row>
    <row r="67" spans="1:5">
      <c s="4" r="A67" t="s">
        <v>86</v>
      </c>
      <c s="6" r="B67" t="n">
        <v>28978</v>
      </c>
      <c s="6" r="D67" t="n">
        <v>104009</v>
      </c>
    </row>
    <row r="68" spans="1:5">
      <c s="4" r="A68" t="s">
        <v>87</v>
      </c>
      <c s="6" r="B68" t="n">
        <v>6400</v>
      </c>
      <c s="6" r="C68" t="n">
        <v>4699</v>
      </c>
      <c s="6" r="D68" t="n">
        <v>20567</v>
      </c>
      <c s="6" r="E68" t="n">
        <v>19792</v>
      </c>
    </row>
    <row r="69" spans="1:5">
      <c s="4" r="A69" t="s">
        <v>88</v>
      </c>
      <c s="6" r="B69" t="n">
        <v>-2165</v>
      </c>
      <c s="6" r="C69" t="n">
        <v>-7863</v>
      </c>
      <c s="6" r="D69" t="n">
        <v>375</v>
      </c>
      <c s="6" r="E69" t="n">
        <v>25</v>
      </c>
    </row>
    <row r="70" spans="1:5">
      <c s="4" r="A70" t="s">
        <v>91</v>
      </c>
      <c s="6" r="B70" t="n">
        <v>26137</v>
      </c>
      <c s="6" r="C70" t="n">
        <v>15075</v>
      </c>
      <c s="6" r="D70" t="n">
        <v>74100</v>
      </c>
      <c s="6" r="E70" t="n">
        <v>44748</v>
      </c>
    </row>
    <row r="71" spans="1:5">
      <c s="4" r="A71" t="s">
        <v>93</v>
      </c>
      <c s="6" r="B71" t="n">
        <v>13315</v>
      </c>
      <c s="6" r="C71" t="n">
        <v>11267</v>
      </c>
      <c s="6" r="D71" t="n">
        <v>39712</v>
      </c>
      <c s="6" r="E71" t="n">
        <v>30685</v>
      </c>
    </row>
    <row r="72" spans="1:5">
      <c s="4" r="A72" t="s">
        <v>611</v>
      </c>
      <c s="6" r="B72" t="n">
        <v>3527</v>
      </c>
      <c s="6" r="D72" t="n">
        <v>10384</v>
      </c>
    </row>
    <row r="73" spans="1:5">
      <c s="4" r="A73" t="s">
        <v>95</v>
      </c>
      <c s="6" r="B73" t="n">
        <v>76192</v>
      </c>
      <c s="6" r="C73" t="n">
        <v>23178</v>
      </c>
      <c s="6" r="D73" t="n">
        <v>249147</v>
      </c>
      <c s="6" r="E73" t="n">
        <v>95250</v>
      </c>
    </row>
    <row r="74" spans="1:5">
      <c s="4" r="A74" t="s">
        <v>96</v>
      </c>
      <c s="6" r="B74" t="n">
        <v>74283</v>
      </c>
      <c s="6" r="C74" t="n">
        <v>36080</v>
      </c>
      <c s="6" r="D74" t="n">
        <v>174210</v>
      </c>
      <c s="6" r="E74" t="n">
        <v>72844</v>
      </c>
    </row>
    <row r="75" spans="1:5">
      <c s="4" r="A75" t="s">
        <v>98</v>
      </c>
      <c s="6" r="B75" t="n">
        <v>1543</v>
      </c>
      <c s="6" r="D75" t="n">
        <v>2027</v>
      </c>
    </row>
    <row r="76" spans="1:5">
      <c s="4" r="A76" t="s">
        <v>99</v>
      </c>
      <c s="6" r="B76" t="n">
        <v>-5303</v>
      </c>
      <c s="6" r="C76" t="n">
        <v>-1274</v>
      </c>
      <c s="6" r="D76" t="n">
        <v>-12885</v>
      </c>
      <c s="6" r="E76" t="n">
        <v>-2940</v>
      </c>
    </row>
    <row r="77" spans="1:5">
      <c s="4" r="A77" t="s">
        <v>100</v>
      </c>
      <c s="6" r="B77" t="n">
        <v>-3760</v>
      </c>
      <c s="6" r="C77" t="n">
        <v>-1274</v>
      </c>
      <c s="6" r="D77" t="n">
        <v>-10858</v>
      </c>
      <c s="6" r="E77" t="n">
        <v>-2940</v>
      </c>
    </row>
    <row r="78" spans="1:5">
      <c s="4" r="A78" t="s">
        <v>101</v>
      </c>
      <c s="6" r="B78" t="n">
        <v>70523</v>
      </c>
      <c s="6" r="C78" t="n">
        <v>34806</v>
      </c>
      <c s="6" r="D78" t="n">
        <v>163352</v>
      </c>
      <c s="6" r="E78" t="n">
        <v>69904</v>
      </c>
    </row>
    <row r="79" spans="1:5">
      <c s="4" r="A79" t="s">
        <v>103</v>
      </c>
      <c s="6" r="B79" t="n">
        <v>70523</v>
      </c>
      <c s="6" r="C79" t="n">
        <v>34806</v>
      </c>
      <c s="6" r="D79" t="n">
        <v>163352</v>
      </c>
      <c s="6" r="E79" t="n">
        <v>69904</v>
      </c>
    </row>
    <row r="80" spans="1:5">
      <c s="4" r="A80" t="s">
        <v>105</v>
      </c>
      <c s="6" r="B80" t="n">
        <v>70523</v>
      </c>
      <c s="6" r="C80" t="n">
        <v>34806</v>
      </c>
      <c s="6" r="D80" t="n">
        <v>163352</v>
      </c>
      <c s="6" r="E80" t="n">
        <v>69904</v>
      </c>
    </row>
    <row r="81" spans="1:5">
      <c s="4" r="A81" t="s">
        <v>596</v>
      </c>
    </row>
    <row r="82" spans="1:5">
      <c s="3" r="A82" t="s">
        <v>77</v>
      </c>
    </row>
    <row r="83" spans="1:5">
      <c s="4" r="A83" t="s">
        <v>81</v>
      </c>
      <c s="6" r="B83" t="n">
        <v>-147506</v>
      </c>
      <c s="6" r="C83" t="n">
        <v>-55790</v>
      </c>
      <c s="6" r="D83" t="n">
        <v>-413250</v>
      </c>
      <c s="6" r="E83" t="n">
        <v>-159661</v>
      </c>
    </row>
    <row r="84" spans="1:5">
      <c s="4" r="A84" t="s">
        <v>608</v>
      </c>
      <c s="6" r="B84" t="n">
        <v>-3990</v>
      </c>
      <c s="6" r="C84" t="n">
        <v>-324</v>
      </c>
      <c s="6" r="D84" t="n">
        <v>-11714</v>
      </c>
      <c s="6" r="E84" t="n">
        <v>-824</v>
      </c>
    </row>
    <row r="85" spans="1:5">
      <c s="4" r="A85" t="s">
        <v>84</v>
      </c>
      <c s="6" r="B85" t="n">
        <v>-151496</v>
      </c>
      <c s="6" r="C85" t="n">
        <v>-56114</v>
      </c>
      <c s="6" r="D85" t="n">
        <v>-424964</v>
      </c>
      <c s="6" r="E85" t="n">
        <v>-160485</v>
      </c>
    </row>
    <row r="86" spans="1:5">
      <c s="3" r="A86" t="s">
        <v>85</v>
      </c>
    </row>
    <row r="87" spans="1:5">
      <c s="4" r="A87" t="s">
        <v>86</v>
      </c>
      <c s="6" r="B87" t="n">
        <v>-28834</v>
      </c>
      <c s="6" r="D87" t="n">
        <v>-104118</v>
      </c>
    </row>
    <row r="88" spans="1:5">
      <c s="4" r="A88" t="s">
        <v>87</v>
      </c>
      <c s="6" r="B88" t="n">
        <v>-75238</v>
      </c>
      <c s="6" r="C88" t="n">
        <v>-55866</v>
      </c>
      <c s="6" r="D88" t="n">
        <v>-209790</v>
      </c>
      <c s="6" r="E88" t="n">
        <v>-159867</v>
      </c>
    </row>
    <row r="89" spans="1:5">
      <c s="4" r="A89" t="s">
        <v>93</v>
      </c>
      <c s="6" r="B89" t="n">
        <v>-375</v>
      </c>
      <c s="6" r="C89" t="n">
        <v>-248</v>
      </c>
      <c s="6" r="D89" t="n">
        <v>-1102</v>
      </c>
      <c s="6" r="E89" t="n">
        <v>-618</v>
      </c>
    </row>
    <row r="90" spans="1:5">
      <c s="4" r="A90" t="s">
        <v>611</v>
      </c>
      <c s="6" r="B90" t="n">
        <v>-3527</v>
      </c>
      <c s="6" r="D90" t="n">
        <v>-10384</v>
      </c>
    </row>
    <row r="91" spans="1:5">
      <c s="4" r="A91" t="s">
        <v>95</v>
      </c>
      <c s="6" r="B91" t="n">
        <v>-107974</v>
      </c>
      <c s="6" r="C91" t="n">
        <v>-56114</v>
      </c>
      <c s="6" r="D91" t="n">
        <v>-325394</v>
      </c>
      <c s="6" r="E91" t="n">
        <v>-160485</v>
      </c>
    </row>
    <row r="92" spans="1:5">
      <c s="4" r="A92" t="s">
        <v>96</v>
      </c>
      <c s="6" r="B92" t="n">
        <v>-43522</v>
      </c>
      <c s="6" r="D92" t="n">
        <v>-99570</v>
      </c>
    </row>
    <row r="93" spans="1:5">
      <c s="4" r="A93" t="s">
        <v>99</v>
      </c>
      <c s="6" r="B93" t="n">
        <v>179</v>
      </c>
      <c s="6" r="D93" t="n">
        <v>615</v>
      </c>
    </row>
    <row r="94" spans="1:5">
      <c s="4" r="A94" t="s">
        <v>609</v>
      </c>
      <c s="6" r="B94" t="n">
        <v>2761</v>
      </c>
      <c s="6" r="C94" t="n">
        <v>-23913</v>
      </c>
      <c s="6" r="D94" t="n">
        <v>2003</v>
      </c>
      <c s="6" r="E94" t="n">
        <v>-48381</v>
      </c>
    </row>
    <row r="95" spans="1:5">
      <c s="4" r="A95" t="s">
        <v>100</v>
      </c>
      <c s="6" r="B95" t="n">
        <v>2940</v>
      </c>
      <c s="6" r="C95" t="n">
        <v>-23913</v>
      </c>
      <c s="6" r="D95" t="n">
        <v>2618</v>
      </c>
      <c s="6" r="E95" t="n">
        <v>-48381</v>
      </c>
    </row>
    <row r="96" spans="1:5">
      <c s="4" r="A96" t="s">
        <v>101</v>
      </c>
      <c s="6" r="B96" t="n">
        <v>-40582</v>
      </c>
      <c s="6" r="C96" t="n">
        <v>-23913</v>
      </c>
      <c s="6" r="D96" t="n">
        <v>-96952</v>
      </c>
      <c s="6" r="E96" t="n">
        <v>-48381</v>
      </c>
    </row>
    <row r="97" spans="1:5">
      <c s="4" r="A97" t="s">
        <v>103</v>
      </c>
      <c s="6" r="B97" t="n">
        <v>-40582</v>
      </c>
      <c s="6" r="C97" t="n">
        <v>-23913</v>
      </c>
      <c s="6" r="D97" t="n">
        <v>-96952</v>
      </c>
      <c s="6" r="E97" t="n">
        <v>-48381</v>
      </c>
    </row>
    <row r="98" spans="1:5">
      <c s="4" r="A98" t="s">
        <v>104</v>
      </c>
      <c s="6" r="B98" t="n">
        <v>29941</v>
      </c>
      <c s="6" r="C98" t="n">
        <v>10892</v>
      </c>
      <c s="6" r="D98" t="n">
        <v>66400</v>
      </c>
      <c s="6" r="E98" t="n">
        <v>21522</v>
      </c>
    </row>
    <row r="99" spans="1:5">
      <c s="4" r="A99" t="s">
        <v>105</v>
      </c>
      <c s="7" r="B99" t="n">
        <v>-70523</v>
      </c>
      <c s="7" r="C99" t="n">
        <v>-34805</v>
      </c>
      <c s="7" r="D99" t="n">
        <v>-163352</v>
      </c>
      <c s="7" r="E99" t="n">
        <v>-699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2</v>
      </c>
      <c s="2" r="B1" t="s">
        <v>613</v>
      </c>
      <c s="2" r="C1" t="s">
        <v>2</v>
      </c>
      <c s="2" r="D1" t="s">
        <v>26</v>
      </c>
    </row>
    <row r="2" spans="1:4">
      <c s="3" r="A2" t="s">
        <v>614</v>
      </c>
    </row>
    <row r="3" spans="1:4">
      <c s="4" r="A3" t="s">
        <v>147</v>
      </c>
      <c s="7" r="C3" t="n">
        <v>905697</v>
      </c>
      <c s="7" r="D3" t="n">
        <v>841154</v>
      </c>
    </row>
    <row r="4" spans="1:4">
      <c s="3" r="A4" t="s">
        <v>148</v>
      </c>
    </row>
    <row r="5" spans="1:4">
      <c s="4" r="A5" t="s">
        <v>149</v>
      </c>
      <c s="6" r="C5" t="n">
        <v>-64789</v>
      </c>
    </row>
    <row r="6" spans="1:4">
      <c s="4" r="A6" t="s">
        <v>150</v>
      </c>
      <c s="6" r="C6" t="n">
        <v>-559572</v>
      </c>
      <c s="6" r="D6" t="n">
        <v>-170291</v>
      </c>
    </row>
    <row r="7" spans="1:4">
      <c s="4" r="A7" t="s">
        <v>151</v>
      </c>
      <c s="6" r="C7" t="n">
        <v>-1009851</v>
      </c>
      <c s="6" r="D7" t="n">
        <v>-1350498</v>
      </c>
    </row>
    <row r="8" spans="1:4">
      <c s="4" r="A8" t="s">
        <v>152</v>
      </c>
      <c s="6" r="C8" t="n">
        <v>-137355</v>
      </c>
      <c s="6" r="D8" t="n">
        <v>-79227</v>
      </c>
    </row>
    <row r="9" spans="1:4">
      <c s="4" r="A9" t="s">
        <v>153</v>
      </c>
      <c s="6" r="C9" t="n">
        <v>-154136</v>
      </c>
      <c s="6" r="D9" t="n">
        <v>-282813</v>
      </c>
    </row>
    <row r="10" spans="1:4">
      <c s="4" r="A10" t="s">
        <v>154</v>
      </c>
      <c s="6" r="C10" t="n">
        <v>-1747</v>
      </c>
      <c s="6" r="D10" t="n">
        <v>-5225</v>
      </c>
    </row>
    <row r="11" spans="1:4">
      <c s="4" r="A11" t="s">
        <v>155</v>
      </c>
      <c s="6" r="C11" t="n">
        <v>-45044</v>
      </c>
    </row>
    <row r="12" spans="1:4">
      <c s="4" r="A12" t="s">
        <v>156</v>
      </c>
      <c s="6" r="C12" t="n">
        <v>-2173</v>
      </c>
      <c s="6" r="D12" t="n">
        <v>11190</v>
      </c>
    </row>
    <row r="13" spans="1:4">
      <c s="4" r="A13" t="s">
        <v>157</v>
      </c>
      <c s="6" r="D13" t="n">
        <v>40000</v>
      </c>
    </row>
    <row r="14" spans="1:4">
      <c s="4" r="A14" t="s">
        <v>158</v>
      </c>
      <c s="6" r="C14" t="n">
        <v>-1974667</v>
      </c>
      <c s="6" r="D14" t="n">
        <v>-1836864</v>
      </c>
    </row>
    <row r="15" spans="1:4">
      <c s="3" r="A15" t="s">
        <v>159</v>
      </c>
    </row>
    <row r="16" spans="1:4">
      <c s="4" r="A16" t="s">
        <v>160</v>
      </c>
      <c s="6" r="C16" t="n">
        <v>837414</v>
      </c>
      <c s="6" r="D16" t="n">
        <v>537832</v>
      </c>
    </row>
    <row r="17" spans="1:4">
      <c s="4" r="A17" t="s">
        <v>161</v>
      </c>
      <c s="6" r="C17" t="n">
        <v>19605</v>
      </c>
      <c s="6" r="D17" t="n">
        <v>240972</v>
      </c>
    </row>
    <row r="18" spans="1:4">
      <c s="4" r="A18" t="s">
        <v>162</v>
      </c>
      <c s="6" r="C18" t="n">
        <v>178000</v>
      </c>
    </row>
    <row r="19" spans="1:4">
      <c s="4" r="A19" t="s">
        <v>163</v>
      </c>
      <c s="6" r="C19" t="n">
        <v>650000</v>
      </c>
      <c s="6" r="D19" t="n">
        <v>750000</v>
      </c>
    </row>
    <row r="20" spans="1:4">
      <c s="4" r="A20" t="s">
        <v>164</v>
      </c>
      <c s="6" r="C20" t="n">
        <v>-552000</v>
      </c>
      <c s="6" r="D20" t="n">
        <v>-705000</v>
      </c>
    </row>
    <row r="21" spans="1:4">
      <c s="4" r="A21" t="s">
        <v>165</v>
      </c>
      <c s="6" r="C21" t="n">
        <v>-9029</v>
      </c>
      <c s="6" r="D21" t="n">
        <v>-17190</v>
      </c>
    </row>
    <row r="22" spans="1:4">
      <c s="4" r="A22" t="s">
        <v>166</v>
      </c>
      <c s="6" r="C22" t="n">
        <v>-51238</v>
      </c>
      <c s="6" r="D22" t="n">
        <v>-21358</v>
      </c>
    </row>
    <row r="23" spans="1:4">
      <c s="4" r="A23" t="s">
        <v>167</v>
      </c>
      <c s="6" r="C23" t="n">
        <v>-4876</v>
      </c>
      <c s="6" r="D23" t="n">
        <v>-4554</v>
      </c>
    </row>
    <row r="24" spans="1:4">
      <c s="4" r="A24" t="s">
        <v>144</v>
      </c>
      <c s="6" r="C24" t="n">
        <v>-3867</v>
      </c>
      <c s="6" r="D24" t="n">
        <v>-3561</v>
      </c>
    </row>
    <row r="25" spans="1:4">
      <c s="4" r="A25" t="s">
        <v>168</v>
      </c>
      <c s="6" r="C25" t="n">
        <v>1064009</v>
      </c>
      <c s="6" r="D25" t="n">
        <v>777141</v>
      </c>
    </row>
    <row r="26" spans="1:4">
      <c s="4" r="A26" t="s">
        <v>169</v>
      </c>
      <c s="6" r="C26" t="n">
        <v>-4961</v>
      </c>
      <c s="6" r="D26" t="n">
        <v>-218569</v>
      </c>
    </row>
    <row r="27" spans="1:4">
      <c s="4" r="A27" t="s">
        <v>170</v>
      </c>
      <c s="6" r="C27" t="n">
        <v>23473</v>
      </c>
      <c s="6" r="D27" t="n">
        <v>245979</v>
      </c>
    </row>
    <row r="28" spans="1:4">
      <c s="4" r="A28" t="s">
        <v>171</v>
      </c>
      <c s="6" r="C28" t="n">
        <v>18512</v>
      </c>
      <c s="6" r="D28" t="n">
        <v>27410</v>
      </c>
    </row>
    <row r="29" spans="1:4">
      <c s="4" r="A29" t="s">
        <v>307</v>
      </c>
    </row>
    <row r="30" spans="1:4">
      <c s="3" r="A30" t="s">
        <v>159</v>
      </c>
    </row>
    <row r="31" spans="1:4">
      <c s="4" r="A31" t="s">
        <v>162</v>
      </c>
      <c s="7" r="B31" t="n">
        <v>178000</v>
      </c>
    </row>
    <row r="32" spans="1:4">
      <c s="4" r="A32" t="s">
        <v>607</v>
      </c>
    </row>
    <row r="33" spans="1:4">
      <c s="3" r="A33" t="s">
        <v>614</v>
      </c>
    </row>
    <row r="34" spans="1:4">
      <c s="4" r="A34" t="s">
        <v>147</v>
      </c>
      <c s="6" r="C34" t="n">
        <v>745517</v>
      </c>
      <c s="6" r="D34" t="n">
        <v>711020</v>
      </c>
    </row>
    <row r="35" spans="1:4">
      <c s="3" r="A35" t="s">
        <v>148</v>
      </c>
    </row>
    <row r="36" spans="1:4">
      <c s="4" r="A36" t="s">
        <v>149</v>
      </c>
      <c s="6" r="C36" t="n">
        <v>-64789</v>
      </c>
    </row>
    <row r="37" spans="1:4">
      <c s="4" r="A37" t="s">
        <v>150</v>
      </c>
      <c s="6" r="C37" t="n">
        <v>-559572</v>
      </c>
      <c s="6" r="D37" t="n">
        <v>-170291</v>
      </c>
    </row>
    <row r="38" spans="1:4">
      <c s="4" r="A38" t="s">
        <v>151</v>
      </c>
      <c s="6" r="C38" t="n">
        <v>-1108806</v>
      </c>
      <c s="6" r="D38" t="n">
        <v>-1350498</v>
      </c>
    </row>
    <row r="39" spans="1:4">
      <c s="4" r="A39" t="s">
        <v>152</v>
      </c>
      <c s="6" r="D39" t="n">
        <v>-79227</v>
      </c>
    </row>
    <row r="40" spans="1:4">
      <c s="4" r="A40" t="s">
        <v>153</v>
      </c>
      <c s="6" r="C40" t="n">
        <v>-1367</v>
      </c>
      <c s="6" r="D40" t="n">
        <v>-40264</v>
      </c>
    </row>
    <row r="41" spans="1:4">
      <c s="4" r="A41" t="s">
        <v>154</v>
      </c>
      <c s="6" r="C41" t="n">
        <v>-1747</v>
      </c>
      <c s="6" r="D41" t="n">
        <v>-5225</v>
      </c>
    </row>
    <row r="42" spans="1:4">
      <c s="4" r="A42" t="s">
        <v>156</v>
      </c>
      <c s="6" r="C42" t="n">
        <v>236</v>
      </c>
      <c s="6" r="D42" t="n">
        <v>307</v>
      </c>
    </row>
    <row r="43" spans="1:4">
      <c s="4" r="A43" t="s">
        <v>615</v>
      </c>
      <c s="6" r="D43" t="n">
        <v>-115000</v>
      </c>
    </row>
    <row r="44" spans="1:4">
      <c s="4" r="A44" t="s">
        <v>616</v>
      </c>
      <c s="6" r="C44" t="n">
        <v>78514</v>
      </c>
      <c s="6" r="D44" t="n">
        <v>49161</v>
      </c>
    </row>
    <row r="45" spans="1:4">
      <c s="4" r="A45" t="s">
        <v>617</v>
      </c>
      <c s="6" r="D45" t="n">
        <v>804630</v>
      </c>
    </row>
    <row r="46" spans="1:4">
      <c s="4" r="A46" t="s">
        <v>157</v>
      </c>
      <c s="6" r="D46" t="n">
        <v>40000</v>
      </c>
    </row>
    <row r="47" spans="1:4">
      <c s="4" r="A47" t="s">
        <v>158</v>
      </c>
      <c s="6" r="C47" t="n">
        <v>-1657531</v>
      </c>
      <c s="6" r="D47" t="n">
        <v>-866407</v>
      </c>
    </row>
    <row r="48" spans="1:4">
      <c s="3" r="A48" t="s">
        <v>159</v>
      </c>
    </row>
    <row r="49" spans="1:4">
      <c s="4" r="A49" t="s">
        <v>160</v>
      </c>
      <c s="6" r="C49" t="n">
        <v>837414</v>
      </c>
      <c s="6" r="D49" t="n">
        <v>537832</v>
      </c>
    </row>
    <row r="50" spans="1:4">
      <c s="4" r="A50" t="s">
        <v>162</v>
      </c>
      <c s="6" r="C50" t="n">
        <v>178000</v>
      </c>
    </row>
    <row r="51" spans="1:4">
      <c s="4" r="A51" t="s">
        <v>163</v>
      </c>
      <c s="6" r="D51" t="n">
        <v>750000</v>
      </c>
    </row>
    <row r="52" spans="1:4">
      <c s="4" r="A52" t="s">
        <v>164</v>
      </c>
      <c s="6" r="C52" t="n">
        <v>-102000</v>
      </c>
      <c s="6" r="D52" t="n">
        <v>-1115000</v>
      </c>
    </row>
    <row r="53" spans="1:4">
      <c s="4" r="A53" t="s">
        <v>165</v>
      </c>
      <c s="6" r="C53" t="n">
        <v>-89</v>
      </c>
      <c s="6" r="D53" t="n">
        <v>-15234</v>
      </c>
    </row>
    <row r="54" spans="1:4">
      <c s="4" r="A54" t="s">
        <v>167</v>
      </c>
      <c s="6" r="C54" t="n">
        <v>-4859</v>
      </c>
      <c s="6" r="D54" t="n">
        <v>-4554</v>
      </c>
    </row>
    <row r="55" spans="1:4">
      <c s="4" r="A55" t="s">
        <v>144</v>
      </c>
      <c s="6" r="C55" t="n">
        <v>-3751</v>
      </c>
      <c s="6" r="D55" t="n">
        <v>-3544</v>
      </c>
    </row>
    <row r="56" spans="1:4">
      <c s="4" r="A56" t="s">
        <v>168</v>
      </c>
      <c s="6" r="C56" t="n">
        <v>904715</v>
      </c>
      <c s="6" r="D56" t="n">
        <v>149500</v>
      </c>
    </row>
    <row r="57" spans="1:4">
      <c s="4" r="A57" t="s">
        <v>169</v>
      </c>
      <c s="6" r="C57" t="n">
        <v>-7299</v>
      </c>
      <c s="6" r="D57" t="n">
        <v>-5887</v>
      </c>
    </row>
    <row r="58" spans="1:4">
      <c s="4" r="A58" t="s">
        <v>170</v>
      </c>
      <c s="6" r="C58" t="n">
        <v>16590</v>
      </c>
      <c s="6" r="D58" t="n">
        <v>15787</v>
      </c>
    </row>
    <row r="59" spans="1:4">
      <c s="4" r="A59" t="s">
        <v>171</v>
      </c>
      <c s="6" r="C59" t="n">
        <v>9291</v>
      </c>
      <c s="6" r="D59" t="n">
        <v>9900</v>
      </c>
    </row>
    <row r="60" spans="1:4">
      <c s="4" r="A60" t="s">
        <v>618</v>
      </c>
    </row>
    <row r="61" spans="1:4">
      <c s="3" r="A61" t="s">
        <v>159</v>
      </c>
    </row>
    <row r="62" spans="1:4">
      <c s="4" r="A62" t="s">
        <v>164</v>
      </c>
      <c s="6" r="D62" t="n">
        <v>-115000</v>
      </c>
    </row>
    <row r="63" spans="1:4">
      <c s="4" r="A63" t="s">
        <v>166</v>
      </c>
      <c s="6" r="D63" t="n">
        <v>115000</v>
      </c>
    </row>
    <row r="64" spans="1:4">
      <c s="4" r="A64" t="s">
        <v>610</v>
      </c>
    </row>
    <row r="65" spans="1:4">
      <c s="3" r="A65" t="s">
        <v>614</v>
      </c>
    </row>
    <row r="66" spans="1:4">
      <c s="4" r="A66" t="s">
        <v>147</v>
      </c>
      <c s="6" r="C66" t="n">
        <v>259135</v>
      </c>
      <c s="6" r="D66" t="n">
        <v>130134</v>
      </c>
    </row>
    <row r="67" spans="1:4">
      <c s="3" r="A67" t="s">
        <v>148</v>
      </c>
    </row>
    <row r="68" spans="1:4">
      <c s="4" r="A68" t="s">
        <v>152</v>
      </c>
      <c s="6" r="C68" t="n">
        <v>-137355</v>
      </c>
    </row>
    <row r="69" spans="1:4">
      <c s="4" r="A69" t="s">
        <v>153</v>
      </c>
      <c s="6" r="C69" t="n">
        <v>-152769</v>
      </c>
      <c s="6" r="D69" t="n">
        <v>-242549</v>
      </c>
    </row>
    <row r="70" spans="1:4">
      <c s="4" r="A70" t="s">
        <v>155</v>
      </c>
      <c s="6" r="C70" t="n">
        <v>-45044</v>
      </c>
    </row>
    <row r="71" spans="1:4">
      <c s="4" r="A71" t="s">
        <v>156</v>
      </c>
      <c s="6" r="C71" t="n">
        <v>-2409</v>
      </c>
      <c s="6" r="D71" t="n">
        <v>10883</v>
      </c>
    </row>
    <row r="72" spans="1:4">
      <c s="4" r="A72" t="s">
        <v>158</v>
      </c>
      <c s="6" r="C72" t="n">
        <v>-337577</v>
      </c>
      <c s="6" r="D72" t="n">
        <v>-231666</v>
      </c>
    </row>
    <row r="73" spans="1:4">
      <c s="3" r="A73" t="s">
        <v>159</v>
      </c>
    </row>
    <row r="74" spans="1:4">
      <c s="4" r="A74" t="s">
        <v>161</v>
      </c>
      <c s="6" r="C74" t="n">
        <v>19605</v>
      </c>
      <c s="6" r="D74" t="n">
        <v>240972</v>
      </c>
    </row>
    <row r="75" spans="1:4">
      <c s="4" r="A75" t="s">
        <v>163</v>
      </c>
      <c s="6" r="C75" t="n">
        <v>650000</v>
      </c>
    </row>
    <row r="76" spans="1:4">
      <c s="4" r="A76" t="s">
        <v>164</v>
      </c>
      <c s="6" r="C76" t="n">
        <v>-450000</v>
      </c>
      <c s="6" r="D76" t="n">
        <v>525000</v>
      </c>
    </row>
    <row r="77" spans="1:4">
      <c s="4" r="A77" t="s">
        <v>165</v>
      </c>
      <c s="6" r="C77" t="n">
        <v>-8940</v>
      </c>
      <c s="6" r="D77" t="n">
        <v>-1956</v>
      </c>
    </row>
    <row r="78" spans="1:4">
      <c s="4" r="A78" t="s">
        <v>166</v>
      </c>
      <c s="6" r="C78" t="n">
        <v>-129752</v>
      </c>
      <c s="6" r="D78" t="n">
        <v>-875149</v>
      </c>
    </row>
    <row r="79" spans="1:4">
      <c s="4" r="A79" t="s">
        <v>167</v>
      </c>
      <c s="6" r="C79" t="n">
        <v>-17</v>
      </c>
    </row>
    <row r="80" spans="1:4">
      <c s="4" r="A80" t="s">
        <v>144</v>
      </c>
      <c s="6" r="C80" t="n">
        <v>-116</v>
      </c>
      <c s="6" r="D80" t="n">
        <v>-17</v>
      </c>
    </row>
    <row r="81" spans="1:4">
      <c s="4" r="A81" t="s">
        <v>168</v>
      </c>
      <c s="6" r="C81" t="n">
        <v>80780</v>
      </c>
      <c s="6" r="D81" t="n">
        <v>-111150</v>
      </c>
    </row>
    <row r="82" spans="1:4">
      <c s="4" r="A82" t="s">
        <v>169</v>
      </c>
      <c s="6" r="C82" t="n">
        <v>2338</v>
      </c>
      <c s="6" r="D82" t="n">
        <v>-212682</v>
      </c>
    </row>
    <row r="83" spans="1:4">
      <c s="4" r="A83" t="s">
        <v>170</v>
      </c>
      <c s="6" r="C83" t="n">
        <v>6883</v>
      </c>
      <c s="6" r="D83" t="n">
        <v>230192</v>
      </c>
    </row>
    <row r="84" spans="1:4">
      <c s="4" r="A84" t="s">
        <v>171</v>
      </c>
      <c s="6" r="C84" t="n">
        <v>9221</v>
      </c>
      <c s="6" r="D84" t="n">
        <v>17510</v>
      </c>
    </row>
    <row r="85" spans="1:4">
      <c s="4" r="A85" t="s">
        <v>596</v>
      </c>
    </row>
    <row r="86" spans="1:4">
      <c s="3" r="A86" t="s">
        <v>614</v>
      </c>
    </row>
    <row r="87" spans="1:4">
      <c s="4" r="A87" t="s">
        <v>147</v>
      </c>
      <c s="6" r="C87" t="n">
        <v>-98955</v>
      </c>
    </row>
    <row r="88" spans="1:4">
      <c s="3" r="A88" t="s">
        <v>148</v>
      </c>
    </row>
    <row r="89" spans="1:4">
      <c s="4" r="A89" t="s">
        <v>151</v>
      </c>
      <c s="6" r="C89" t="n">
        <v>98955</v>
      </c>
    </row>
    <row r="90" spans="1:4">
      <c s="4" r="A90" t="s">
        <v>615</v>
      </c>
      <c s="6" r="D90" t="n">
        <v>115000</v>
      </c>
    </row>
    <row r="91" spans="1:4">
      <c s="4" r="A91" t="s">
        <v>616</v>
      </c>
      <c s="6" r="C91" t="n">
        <v>-78514</v>
      </c>
      <c s="6" r="D91" t="n">
        <v>-49161</v>
      </c>
    </row>
    <row r="92" spans="1:4">
      <c s="4" r="A92" t="s">
        <v>617</v>
      </c>
      <c s="6" r="D92" t="n">
        <v>-804630</v>
      </c>
    </row>
    <row r="93" spans="1:4">
      <c s="4" r="A93" t="s">
        <v>158</v>
      </c>
      <c s="6" r="C93" t="n">
        <v>20441</v>
      </c>
      <c s="6" r="D93" t="n">
        <v>-738791</v>
      </c>
    </row>
    <row r="94" spans="1:4">
      <c s="3" r="A94" t="s">
        <v>159</v>
      </c>
    </row>
    <row r="95" spans="1:4">
      <c s="4" r="A95" t="s">
        <v>166</v>
      </c>
      <c s="6" r="C95" t="n">
        <v>78514</v>
      </c>
      <c s="6" r="D95" t="n">
        <v>738791</v>
      </c>
    </row>
    <row r="96" spans="1:4">
      <c s="4" r="A96" t="s">
        <v>168</v>
      </c>
      <c s="7" r="C96" t="n">
        <v>78514</v>
      </c>
      <c s="7" r="D96" t="n">
        <v>7387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76</v>
      </c>
      <c s="2" r="D1" t="s">
        <v>1</v>
      </c>
    </row>
    <row r="2" spans="1:5">
      <c s="2" r="B2" t="s">
        <v>2</v>
      </c>
      <c s="2" r="C2" t="s">
        <v>26</v>
      </c>
      <c s="2" r="D2" t="s">
        <v>2</v>
      </c>
      <c s="2" r="E2" t="s">
        <v>26</v>
      </c>
    </row>
    <row r="3" spans="1:5">
      <c s="3" r="A3" t="s">
        <v>114</v>
      </c>
    </row>
    <row r="4" spans="1:5">
      <c s="4" r="A4" t="s">
        <v>115</v>
      </c>
      <c s="7" r="B4" t="n">
        <v>26381</v>
      </c>
      <c s="7" r="C4" t="n">
        <v>23915</v>
      </c>
      <c s="7" r="D4" t="n">
        <v>75667</v>
      </c>
      <c s="7" r="E4" t="n">
        <v>792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2"/>
    <col customWidth="1" max="2" min="2" width="21"/>
  </cols>
  <sheetData>
    <row r="1" spans="1:2">
      <c s="1" r="A1" t="s">
        <v>619</v>
      </c>
      <c s="2" r="B1" t="s">
        <v>300</v>
      </c>
    </row>
    <row r="2" spans="1:2">
      <c s="3" r="A2" t="s">
        <v>620</v>
      </c>
    </row>
    <row r="3" spans="1:2">
      <c s="4" r="A3" t="s">
        <v>621</v>
      </c>
      <c s="7" r="B3" t="n">
        <v>237</v>
      </c>
    </row>
    <row r="4" spans="1:2">
      <c s="6" r="A4" t="n">
        <v>2017</v>
      </c>
      <c s="6" r="B4" t="n">
        <v>1193</v>
      </c>
    </row>
    <row r="5" spans="1:2">
      <c s="6" r="A5" t="n">
        <v>2018</v>
      </c>
      <c s="6" r="B5" t="n">
        <v>1331</v>
      </c>
    </row>
    <row r="6" spans="1:2">
      <c s="6" r="A6" t="n">
        <v>2019</v>
      </c>
      <c s="6" r="B6" t="n">
        <v>1385</v>
      </c>
    </row>
    <row r="7" spans="1:2">
      <c s="6" r="A7" t="n">
        <v>2020</v>
      </c>
      <c s="6" r="B7" t="n">
        <v>1342</v>
      </c>
    </row>
    <row r="8" spans="1:2">
      <c s="6" r="A8" t="n">
        <v>2021</v>
      </c>
      <c s="6" r="B8" t="n">
        <v>1315</v>
      </c>
    </row>
    <row r="9" spans="1:2">
      <c s="4" r="A9" t="s">
        <v>622</v>
      </c>
      <c s="6" r="B9" t="n">
        <v>11445</v>
      </c>
    </row>
    <row r="10" spans="1:2">
      <c s="4" r="A10" t="s">
        <v>120</v>
      </c>
      <c s="6" r="B10" t="n">
        <v>18248</v>
      </c>
    </row>
    <row r="11" spans="1:2">
      <c s="4" r="A11" t="s">
        <v>623</v>
      </c>
    </row>
    <row r="12" spans="1:2">
      <c s="3" r="A12" t="s">
        <v>620</v>
      </c>
    </row>
    <row r="13" spans="1:2">
      <c s="4" r="A13" t="s">
        <v>621</v>
      </c>
      <c s="6" r="B13" t="n">
        <v>119</v>
      </c>
    </row>
    <row r="14" spans="1:2">
      <c s="6" r="A14" t="n">
        <v>2017</v>
      </c>
      <c s="6" r="B14" t="n">
        <v>709</v>
      </c>
    </row>
    <row r="15" spans="1:2">
      <c s="6" r="A15" t="n">
        <v>2018</v>
      </c>
      <c s="6" r="B15" t="n">
        <v>935</v>
      </c>
    </row>
    <row r="16" spans="1:2">
      <c s="6" r="A16" t="n">
        <v>2019</v>
      </c>
      <c s="6" r="B16" t="n">
        <v>1086</v>
      </c>
    </row>
    <row r="17" spans="1:2">
      <c s="6" r="A17" t="n">
        <v>2020</v>
      </c>
      <c s="6" r="B17" t="n">
        <v>1105</v>
      </c>
    </row>
    <row r="18" spans="1:2">
      <c s="6" r="A18" t="n">
        <v>2021</v>
      </c>
      <c s="6" r="B18" t="n">
        <v>1084</v>
      </c>
    </row>
    <row r="19" spans="1:2">
      <c s="4" r="A19" t="s">
        <v>622</v>
      </c>
      <c s="6" r="B19" t="n">
        <v>10469</v>
      </c>
    </row>
    <row r="20" spans="1:2">
      <c s="4" r="A20" t="s">
        <v>120</v>
      </c>
      <c s="6" r="B20" t="n">
        <v>15507</v>
      </c>
    </row>
    <row r="21" spans="1:2">
      <c s="4" r="A21" t="s">
        <v>624</v>
      </c>
    </row>
    <row r="22" spans="1:2">
      <c s="3" r="A22" t="s">
        <v>620</v>
      </c>
    </row>
    <row r="23" spans="1:2">
      <c s="4" r="A23" t="s">
        <v>621</v>
      </c>
      <c s="6" r="B23" t="n">
        <v>88</v>
      </c>
    </row>
    <row r="24" spans="1:2">
      <c s="6" r="A24" t="n">
        <v>2017</v>
      </c>
      <c s="6" r="B24" t="n">
        <v>370</v>
      </c>
    </row>
    <row r="25" spans="1:2">
      <c s="6" r="A25" t="n">
        <v>2018</v>
      </c>
      <c s="6" r="B25" t="n">
        <v>286</v>
      </c>
    </row>
    <row r="26" spans="1:2">
      <c s="6" r="A26" t="n">
        <v>2019</v>
      </c>
      <c s="6" r="B26" t="n">
        <v>230</v>
      </c>
    </row>
    <row r="27" spans="1:2">
      <c s="6" r="A27" t="n">
        <v>2020</v>
      </c>
      <c s="6" r="B27" t="n">
        <v>230</v>
      </c>
    </row>
    <row r="28" spans="1:2">
      <c s="6" r="A28" t="n">
        <v>2021</v>
      </c>
      <c s="6" r="B28" t="n">
        <v>224</v>
      </c>
    </row>
    <row r="29" spans="1:2">
      <c s="4" r="A29" t="s">
        <v>622</v>
      </c>
      <c s="6" r="B29" t="n">
        <v>951</v>
      </c>
    </row>
    <row r="30" spans="1:2">
      <c s="4" r="A30" t="s">
        <v>120</v>
      </c>
      <c s="6" r="B30" t="n">
        <v>2379</v>
      </c>
    </row>
    <row r="31" spans="1:2">
      <c s="4" r="A31" t="s">
        <v>625</v>
      </c>
    </row>
    <row r="32" spans="1:2">
      <c s="3" r="A32" t="s">
        <v>620</v>
      </c>
    </row>
    <row r="33" spans="1:2">
      <c s="4" r="A33" t="s">
        <v>621</v>
      </c>
      <c s="6" r="B33" t="n">
        <v>27</v>
      </c>
    </row>
    <row r="34" spans="1:2">
      <c s="6" r="A34" t="n">
        <v>2017</v>
      </c>
      <c s="6" r="B34" t="n">
        <v>101</v>
      </c>
    </row>
    <row r="35" spans="1:2">
      <c s="6" r="A35" t="n">
        <v>2018</v>
      </c>
      <c s="6" r="B35" t="n">
        <v>98</v>
      </c>
    </row>
    <row r="36" spans="1:2">
      <c s="6" r="A36" t="n">
        <v>2019</v>
      </c>
      <c s="6" r="B36" t="n">
        <v>60</v>
      </c>
    </row>
    <row r="37" spans="1:2">
      <c s="4" r="A37" t="s">
        <v>120</v>
      </c>
      <c s="6" r="B37" t="n">
        <v>286</v>
      </c>
    </row>
    <row r="38" spans="1:2">
      <c s="4" r="A38" t="s">
        <v>626</v>
      </c>
    </row>
    <row r="39" spans="1:2">
      <c s="3" r="A39" t="s">
        <v>620</v>
      </c>
    </row>
    <row r="40" spans="1:2">
      <c s="4" r="A40" t="s">
        <v>621</v>
      </c>
      <c s="6" r="B40" t="n">
        <v>3</v>
      </c>
    </row>
    <row r="41" spans="1:2">
      <c s="6" r="A41" t="n">
        <v>2017</v>
      </c>
      <c s="6" r="B41" t="n">
        <v>13</v>
      </c>
    </row>
    <row r="42" spans="1:2">
      <c s="6" r="A42" t="n">
        <v>2018</v>
      </c>
      <c s="6" r="B42" t="n">
        <v>12</v>
      </c>
    </row>
    <row r="43" spans="1:2">
      <c s="6" r="A43" t="n">
        <v>2019</v>
      </c>
      <c s="6" r="B43" t="n">
        <v>9</v>
      </c>
    </row>
    <row r="44" spans="1:2">
      <c s="6" r="A44" t="n">
        <v>2020</v>
      </c>
      <c s="6" r="B44" t="n">
        <v>7</v>
      </c>
    </row>
    <row r="45" spans="1:2">
      <c s="6" r="A45" t="n">
        <v>2021</v>
      </c>
      <c s="6" r="B45" t="n">
        <v>7</v>
      </c>
    </row>
    <row r="46" spans="1:2">
      <c s="4" r="A46" t="s">
        <v>622</v>
      </c>
      <c s="6" r="B46" t="n">
        <v>25</v>
      </c>
    </row>
    <row r="47" spans="1:2">
      <c s="4" r="A47" t="s">
        <v>120</v>
      </c>
      <c s="7" r="B47" t="n">
        <v>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1"/>
    <col customWidth="1" max="5" min="5" width="25"/>
    <col customWidth="1" max="6" min="6" width="12"/>
  </cols>
  <sheetData>
    <row r="1" spans="1:6">
      <c s="1" r="A1" t="s">
        <v>116</v>
      </c>
      <c s="2" r="B1" t="s">
        <v>117</v>
      </c>
      <c s="2" r="C1" t="s">
        <v>59</v>
      </c>
      <c s="2" r="D1" t="s">
        <v>118</v>
      </c>
      <c s="2" r="E1" t="s">
        <v>119</v>
      </c>
      <c s="2" r="F1" t="s">
        <v>120</v>
      </c>
    </row>
    <row r="2" spans="1:6">
      <c s="4" r="A2" t="s">
        <v>121</v>
      </c>
      <c s="7" r="B2" t="n">
        <v>2770</v>
      </c>
      <c s="7" r="C2" t="n">
        <v>4122811</v>
      </c>
      <c s="7" r="D2" t="n">
        <v>1808811</v>
      </c>
      <c s="7" r="E2" t="n">
        <v>1352286</v>
      </c>
      <c s="7" r="F2" t="n">
        <v>7286678</v>
      </c>
    </row>
    <row r="3" spans="1:6">
      <c s="4" r="A3" t="s">
        <v>122</v>
      </c>
      <c s="6" r="B3" t="n">
        <v>277036</v>
      </c>
    </row>
    <row r="4" spans="1:6">
      <c s="3" r="A4" t="s">
        <v>123</v>
      </c>
    </row>
    <row r="5" spans="1:6">
      <c s="4" r="A5" t="s">
        <v>124</v>
      </c>
      <c s="7" r="B5" t="n">
        <v>298</v>
      </c>
      <c s="6" r="C5" t="n">
        <v>837116</v>
      </c>
      <c s="6" r="F5" t="n">
        <v>837414</v>
      </c>
    </row>
    <row r="6" spans="1:6">
      <c s="4" r="A6" t="s">
        <v>125</v>
      </c>
      <c s="6" r="B6" t="n">
        <v>29762</v>
      </c>
    </row>
    <row r="7" spans="1:6">
      <c s="4" r="A7" t="s">
        <v>126</v>
      </c>
      <c s="7" r="B7" t="n">
        <v>4</v>
      </c>
      <c s="6" r="C7" t="n">
        <v>-4863</v>
      </c>
      <c s="6" r="F7" t="n">
        <v>-4859</v>
      </c>
    </row>
    <row r="8" spans="1:6">
      <c s="4" r="A8" t="s">
        <v>127</v>
      </c>
      <c s="6" r="B8" t="n">
        <v>390</v>
      </c>
    </row>
    <row r="9" spans="1:6">
      <c s="4" r="A9" t="s">
        <v>128</v>
      </c>
      <c s="6" r="C9" t="n">
        <v>107257</v>
      </c>
      <c s="6" r="E9" t="n">
        <v>6419</v>
      </c>
      <c s="6" r="F9" t="n">
        <v>113676</v>
      </c>
    </row>
    <row r="10" spans="1:6">
      <c s="4" r="A10" t="s">
        <v>129</v>
      </c>
      <c s="6" r="C10" t="n">
        <v>69746</v>
      </c>
      <c s="6" r="E10" t="n">
        <v>5921</v>
      </c>
      <c s="6" r="F10" t="n">
        <v>75667</v>
      </c>
    </row>
    <row r="11" spans="1:6">
      <c s="4" r="A11" t="s">
        <v>130</v>
      </c>
      <c s="6" r="E11" t="n">
        <v>19605</v>
      </c>
      <c s="6" r="F11" t="n">
        <v>19605</v>
      </c>
    </row>
    <row r="12" spans="1:6">
      <c s="4" r="A12" t="s">
        <v>131</v>
      </c>
      <c s="6" r="C12" t="n">
        <v>-158</v>
      </c>
      <c s="6" r="E12" t="n">
        <v>141</v>
      </c>
      <c s="6" r="F12" t="n">
        <v>-17</v>
      </c>
    </row>
    <row r="13" spans="1:6">
      <c s="4" r="A13" t="s">
        <v>132</v>
      </c>
      <c s="6" r="D13" t="n">
        <v>-363044</v>
      </c>
      <c s="6" r="E13" t="n">
        <v>66400</v>
      </c>
      <c s="6" r="F13" t="n">
        <v>-296644</v>
      </c>
    </row>
    <row r="14" spans="1:6">
      <c s="4" r="A14" t="s">
        <v>133</v>
      </c>
      <c s="6" r="E14" t="n">
        <v>-51238</v>
      </c>
      <c s="6" r="F14" t="n">
        <v>-51238</v>
      </c>
    </row>
    <row r="15" spans="1:6">
      <c s="4" r="A15" t="s">
        <v>134</v>
      </c>
      <c s="7" r="B15" t="n">
        <v>3072</v>
      </c>
      <c s="7" r="C15" t="n">
        <v>5131909</v>
      </c>
      <c s="7" r="D15" t="n">
        <v>1445767</v>
      </c>
      <c s="7" r="E15" t="n">
        <v>1399534</v>
      </c>
      <c s="7" r="F15" t="n">
        <v>7980282</v>
      </c>
    </row>
    <row r="16" spans="1:6">
      <c s="4" r="A16" t="s">
        <v>135</v>
      </c>
      <c s="6" r="B16" t="n">
        <v>307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26</v>
      </c>
    </row>
    <row r="3" spans="1:3">
      <c s="3" r="A3" t="s">
        <v>137</v>
      </c>
    </row>
    <row r="4" spans="1:3">
      <c s="4" r="A4" t="s">
        <v>138</v>
      </c>
      <c s="7" r="B4" t="n">
        <v>-296644</v>
      </c>
      <c s="7" r="C4" t="n">
        <v>804422</v>
      </c>
    </row>
    <row r="5" spans="1:3">
      <c s="3" r="A5" t="s">
        <v>139</v>
      </c>
    </row>
    <row r="6" spans="1:3">
      <c s="4" r="A6" t="s">
        <v>140</v>
      </c>
      <c s="6" r="B6" t="n">
        <v>589903</v>
      </c>
      <c s="6" r="C6" t="n">
        <v>549240</v>
      </c>
    </row>
    <row r="7" spans="1:3">
      <c s="4" r="A7" t="s">
        <v>90</v>
      </c>
      <c s="6" r="B7" t="n">
        <v>47223</v>
      </c>
      <c s="6" r="C7" t="n">
        <v>43670</v>
      </c>
    </row>
    <row r="8" spans="1:3">
      <c s="4" r="A8" t="s">
        <v>141</v>
      </c>
      <c s="6" r="B8" t="n">
        <v>-125624</v>
      </c>
      <c s="6" r="C8" t="n">
        <v>-1836398</v>
      </c>
    </row>
    <row r="9" spans="1:3">
      <c s="4" r="A9" t="s">
        <v>142</v>
      </c>
      <c s="6" r="B9" t="n">
        <v>813559</v>
      </c>
      <c s="6" r="C9" t="n">
        <v>586639</v>
      </c>
    </row>
    <row r="10" spans="1:3">
      <c s="4" r="A10" t="s">
        <v>143</v>
      </c>
      <c s="6" r="B10" t="n">
        <v>-230755</v>
      </c>
      <c s="6" r="C10" t="n">
        <v>498709</v>
      </c>
    </row>
    <row r="11" spans="1:3">
      <c s="4" r="A11" t="s">
        <v>98</v>
      </c>
      <c s="6" r="B11" t="n">
        <v>-2027</v>
      </c>
    </row>
    <row r="12" spans="1:3">
      <c s="4" r="A12" t="s">
        <v>115</v>
      </c>
      <c s="6" r="B12" t="n">
        <v>75667</v>
      </c>
      <c s="6" r="C12" t="n">
        <v>79280</v>
      </c>
    </row>
    <row r="13" spans="1:3">
      <c s="4" r="A13" t="s">
        <v>144</v>
      </c>
      <c s="6" r="B13" t="n">
        <v>-1544</v>
      </c>
      <c s="6" r="C13" t="n">
        <v>12129</v>
      </c>
    </row>
    <row r="14" spans="1:3">
      <c s="3" r="A14" t="s">
        <v>145</v>
      </c>
    </row>
    <row r="15" spans="1:3">
      <c s="4" r="A15" t="s">
        <v>146</v>
      </c>
      <c s="6" r="B15" t="n">
        <v>10077</v>
      </c>
      <c s="6" r="C15" t="n">
        <v>15299</v>
      </c>
    </row>
    <row r="16" spans="1:3">
      <c s="4" r="A16" t="s">
        <v>31</v>
      </c>
      <c s="6" r="B16" t="n">
        <v>-68248</v>
      </c>
      <c s="6" r="C16" t="n">
        <v>75765</v>
      </c>
    </row>
    <row r="17" spans="1:3">
      <c s="4" r="A17" t="s">
        <v>33</v>
      </c>
      <c s="6" r="B17" t="n">
        <v>4685</v>
      </c>
      <c s="6" r="C17" t="n">
        <v>4127</v>
      </c>
    </row>
    <row r="18" spans="1:3">
      <c s="4" r="A18" t="s">
        <v>47</v>
      </c>
      <c s="6" r="B18" t="n">
        <v>-7415</v>
      </c>
      <c s="6" r="C18" t="n">
        <v>-1302</v>
      </c>
    </row>
    <row r="19" spans="1:3">
      <c s="4" r="A19" t="s">
        <v>48</v>
      </c>
      <c s="6" r="B19" t="n">
        <v>54484</v>
      </c>
      <c s="6" r="C19" t="n">
        <v>34091</v>
      </c>
    </row>
    <row r="20" spans="1:3">
      <c s="4" r="A20" t="s">
        <v>49</v>
      </c>
      <c s="6" r="B20" t="n">
        <v>42253</v>
      </c>
      <c s="6" r="C20" t="n">
        <v>-20839</v>
      </c>
    </row>
    <row r="21" spans="1:3">
      <c s="4" r="A21" t="s">
        <v>50</v>
      </c>
      <c s="6" r="B21" t="n">
        <v>103</v>
      </c>
      <c s="6" r="C21" t="n">
        <v>-3678</v>
      </c>
    </row>
    <row r="22" spans="1:3">
      <c s="4" r="A22" t="s">
        <v>147</v>
      </c>
      <c s="6" r="B22" t="n">
        <v>905697</v>
      </c>
      <c s="6" r="C22" t="n">
        <v>841154</v>
      </c>
    </row>
    <row r="23" spans="1:3">
      <c s="3" r="A23" t="s">
        <v>148</v>
      </c>
    </row>
    <row r="24" spans="1:3">
      <c s="4" r="A24" t="s">
        <v>149</v>
      </c>
      <c s="6" r="B24" t="n">
        <v>-64789</v>
      </c>
    </row>
    <row r="25" spans="1:3">
      <c s="4" r="A25" t="s">
        <v>150</v>
      </c>
      <c s="6" r="B25" t="n">
        <v>-559572</v>
      </c>
      <c s="6" r="C25" t="n">
        <v>-170291</v>
      </c>
    </row>
    <row r="26" spans="1:3">
      <c s="4" r="A26" t="s">
        <v>151</v>
      </c>
      <c s="6" r="B26" t="n">
        <v>-1009851</v>
      </c>
      <c s="6" r="C26" t="n">
        <v>-1350498</v>
      </c>
    </row>
    <row r="27" spans="1:3">
      <c s="4" r="A27" t="s">
        <v>152</v>
      </c>
      <c s="6" r="B27" t="n">
        <v>-137355</v>
      </c>
      <c s="6" r="C27" t="n">
        <v>-79227</v>
      </c>
    </row>
    <row r="28" spans="1:3">
      <c s="4" r="A28" t="s">
        <v>153</v>
      </c>
      <c s="6" r="B28" t="n">
        <v>-154136</v>
      </c>
      <c s="6" r="C28" t="n">
        <v>-282813</v>
      </c>
    </row>
    <row r="29" spans="1:3">
      <c s="4" r="A29" t="s">
        <v>154</v>
      </c>
      <c s="6" r="B29" t="n">
        <v>-1747</v>
      </c>
      <c s="6" r="C29" t="n">
        <v>-5225</v>
      </c>
    </row>
    <row r="30" spans="1:3">
      <c s="4" r="A30" t="s">
        <v>155</v>
      </c>
      <c s="6" r="B30" t="n">
        <v>-45044</v>
      </c>
    </row>
    <row r="31" spans="1:3">
      <c s="4" r="A31" t="s">
        <v>156</v>
      </c>
      <c s="6" r="B31" t="n">
        <v>-2173</v>
      </c>
      <c s="6" r="C31" t="n">
        <v>11190</v>
      </c>
    </row>
    <row r="32" spans="1:3">
      <c s="4" r="A32" t="s">
        <v>157</v>
      </c>
      <c s="6" r="C32" t="n">
        <v>40000</v>
      </c>
    </row>
    <row r="33" spans="1:3">
      <c s="4" r="A33" t="s">
        <v>158</v>
      </c>
      <c s="6" r="B33" t="n">
        <v>-1974667</v>
      </c>
      <c s="6" r="C33" t="n">
        <v>-1836864</v>
      </c>
    </row>
    <row r="34" spans="1:3">
      <c s="3" r="A34" t="s">
        <v>159</v>
      </c>
    </row>
    <row r="35" spans="1:3">
      <c s="4" r="A35" t="s">
        <v>160</v>
      </c>
      <c s="6" r="B35" t="n">
        <v>837414</v>
      </c>
      <c s="6" r="C35" t="n">
        <v>537832</v>
      </c>
    </row>
    <row r="36" spans="1:3">
      <c s="4" r="A36" t="s">
        <v>161</v>
      </c>
      <c s="6" r="B36" t="n">
        <v>19605</v>
      </c>
      <c s="6" r="C36" t="n">
        <v>240972</v>
      </c>
    </row>
    <row r="37" spans="1:3">
      <c s="4" r="A37" t="s">
        <v>162</v>
      </c>
      <c s="6" r="B37" t="n">
        <v>178000</v>
      </c>
    </row>
    <row r="38" spans="1:3">
      <c s="4" r="A38" t="s">
        <v>163</v>
      </c>
      <c s="6" r="B38" t="n">
        <v>650000</v>
      </c>
      <c s="6" r="C38" t="n">
        <v>750000</v>
      </c>
    </row>
    <row r="39" spans="1:3">
      <c s="4" r="A39" t="s">
        <v>164</v>
      </c>
      <c s="6" r="B39" t="n">
        <v>-552000</v>
      </c>
      <c s="6" r="C39" t="n">
        <v>-705000</v>
      </c>
    </row>
    <row r="40" spans="1:3">
      <c s="4" r="A40" t="s">
        <v>165</v>
      </c>
      <c s="6" r="B40" t="n">
        <v>-9029</v>
      </c>
      <c s="6" r="C40" t="n">
        <v>-17190</v>
      </c>
    </row>
    <row r="41" spans="1:3">
      <c s="4" r="A41" t="s">
        <v>166</v>
      </c>
      <c s="6" r="B41" t="n">
        <v>-51238</v>
      </c>
      <c s="6" r="C41" t="n">
        <v>-21358</v>
      </c>
    </row>
    <row r="42" spans="1:3">
      <c s="4" r="A42" t="s">
        <v>167</v>
      </c>
      <c s="6" r="B42" t="n">
        <v>-4876</v>
      </c>
      <c s="6" r="C42" t="n">
        <v>-4554</v>
      </c>
    </row>
    <row r="43" spans="1:3">
      <c s="4" r="A43" t="s">
        <v>144</v>
      </c>
      <c s="6" r="B43" t="n">
        <v>-3867</v>
      </c>
      <c s="6" r="C43" t="n">
        <v>-3561</v>
      </c>
    </row>
    <row r="44" spans="1:3">
      <c s="4" r="A44" t="s">
        <v>168</v>
      </c>
      <c s="6" r="B44" t="n">
        <v>1064009</v>
      </c>
      <c s="6" r="C44" t="n">
        <v>777141</v>
      </c>
    </row>
    <row r="45" spans="1:3">
      <c s="4" r="A45" t="s">
        <v>169</v>
      </c>
      <c s="6" r="B45" t="n">
        <v>-4961</v>
      </c>
      <c s="6" r="C45" t="n">
        <v>-218569</v>
      </c>
    </row>
    <row r="46" spans="1:3">
      <c s="4" r="A46" t="s">
        <v>170</v>
      </c>
      <c s="6" r="B46" t="n">
        <v>23473</v>
      </c>
      <c s="6" r="C46" t="n">
        <v>245979</v>
      </c>
    </row>
    <row r="47" spans="1:3">
      <c s="4" r="A47" t="s">
        <v>171</v>
      </c>
      <c s="6" r="B47" t="n">
        <v>18512</v>
      </c>
      <c s="6" r="C47" t="n">
        <v>27410</v>
      </c>
    </row>
    <row r="48" spans="1:3">
      <c s="3" r="A48" t="s">
        <v>172</v>
      </c>
    </row>
    <row r="49" spans="1:3">
      <c s="4" r="A49" t="s">
        <v>173</v>
      </c>
      <c s="6" r="B49" t="n">
        <v>132928</v>
      </c>
      <c s="6" r="C49" t="n">
        <v>116579</v>
      </c>
    </row>
    <row r="50" spans="1:3">
      <c s="3" r="A50" t="s">
        <v>174</v>
      </c>
    </row>
    <row r="51" spans="1:3">
      <c s="4" r="A51" t="s">
        <v>175</v>
      </c>
      <c s="7" r="B51" t="n">
        <v>-189234</v>
      </c>
      <c s="7" r="C51" t="n">
        <v>-1932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6</v>
      </c>
      <c s="2" r="B1" t="s">
        <v>1</v>
      </c>
    </row>
    <row r="2" spans="1:2">
      <c s="2" r="B2" t="s">
        <v>2</v>
      </c>
    </row>
    <row r="3" spans="1:2">
      <c s="3" r="A3" t="s">
        <v>176</v>
      </c>
    </row>
    <row r="4" spans="1:2">
      <c s="4" r="A4" t="s">
        <v>176</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8</v>
      </c>
      <c s="2" r="B1" t="s">
        <v>1</v>
      </c>
    </row>
    <row r="2" spans="1:2">
      <c s="2" r="B2" t="s">
        <v>2</v>
      </c>
    </row>
    <row r="3" spans="1:2">
      <c s="3" r="A3" t="s">
        <v>178</v>
      </c>
    </row>
    <row r="4" spans="1:2">
      <c s="4" r="A4" t="s">
        <v>178</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Antero Midstream Partners LP</vt:lpstr>
      <vt:lpstr>Long-Term Debt</vt:lpstr>
      <vt:lpstr>Asset Retirement Obligations</vt:lpstr>
      <vt:lpstr>Equity-Based Compensation</vt:lpstr>
      <vt:lpstr>Financial Instruments</vt:lpstr>
      <vt:lpstr>Derivative Instruments</vt:lpstr>
      <vt:lpstr>Contingencies</vt:lpstr>
      <vt:lpstr>Contract Termination and Rig St</vt:lpstr>
      <vt:lpstr>Segment Information</vt:lpstr>
      <vt:lpstr>Subsidiary Guarantors</vt:lpstr>
      <vt:lpstr>Commitments</vt:lpstr>
      <vt:lpstr>Summary of Significant Accoun21</vt:lpstr>
      <vt:lpstr>Summary of Significant Accoun22</vt:lpstr>
      <vt:lpstr>Long-Term Debt (Tables)</vt:lpstr>
      <vt:lpstr>Asset Retirement Obligations (T</vt:lpstr>
      <vt:lpstr>Equity-Based Compensation (Tabl</vt:lpstr>
      <vt:lpstr>Derivative Instruments (Tables)</vt:lpstr>
      <vt:lpstr>Segment Information (Tables)</vt:lpstr>
      <vt:lpstr>Subsidiary Guarantors (Tables)</vt:lpstr>
      <vt:lpstr>Summary of Significant Accoun29</vt:lpstr>
      <vt:lpstr>Summary of Significant Accoun30</vt:lpstr>
      <vt:lpstr>Antero Midstream Partners LP (D</vt:lpstr>
      <vt:lpstr>Long-Term Debt (Details)</vt:lpstr>
      <vt:lpstr>Asset Retirement Obligations (D</vt:lpstr>
      <vt:lpstr>Equity-Based Compensation (Deta</vt:lpstr>
      <vt:lpstr>Equity-Based Compensation - Res</vt:lpstr>
      <vt:lpstr>Equity-Based Compensation - Sto</vt:lpstr>
      <vt:lpstr>Equity-Based Compensation - PSU</vt:lpstr>
      <vt:lpstr>Equity-Based Compensation - Pha</vt:lpstr>
      <vt:lpstr>Financial Instruments (Details)</vt:lpstr>
      <vt:lpstr>Derivative Instruments - Commod</vt:lpstr>
      <vt:lpstr>Derivative Instruments - Fair v</vt:lpstr>
      <vt:lpstr>Derivative Instruments - Assets</vt:lpstr>
      <vt:lpstr>Derivative Instruments - Fair43</vt:lpstr>
      <vt:lpstr>Contingencies (Details)</vt:lpstr>
      <vt:lpstr>Contract Termination and Rig 45</vt:lpstr>
      <vt:lpstr>Segment Information (Details)</vt:lpstr>
      <vt:lpstr>Subsidiary Guarantors - Balance</vt:lpstr>
      <vt:lpstr>Subsidiary Guarantors - Stateme</vt:lpstr>
      <vt:lpstr>Subsidiary Guarantors - Cash Fl</vt:lpstr>
      <vt:lpstr>Commit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6:49:58Z</dcterms:created>
  <dcterms:modified xmlns:dcterms="http://purl.org/dc/terms/" xmlns:xsi="http://www.w3.org/2001/XMLSchema-instance" xsi:type="dcterms:W3CDTF">2016-10-26T16:49:58Z</dcterms:modified>
  <dc:title xmlns:dc="http://purl.org/dc/elements/1.1/">Untitled</dc:title>
  <dc:description xmlns:dc="http://purl.org/dc/elements/1.1/"/>
  <dc:subject xmlns:dc="http://purl.org/dc/elements/1.1/"/>
  <cp:keywords/>
  <cp:category/>
</cp:coreProperties>
</file>